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ted Interim Condensed Cons" sheetId="2" state="visible" r:id="rId2"/>
    <sheet xmlns:r="http://schemas.openxmlformats.org/officeDocument/2006/relationships" name="Unaudted Interim Condensed Co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Business Combination" sheetId="10" state="visible" r:id="rId10"/>
    <sheet xmlns:r="http://schemas.openxmlformats.org/officeDocument/2006/relationships" name="Deconsolidation of ICinit" sheetId="11" state="visible" r:id="rId11"/>
    <sheet xmlns:r="http://schemas.openxmlformats.org/officeDocument/2006/relationships" name="Short Term Invest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Cost Method Investments"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Taxes" sheetId="21" state="visible" r:id="rId21"/>
    <sheet xmlns:r="http://schemas.openxmlformats.org/officeDocument/2006/relationships" name="Concentration of Risk" sheetId="22" state="visible" r:id="rId22"/>
    <sheet xmlns:r="http://schemas.openxmlformats.org/officeDocument/2006/relationships" name="Lease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Nature of Business and Organi_2" sheetId="29" state="visible" r:id="rId29"/>
    <sheet xmlns:r="http://schemas.openxmlformats.org/officeDocument/2006/relationships" name="Summary of Significant Accoun_2" sheetId="30" state="visible" r:id="rId30"/>
    <sheet xmlns:r="http://schemas.openxmlformats.org/officeDocument/2006/relationships" name="Variable Interest Entity (_VI_2" sheetId="31" state="visible" r:id="rId31"/>
    <sheet xmlns:r="http://schemas.openxmlformats.org/officeDocument/2006/relationships" name="Business Combination (Tables)" sheetId="32" state="visible" r:id="rId32"/>
    <sheet xmlns:r="http://schemas.openxmlformats.org/officeDocument/2006/relationships" name="Deconsolidation of ICinit (Tabl" sheetId="33" state="visible" r:id="rId33"/>
    <sheet xmlns:r="http://schemas.openxmlformats.org/officeDocument/2006/relationships" name="Short Term Investments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Cost Method Investments (Tables"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Other Payables and Accrued Li_2" sheetId="41" state="visible" r:id="rId41"/>
    <sheet xmlns:r="http://schemas.openxmlformats.org/officeDocument/2006/relationships" name="Related Party Balances and Tr_2" sheetId="42" state="visible" r:id="rId42"/>
    <sheet xmlns:r="http://schemas.openxmlformats.org/officeDocument/2006/relationships" name="Taxes (Tables)" sheetId="43" state="visible" r:id="rId43"/>
    <sheet xmlns:r="http://schemas.openxmlformats.org/officeDocument/2006/relationships" name="Leases (Tables)" sheetId="44" state="visible" r:id="rId44"/>
    <sheet xmlns:r="http://schemas.openxmlformats.org/officeDocument/2006/relationships" name="Shareholders' Equity (Tables)" sheetId="45" state="visible" r:id="rId45"/>
    <sheet xmlns:r="http://schemas.openxmlformats.org/officeDocument/2006/relationships" name="Segments (Tables)" sheetId="46" state="visible" r:id="rId46"/>
    <sheet xmlns:r="http://schemas.openxmlformats.org/officeDocument/2006/relationships" name="Nature of Business and Organi_3" sheetId="47" state="visible" r:id="rId47"/>
    <sheet xmlns:r="http://schemas.openxmlformats.org/officeDocument/2006/relationships" name="Nature of Business and Organi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Variable Interest Entity (_VI_3" sheetId="54" state="visible" r:id="rId54"/>
    <sheet xmlns:r="http://schemas.openxmlformats.org/officeDocument/2006/relationships" name="Variable Interest Entity (_VI_4" sheetId="55" state="visible" r:id="rId55"/>
    <sheet xmlns:r="http://schemas.openxmlformats.org/officeDocument/2006/relationships" name="Variable Interest Entity (_VI_5" sheetId="56" state="visible" r:id="rId56"/>
    <sheet xmlns:r="http://schemas.openxmlformats.org/officeDocument/2006/relationships" name="Variable Interest Entity (_VI_6" sheetId="57" state="visible" r:id="rId57"/>
    <sheet xmlns:r="http://schemas.openxmlformats.org/officeDocument/2006/relationships" name="Business Combination (Details)" sheetId="58" state="visible" r:id="rId58"/>
    <sheet xmlns:r="http://schemas.openxmlformats.org/officeDocument/2006/relationships" name="Business Combination (Details) " sheetId="59" state="visible" r:id="rId59"/>
    <sheet xmlns:r="http://schemas.openxmlformats.org/officeDocument/2006/relationships" name="Business Combination (Details_2" sheetId="60" state="visible" r:id="rId60"/>
    <sheet xmlns:r="http://schemas.openxmlformats.org/officeDocument/2006/relationships" name="Business Combination (Details_3" sheetId="61" state="visible" r:id="rId61"/>
    <sheet xmlns:r="http://schemas.openxmlformats.org/officeDocument/2006/relationships" name="Deconsolidation of ICinit (Deta" sheetId="62" state="visible" r:id="rId62"/>
    <sheet xmlns:r="http://schemas.openxmlformats.org/officeDocument/2006/relationships" name="Deconsolidation of ICinit (De_2" sheetId="63" state="visible" r:id="rId63"/>
    <sheet xmlns:r="http://schemas.openxmlformats.org/officeDocument/2006/relationships" name="Short Term Investments (Details" sheetId="64" state="visible" r:id="rId64"/>
    <sheet xmlns:r="http://schemas.openxmlformats.org/officeDocument/2006/relationships" name="Short Term Investments (Detai_2" sheetId="65" state="visible" r:id="rId65"/>
    <sheet xmlns:r="http://schemas.openxmlformats.org/officeDocument/2006/relationships" name="Short Term Investments (Detai_3" sheetId="66" state="visible" r:id="rId66"/>
    <sheet xmlns:r="http://schemas.openxmlformats.org/officeDocument/2006/relationships" name="Accounts Receivable, Net (Detai" sheetId="67" state="visible" r:id="rId67"/>
    <sheet xmlns:r="http://schemas.openxmlformats.org/officeDocument/2006/relationships" name="Accounts Receivable, Net (Det_2" sheetId="68" state="visible" r:id="rId68"/>
    <sheet xmlns:r="http://schemas.openxmlformats.org/officeDocument/2006/relationships" name="Inventories (Details) - Schedul" sheetId="69" state="visible" r:id="rId69"/>
    <sheet xmlns:r="http://schemas.openxmlformats.org/officeDocument/2006/relationships" name="Property and Equipment, Net (De" sheetId="70" state="visible" r:id="rId70"/>
    <sheet xmlns:r="http://schemas.openxmlformats.org/officeDocument/2006/relationships" name="Property and Equipment, Net (_2" sheetId="71" state="visible" r:id="rId71"/>
    <sheet xmlns:r="http://schemas.openxmlformats.org/officeDocument/2006/relationships" name="Cost Method Investments (Detail" sheetId="72" state="visible" r:id="rId72"/>
    <sheet xmlns:r="http://schemas.openxmlformats.org/officeDocument/2006/relationships" name="Cost Method Investments (Deta_2" sheetId="73" state="visible" r:id="rId73"/>
    <sheet xmlns:r="http://schemas.openxmlformats.org/officeDocument/2006/relationships" name="Cost Method Investments (Deta_3"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Intangible Assets, Net (Detai_3" sheetId="77" state="visible" r:id="rId77"/>
    <sheet xmlns:r="http://schemas.openxmlformats.org/officeDocument/2006/relationships" name="Goodwill (Details) - Schedule o" sheetId="78" state="visible" r:id="rId78"/>
    <sheet xmlns:r="http://schemas.openxmlformats.org/officeDocument/2006/relationships" name="Goodwill (Details) - Schedule_2" sheetId="79" state="visible" r:id="rId79"/>
    <sheet xmlns:r="http://schemas.openxmlformats.org/officeDocument/2006/relationships" name="Other Payables and Accrued Li_3"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Taxes (Details)" sheetId="83" state="visible" r:id="rId83"/>
    <sheet xmlns:r="http://schemas.openxmlformats.org/officeDocument/2006/relationships" name="Taxes (Details) - Schedule of c" sheetId="84" state="visible" r:id="rId84"/>
    <sheet xmlns:r="http://schemas.openxmlformats.org/officeDocument/2006/relationships" name="Taxes (Details) - Schedule of_2" sheetId="85" state="visible" r:id="rId85"/>
    <sheet xmlns:r="http://schemas.openxmlformats.org/officeDocument/2006/relationships" name="Taxes (Details) - Schedule of t" sheetId="86" state="visible" r:id="rId86"/>
    <sheet xmlns:r="http://schemas.openxmlformats.org/officeDocument/2006/relationships" name="Concentration of Risk (Details)" sheetId="87" state="visible" r:id="rId87"/>
    <sheet xmlns:r="http://schemas.openxmlformats.org/officeDocument/2006/relationships" name="Leases (Details)" sheetId="88" state="visible" r:id="rId88"/>
    <sheet xmlns:r="http://schemas.openxmlformats.org/officeDocument/2006/relationships" name="Leases (Details) - Schedule of " sheetId="89" state="visible" r:id="rId89"/>
    <sheet xmlns:r="http://schemas.openxmlformats.org/officeDocument/2006/relationships" name="Shareholders' Equity (Details)" sheetId="90" state="visible" r:id="rId90"/>
    <sheet xmlns:r="http://schemas.openxmlformats.org/officeDocument/2006/relationships" name="Shareholders' Equity (Details) " sheetId="91" state="visible" r:id="rId91"/>
    <sheet xmlns:r="http://schemas.openxmlformats.org/officeDocument/2006/relationships" name="Shareholders' Equity (Details_2" sheetId="92" state="visible" r:id="rId92"/>
    <sheet xmlns:r="http://schemas.openxmlformats.org/officeDocument/2006/relationships" name="Commitments and Contingencies (" sheetId="93" state="visible" r:id="rId93"/>
    <sheet xmlns:r="http://schemas.openxmlformats.org/officeDocument/2006/relationships" name="Segments (Details)" sheetId="94" state="visible" r:id="rId94"/>
    <sheet xmlns:r="http://schemas.openxmlformats.org/officeDocument/2006/relationships" name="Segments (Details) - Schedule o" sheetId="95" state="visible" r:id="rId95"/>
    <sheet xmlns:r="http://schemas.openxmlformats.org/officeDocument/2006/relationships" name="Segments (Details) - Schedule_2" sheetId="96" state="visible" r:id="rId96"/>
    <sheet xmlns:r="http://schemas.openxmlformats.org/officeDocument/2006/relationships" name="Segments (Details) - Schedule_3"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_(&quot;$ &quot;#,##0.0_);_(&quot;$ &quot;(#,##0.0)"/>
    <numFmt numFmtId="171" formatCode="_(&quot;¥ &quot;#,##0.0_);_(&quot;¥ &quot;(#,##0.0)"/>
    <numFmt numFmtId="172" formatCode="#,##0.00%_);(#,##0.00%)"/>
    <numFmt numFmtId="173" formatCode="_(&quot;$ &quot;#,##0.000_);_(&quot;$ &quot;(#,##0.000)"/>
    <numFmt numFmtId="174" formatCode="_(&quot;¥ &quot;#,##0.0000_);_(&quot;¥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WiMi
Hologram Cloud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0088</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2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Note 4 — Business combination Acquisitions of Shenzhen Yichong, Shenzheng Shengtang and Tianjin
Yaodi 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 (“Shenzhen Shengtang”), Ltd., a provider of electronic components, for RMB 2 (approximately USD 0.3).
On May 28, 2021, Shenzhen ICinit purchased 100% equity interests of Tianjin Yaodi Tomorrow Technology Co. (“Tianjin Yaodi”),
Ltd., a provider of electronic components, for RMB 2 (approximately USD 0.3). The Company’s acquisitions of Shenzhen Yichong,
Shenzhen Shengtang and Tianjin Yaodi were accounted for as business combinations in accordance with ASC 805. The Company then allocated
the fair value of consideration of Shenzhen Yichong, Shenzhen Shengtang and Tianjin Yaod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Shenzhen Yichong and translated the fair value from USD to RMB using the exchange rate on January 22,
2021 at the rate of USD 1.00 to RMB 6.4617, the net purchase price allocation on the date of the acquisition of Shenzhen Shengtang
and translated the fair value from USD to RMB using the exchange rate on March 1, 2021, 2021 at the rate of USD 1.00 to RMB
6.4754, and the net purchase price allocation on the date of the acquisition of Tianjin Yaodi and translated the fair value from USD to
RMB using the exchange rate on May 28, 2021, 2021 at the rate of USD 1.00 to RMB 6.3858.
Fair value Fair value
RMB USD
Cash 7,252,052 1,122,073
Other current assets 14,478,000 2,238,141
Plant and equipment 987,482 152,736
Current liabilities (16,936,210 ) (2,619,871 )
Net assets of acquirees 5,781,324 893,079
Gain on acquisition (5,781,318 ) (893,078 )
Total consideration 6 1 The Company subsequently deconsolidated ICinit on
October 1, 2021, and as a result, the above acquired companies were deconsolidated as of June 30, 2022. See Note 5 for details. Acquisition of Shanghai Guoyu 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 On July 14, 2021, Weidong transferred its 100% equity interest
of Horgas 233 and Horgas Weidong to Shanghai Guoyu. Shanghai Guoyu is committed to the R&amp;D and application
of intelligent visual algorithm technology, using image recognition, data analysis and modeling, virtual imaging, visual artificial intelligence
algorithm and other technologies, integrating algorithm and data processing capabilities, and integrating functions from data processing
to algorithm application, so as to provide customers with a full stack of intelligent visual algorithm services. At present, Shanghai
Guoyu mainly serves the Internet marketing industry. The development of Shanghai Guoyu’s business is closely related to the progress
and development of the computer vision industry and the Internet marketing industry. The Company’s acquisition of Shanghai Guoyu
was accounted for as business combination in accordance with ASC 805. The Company then allocated the fair value of consideration
of Shanghai Guoyu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Shanghai Guoyu based on valuation performed by an independent valuation firm engaged by the Company and
translated the fair value from USD to RMB using the exchange rate on July 1, 2021 at the rate of USD 1.00 to RMB 6.4709.
Fair value Fair value
RMB USD
Copyright 8,955,000 1,383,888
Goodwill 13,283,750 2,052,844
Deferred tax liabilities (2,238,750 ) (345,972 )
Total consideration 20,000,000 3,090,760 Software consists of mainly data algorithm software,
with a fair value of approximately RMB 9.0 million (USD 1.4 million) and estimated finite useful life of 6 years. Acquisitions of Tapuyu and Pengcheng Keyi 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 The Company’s acquisitions of Tapuyu and Pengcheng
Keyi were accounted for as business combination in accordance with ASC 805. The Company then allocated the fair value of consideration
of Tapuyu and Pengcheng Key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Fair value Fair value
RMB USD
Cash 161,638 25,335
Other current assets 1,701,734 266,815
Current liabilities (1,863,372 ) (292,150 )
Total consideration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consolidation of ICinit</t>
        </is>
      </c>
      <c r="B1" s="2" t="inlineStr">
        <is>
          <t>6 Months Ended</t>
        </is>
      </c>
    </row>
    <row r="2">
      <c r="B2" s="2" t="inlineStr">
        <is>
          <t>Jun. 30, 2022</t>
        </is>
      </c>
    </row>
    <row r="3">
      <c r="A3" s="3" t="inlineStr">
        <is>
          <t>Deconsolidation of VIDA and ICinit [Abstract]</t>
        </is>
      </c>
      <c r="B3" s="4" t="inlineStr">
        <is>
          <t xml:space="preserve"> </t>
        </is>
      </c>
    </row>
    <row r="4">
      <c r="A4" s="4" t="inlineStr">
        <is>
          <t>Deconsolidation of ICinit</t>
        </is>
      </c>
      <c r="B4" s="4" t="inlineStr">
        <is>
          <t>Note 5 — Deconsolidation of ICinit On October 1, 2021, the Company’s board
approved the equity transfer agreement between WiMi HK and Lucky Monkey Holding Limited, pursuant to which WiMi Cayman transferred 2%
of the issued share capital of ICinit for a consideration of HKD 50,000, approximately RMB 41,000 (USD 6,000), to streamline its
operating subsidiaries in the semiconductor segment. The sale resulted in a loss of control of the subsidiaries while the Company retained
49% noncontrolling interest in ICinit. The Company’s decision to divest ICinit is to improve the operating results of the Company’s
semiconductor segment. The fair value of the operations of ICinit, determined
as of October 1, 2021, included the estimated consideration received, less costs to sell. Gain from sales of this transaction is
as follows:
RMB USD
Consideration receivable 40,975 6,427
Fair value of retained noncontrolling interest (49%) 1,003,886 157,455
Carrying value of noncontrolling interest 1,426,158 223,687
2,471,019 387,568
Less: ICinit’s book value (3,361,955 ) (527,308 )
Exchange rate difference (10,590 ) —
Loss on deconsolidation (901,526 ) (139,739 ) Net loss on revaluation of retained interest amounted
to RMB 410,337 (USD 63,603). As result of deconsolidation, the Company recognized
RMB 27,589,530 (USD 4,327,294) of related party receivable from ICinit, which was previously eliminated in consolidation. The balance
was repaid to the Company on May 7, 2022. On June 1, 2022, the Company signed equity transfer
agreement to transfer additional 30% interest in ICinit to ICinit’s other shareholders for HKD 3,050,000, which was approximately
RMB 2.6 million (USD 0.4 million). The consideration was received in Jul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Investments</t>
        </is>
      </c>
      <c r="B1" s="2" t="inlineStr">
        <is>
          <t>6 Months Ended</t>
        </is>
      </c>
    </row>
    <row r="2">
      <c r="B2" s="2" t="inlineStr">
        <is>
          <t>Jun. 30, 2022</t>
        </is>
      </c>
    </row>
    <row r="3">
      <c r="A3" s="3" t="inlineStr">
        <is>
          <t>Debt Disclosure [Abstract]</t>
        </is>
      </c>
      <c r="B3" s="4" t="inlineStr">
        <is>
          <t xml:space="preserve"> </t>
        </is>
      </c>
    </row>
    <row r="4">
      <c r="A4" s="4" t="inlineStr">
        <is>
          <t>Short term investments</t>
        </is>
      </c>
      <c r="B4" s="4" t="inlineStr">
        <is>
          <t>Note 6 — Short term investments Short term investments consist of the following:
December 31, June 30, June 30,
RMB RMB (Unaudited) USD (Unaudited)
Marketable securities (1) 33,540,301 35,349,990 5,267,156 Fair value disclosure:
December 31, December 31, 2021
Level 1 Level 2 Level 3
RMB RMB RMB RMB
Marketable securities 33,540,301 33,540,301 — —
June 30, June 30, 2022
Level 1 Level 2 Level 3
RMB RMB RMB RMB
Marketable securities 35,349,990 35,349,990 — — There is no transfer between the levels for the
periods presented.
(1) During the six months ended June 30, 2021, the Company purchased
approximately RMB 53.6 million in marketable securities and redeemed approximately 45.7 million. During the six months ended June 30,
2022, the Company invested a total of approximately RMB 85.7 million (USD 12.8 million) in marketable securities and redeemed
approximately RMB 84.5 million (USD 12.6 million). Gain/(loss) of approximately RMB 4.5 million and (RMB 1.2 million
(USD 0.2 million)) was recognized for the six months ended June 3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Note 7 — Accounts receivable, net Accounts receivable, net consisted of the following:
December 31, June 30, June 30,
RMB RMB (Unaudited) USD (Unaudited)
Accounts receivable 137,875,301 163,431,462 24,351,322
Less: allowance for doubtful accounts (111,639,312 ) (112,961,523 ) (16,831,290 )
Accounts receivable, net 26,235,989 50,469,939 7,520,031 The following table summarizes the changes in allowance
for doubtful accounts:
December 31, June 30, June 30,
RMB RMB (Unaudited) USD (Unaudited)
Beginning balance 2,734,421 111,639,312 16,634,281
Addition 128,392,115 1,399,234 208,486
Deconsolidation of ICinit and subsidiaries (19,487,224 ) — —
Recovery(write off) — (5,164,631 ) (769,531 )
Exchange rate difference — 5,087,608 758,055
Ending balance 111,639,312 112,961,523 16,831,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8 — Inventories Inventories consist of the following:
December 31, June 30, June 30,
RMB RMB (Unaudited) USD (Unaudited)
Finished goods – holographic accessories 1,590,495 1,494,770 222,721
Finished goods – semiconductors 5,251,250 2,122,146 316,200
Total inventories 6,841,745 3,616,916 538,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9 — Property and equipment, net Property and equipment, net consist of the following:
December 31, June 30, June 30,
RMB RMB (Unaudited) USD (Unaudited)
Office electronic equipment 1,758,527 1,837,108 273,729
Office fixtures and furniture 41,392 50,497 7,524
Vehicles — 1,201,452 179,017
Building 24,825,710 24,825,710 3,699,036
Leasehold improvements 1,363,989 1,363,989 203,235
Subtotal 27,989,618 29,278,755 4,390,046
Less: accumulated depreciation (3,150,073 ) (3,978,388 ) (592,781 )
Total 24,839,545 25,300,367 3,769,760 Depreciation expense for the six months ended June
30, 2021 and 2022 amounted to RMB 213,897 and RMB 780,733 (USD 116,32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Method Investments</t>
        </is>
      </c>
      <c r="B1" s="2" t="inlineStr">
        <is>
          <t>6 Months Ended</t>
        </is>
      </c>
    </row>
    <row r="2">
      <c r="B2" s="2" t="inlineStr">
        <is>
          <t>Jun. 30, 2022</t>
        </is>
      </c>
    </row>
    <row r="3">
      <c r="A3" s="3" t="inlineStr">
        <is>
          <t>Cost and Method Investments Disclosure [Abstract]</t>
        </is>
      </c>
      <c r="B3" s="4" t="inlineStr">
        <is>
          <t xml:space="preserve"> </t>
        </is>
      </c>
    </row>
    <row r="4">
      <c r="A4" s="4" t="inlineStr">
        <is>
          <t>Cost method investments</t>
        </is>
      </c>
      <c r="B4" s="4" t="inlineStr">
        <is>
          <t>Note 10 — Cost method investments Cost method investments consist of the following:
December 31, June 30, June 30,
RMB RMB (Unaudited) USD (Unaudited)
9.0% Investment (1 company in the AR and virtual reality (“VR”) areas) 45,000,000 45,000,000 6,705,009
8.0% Investment (2 companies in the AR and VR areas) 1,100,000 1,100,000 163,900
6.0% Investment (1 company in the AR, VR, software and robotic areas) 600,000 600,000 89,400
5.5% Investment (1 company in the AR, VR and game 600,000 600,000 89,400
5.0% Investment (21 and 22 companies in the AR, VR and digital marketing areas as of December 31, 2020 and 2021) 51,000,000 51,000,000 7,688,411
4.5% Investment (1 company in the VR medical treatment areas) 200,000 200,000 29,800
4.0% Investment (14 companies in the AR, VR, 3D animation and software areas) 8,400,000 8,400,000 1,251,602
3.5% Investment (2 companies in the AR and VR areas) 1,200,000 1,200,000 178,800
3.0% Investment (5 companies in the AR, VR and 3D animation areas) 3,900,000 3,900,000 581,101
2.55% Investment (1 company in the AR, VR and 3D animation areas) — 13,422,800 2,000,000
2.0% Investment (4 companies in the AR, VR, 3D animation and software areas) 1,200,000 36,700,000 5,468,308
1.0% Investment (5 companies in the AR, VR, 3D animation, hardware and software areas) 1,450,000 1,450,000 216,050
Total 114,650,000 164,172,800 24,461,781 For the six months ended June 30, 2021 and 2022,
the Company purchase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 xml:space="preserve">Note 11 — Intangible assets, net The Company’s intangible assets with definite
useful lives primarily consist of copyrights, customer relationship, non-compete agreements and technology know-hows. The following table
summarizes acquired intangible asset balances as of:
December 31, June 30, June 30,
RMB RMB (Unaudited) USD (Unaudited)
Copyrights 8,955,000 8,955,000 1,334,297
Customer relationship 25,502,800 26,845,600 4,000,000
Non-compete agreements 42,200,000 42,200,000 6,287,809
Technology know-hows 2,852,016 3,002,184 447,326
Subtotal 79,509,816 81,002,784 12,069,432
Less: accumulated amortization (51,628,879 ) (56,488,214 ) (8,416,756 )
Intangible assets, net 27,880,937 24,514,570 3,652,676 Amortization expense for the six months ended
June 30, 2021 and 2022 amounted to RMB 9,908,575 and RMB 4,307,010 (USD 641,744), respectively. The estimated amortization is as follows:
Twelve months ending June 30, Estimated Estimated
RMB USD
2023 9,102,837 1,356,325
2024 9,102,837 1,356,325
2025 4,069,287 606,325
2026 2,239,609 333,701
Thereafter — —
Total 24,514,570 3,652,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t>
        </is>
      </c>
      <c r="B1" s="2" t="inlineStr">
        <is>
          <t>6 Months Ended</t>
        </is>
      </c>
    </row>
    <row r="2">
      <c r="B2" s="2" t="inlineStr">
        <is>
          <t>Jun. 30, 2022</t>
        </is>
      </c>
    </row>
    <row r="3">
      <c r="A3" s="3" t="inlineStr">
        <is>
          <t>Deconsolidation of VIDA and ICinit [Abstract]</t>
        </is>
      </c>
      <c r="B3" s="4" t="inlineStr">
        <is>
          <t xml:space="preserve"> </t>
        </is>
      </c>
    </row>
    <row r="4">
      <c r="A4" s="4" t="inlineStr">
        <is>
          <t>Goodwill</t>
        </is>
      </c>
      <c r="B4" s="4" t="inlineStr">
        <is>
          <t xml:space="preserve">Note 12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December 31, June 30 June 30
RMB RMB (Unaudited) USD (Unaudited)
Goodwill from Shenzhen Yidian acquisition 137,060,340 137,060,339 20,422,019
Goodwill from Shenzhen Yitian acquisition 92,990,256 92,990,256 13,855,568
Goodwill from Fe-da Electronics acquisition 33,644,255 35,415,729 5,276,951
Goodwill from Guoyu acquisition 13,283,750 13,283,750 1,979,282
Goodwill 276,978,601 278,750,074 41,533,819 The changes in the carrying amount of goodwill allocated
to reportable segments as of December 31, 2021 and June 30, 2022 are as follows:
AR advertising AR Semiconductor Total Total
RMB RMB RMB RMB USD
As of December 31, 2020 137,060,340 206,069,104 53,099,316 396,228,760 59,038,168
Add: acquisition of Guoyu 13,283,750 — — 13,283,750 1,979,282
Less: impairment loss — (112,736,917 ) (18,457,742 ) (131,194,659 ) (19,548,032 )
Translation difference — (341,931 ) (997,319 ) (1,339,250 ) (199,549 )
As of December 31, 2021 150,344,090 92,990,256 33,644,255 276,978,601 41,269,869
Translation difference — — 1,771,473 1,771,473 263,950
As of June 30, 2022 150,344,090 92,990,256 35,415,728 278,750,074 41,533,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6 Months Ended</t>
        </is>
      </c>
    </row>
    <row r="2">
      <c r="B2" s="2" t="inlineStr">
        <is>
          <t>Jun. 30, 2022</t>
        </is>
      </c>
    </row>
    <row r="3">
      <c r="A3" s="3" t="inlineStr">
        <is>
          <t>Other Payables and Accrued Liabilities [Abstract]</t>
        </is>
      </c>
      <c r="B3" s="4" t="inlineStr">
        <is>
          <t xml:space="preserve"> </t>
        </is>
      </c>
    </row>
    <row r="4">
      <c r="A4" s="4" t="inlineStr">
        <is>
          <t>Other payables and accrued liabilities</t>
        </is>
      </c>
      <c r="B4" s="4" t="inlineStr">
        <is>
          <t xml:space="preserve">Note 13 — Other payables and accrued
liabilities Other payables and accrued liabilities consist of
the following:
December 31, June 30, June 30,,
RMB RMB (Unaudited) USD (Unaudited)
Salary payables 2,011,702 1,753,536 261,276
Other payables and accrued expenses 3,446,740 3,929,171 585,447
Accrued interest payable 8,197,112 9,841,587 1,446,399
Total other payables and accrued liabilities 13,655,554 15,524,294 2,313,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ted Interim Condensed Consolidated Balance Sheet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05621445</v>
      </c>
      <c r="C3" s="6" t="n">
        <v>105137742</v>
      </c>
      <c r="D3" s="5" t="n">
        <v>751904587</v>
      </c>
    </row>
    <row r="4">
      <c r="A4" s="4" t="inlineStr">
        <is>
          <t>Restricted cash</t>
        </is>
      </c>
      <c r="B4" s="7" t="n">
        <v>442560</v>
      </c>
      <c r="C4" s="7" t="n">
        <v>65942</v>
      </c>
      <c r="D4" s="7" t="n">
        <v>442560</v>
      </c>
    </row>
    <row r="5">
      <c r="A5" s="4" t="inlineStr">
        <is>
          <t>Short term investments</t>
        </is>
      </c>
      <c r="B5" s="7" t="n">
        <v>35349990</v>
      </c>
      <c r="C5" s="7" t="n">
        <v>5267156</v>
      </c>
      <c r="D5" s="7" t="n">
        <v>33540301</v>
      </c>
    </row>
    <row r="6">
      <c r="A6" s="4" t="inlineStr">
        <is>
          <t>Accounts receivable, net</t>
        </is>
      </c>
      <c r="B6" s="7" t="n">
        <v>50469939</v>
      </c>
      <c r="C6" s="7" t="n">
        <v>7520031</v>
      </c>
      <c r="D6" s="7" t="n">
        <v>26235989</v>
      </c>
    </row>
    <row r="7">
      <c r="A7" s="4" t="inlineStr">
        <is>
          <t>Inventories</t>
        </is>
      </c>
      <c r="B7" s="7" t="n">
        <v>3616916</v>
      </c>
      <c r="C7" s="7" t="n">
        <v>538921</v>
      </c>
      <c r="D7" s="7" t="n">
        <v>6841745</v>
      </c>
    </row>
    <row r="8">
      <c r="A8" s="4" t="inlineStr">
        <is>
          <t>Prepaid services fees</t>
        </is>
      </c>
      <c r="B8" s="7" t="n">
        <v>37761620</v>
      </c>
      <c r="C8" s="7" t="n">
        <v>5626489</v>
      </c>
      <c r="D8" s="7" t="n">
        <v>29063036</v>
      </c>
    </row>
    <row r="9">
      <c r="A9" s="4" t="inlineStr">
        <is>
          <t>Other receivables and prepaid expenses</t>
        </is>
      </c>
      <c r="B9" s="7" t="n">
        <v>6103083</v>
      </c>
      <c r="C9" s="7" t="n">
        <v>909361</v>
      </c>
      <c r="D9" s="7" t="n">
        <v>6000928</v>
      </c>
    </row>
    <row r="10">
      <c r="A10" s="4" t="inlineStr">
        <is>
          <t>Other receivable-related parties</t>
        </is>
      </c>
      <c r="B10" s="4" t="inlineStr">
        <is>
          <t xml:space="preserve"> </t>
        </is>
      </c>
      <c r="C10" s="4" t="inlineStr">
        <is>
          <t xml:space="preserve"> </t>
        </is>
      </c>
      <c r="D10" s="7" t="n">
        <v>27589530</v>
      </c>
    </row>
    <row r="11">
      <c r="A11" s="4" t="inlineStr">
        <is>
          <t>Consideration receivable</t>
        </is>
      </c>
      <c r="B11" s="7" t="n">
        <v>2608970</v>
      </c>
      <c r="C11" s="7" t="n">
        <v>388737</v>
      </c>
      <c r="D11" s="7" t="n">
        <v>40972</v>
      </c>
    </row>
    <row r="12">
      <c r="A12" s="4" t="inlineStr">
        <is>
          <t>Loans receivable</t>
        </is>
      </c>
      <c r="B12" s="4" t="inlineStr">
        <is>
          <t xml:space="preserve"> </t>
        </is>
      </c>
      <c r="C12" s="4" t="inlineStr">
        <is>
          <t xml:space="preserve"> </t>
        </is>
      </c>
      <c r="D12" s="7" t="n">
        <v>26160000</v>
      </c>
    </row>
    <row r="13">
      <c r="A13" s="4" t="inlineStr">
        <is>
          <t>Total current assets</t>
        </is>
      </c>
      <c r="B13" s="7" t="n">
        <v>841974523</v>
      </c>
      <c r="C13" s="7" t="n">
        <v>125454379</v>
      </c>
      <c r="D13" s="7" t="n">
        <v>907819648</v>
      </c>
    </row>
    <row r="14">
      <c r="A14" s="4" t="inlineStr">
        <is>
          <t>PROPERTY AND EQUIPMENT, NET</t>
        </is>
      </c>
      <c r="B14" s="7" t="n">
        <v>25300367</v>
      </c>
      <c r="C14" s="7" t="n">
        <v>3769760</v>
      </c>
      <c r="D14" s="7" t="n">
        <v>24839545</v>
      </c>
    </row>
    <row r="15">
      <c r="A15" s="3" t="inlineStr">
        <is>
          <t>OTHER ASSETS</t>
        </is>
      </c>
      <c r="B15" s="4" t="inlineStr">
        <is>
          <t xml:space="preserve"> </t>
        </is>
      </c>
      <c r="C15" s="4" t="inlineStr">
        <is>
          <t xml:space="preserve"> </t>
        </is>
      </c>
      <c r="D15" s="4" t="inlineStr">
        <is>
          <t xml:space="preserve"> </t>
        </is>
      </c>
    </row>
    <row r="16">
      <c r="A16" s="4" t="inlineStr">
        <is>
          <t>Deferred merger cost</t>
        </is>
      </c>
      <c r="B16" s="7" t="n">
        <v>4177622</v>
      </c>
      <c r="C16" s="7" t="n">
        <v>622465</v>
      </c>
      <c r="D16" s="7" t="n">
        <v>3839567</v>
      </c>
    </row>
    <row r="17">
      <c r="A17" s="4" t="inlineStr">
        <is>
          <t>Cost method investments</t>
        </is>
      </c>
      <c r="B17" s="7" t="n">
        <v>164172800</v>
      </c>
      <c r="C17" s="7" t="n">
        <v>24461781</v>
      </c>
      <c r="D17" s="7" t="n">
        <v>114650000</v>
      </c>
    </row>
    <row r="18">
      <c r="A18" s="4" t="inlineStr">
        <is>
          <t>Prepaid expenses and deposits</t>
        </is>
      </c>
      <c r="B18" s="7" t="n">
        <v>1490344</v>
      </c>
      <c r="C18" s="7" t="n">
        <v>222062</v>
      </c>
      <c r="D18" s="7" t="n">
        <v>1519909</v>
      </c>
    </row>
    <row r="19">
      <c r="A19" s="4" t="inlineStr">
        <is>
          <t>Prepayments</t>
        </is>
      </c>
      <c r="B19" s="7" t="n">
        <v>142527894</v>
      </c>
      <c r="C19" s="7" t="n">
        <v>21236686</v>
      </c>
      <c r="D19" s="7" t="n">
        <v>142527894</v>
      </c>
    </row>
    <row r="20">
      <c r="A20" s="4" t="inlineStr">
        <is>
          <t>Intangible assets, net</t>
        </is>
      </c>
      <c r="B20" s="7" t="n">
        <v>24514570</v>
      </c>
      <c r="C20" s="7" t="n">
        <v>3652676</v>
      </c>
      <c r="D20" s="7" t="n">
        <v>27880937</v>
      </c>
    </row>
    <row r="21">
      <c r="A21" s="4" t="inlineStr">
        <is>
          <t>Operating lease right-of-use assets</t>
        </is>
      </c>
      <c r="B21" s="7" t="n">
        <v>2636553</v>
      </c>
      <c r="C21" s="7" t="n">
        <v>392847</v>
      </c>
      <c r="D21" s="7" t="n">
        <v>3255747</v>
      </c>
    </row>
    <row r="22">
      <c r="A22" s="4" t="inlineStr">
        <is>
          <t>Goodwill</t>
        </is>
      </c>
      <c r="B22" s="7" t="n">
        <v>278750074</v>
      </c>
      <c r="C22" s="7" t="n">
        <v>41533819</v>
      </c>
      <c r="D22" s="7" t="n">
        <v>276978601</v>
      </c>
    </row>
    <row r="23">
      <c r="A23" s="4" t="inlineStr">
        <is>
          <t>Investment in unconsolidated subsidiary</t>
        </is>
      </c>
      <c r="B23" s="7" t="n">
        <v>1407387</v>
      </c>
      <c r="C23" s="7" t="n">
        <v>209701</v>
      </c>
      <c r="D23" s="7" t="n">
        <v>1716849</v>
      </c>
    </row>
    <row r="24">
      <c r="A24" s="4" t="inlineStr">
        <is>
          <t>Total non-current assets</t>
        </is>
      </c>
      <c r="B24" s="7" t="n">
        <v>619677244</v>
      </c>
      <c r="C24" s="7" t="n">
        <v>92332037</v>
      </c>
      <c r="D24" s="7" t="n">
        <v>572369504</v>
      </c>
    </row>
    <row r="25">
      <c r="A25" s="4" t="inlineStr">
        <is>
          <t>Total assets</t>
        </is>
      </c>
      <c r="B25" s="7" t="n">
        <v>1486952134</v>
      </c>
      <c r="C25" s="7" t="n">
        <v>221556176</v>
      </c>
      <c r="D25" s="7" t="n">
        <v>1505028697</v>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7" t="n">
        <v>30859763</v>
      </c>
      <c r="C27" s="7" t="n">
        <v>4598111</v>
      </c>
      <c r="D27" s="7" t="n">
        <v>27958057</v>
      </c>
    </row>
    <row r="28">
      <c r="A28" s="4" t="inlineStr">
        <is>
          <t>Deferred revenues</t>
        </is>
      </c>
      <c r="B28" s="7" t="n">
        <v>70389892</v>
      </c>
      <c r="C28" s="7" t="n">
        <v>10488109</v>
      </c>
      <c r="D28" s="7" t="n">
        <v>21902430</v>
      </c>
    </row>
    <row r="29">
      <c r="A29" s="4" t="inlineStr">
        <is>
          <t>Other payables and accrued liabilities</t>
        </is>
      </c>
      <c r="B29" s="7" t="n">
        <v>15524294</v>
      </c>
      <c r="C29" s="7" t="n">
        <v>2313121</v>
      </c>
      <c r="D29" s="7" t="n">
        <v>13655554</v>
      </c>
    </row>
    <row r="30">
      <c r="A30" s="4" t="inlineStr">
        <is>
          <t>Current portion of related party loans</t>
        </is>
      </c>
      <c r="B30" s="7" t="n">
        <v>3853724</v>
      </c>
      <c r="C30" s="7" t="n">
        <v>574206</v>
      </c>
      <c r="D30" s="7" t="n">
        <v>20000000</v>
      </c>
    </row>
    <row r="31">
      <c r="A31" s="4" t="inlineStr">
        <is>
          <t>Operating lease liabilities</t>
        </is>
      </c>
      <c r="B31" s="7" t="n">
        <v>2045000</v>
      </c>
      <c r="C31" s="7" t="n">
        <v>304705</v>
      </c>
      <c r="D31" s="7" t="n">
        <v>1819522</v>
      </c>
    </row>
    <row r="32">
      <c r="A32" s="4" t="inlineStr">
        <is>
          <t>Taxes payable</t>
        </is>
      </c>
      <c r="B32" s="7" t="n">
        <v>6722592</v>
      </c>
      <c r="C32" s="7" t="n">
        <v>1001668</v>
      </c>
      <c r="D32" s="7" t="n">
        <v>6424746</v>
      </c>
    </row>
    <row r="33">
      <c r="A33" s="4" t="inlineStr">
        <is>
          <t>Total current liabilities</t>
        </is>
      </c>
      <c r="B33" s="7" t="n">
        <v>129395265</v>
      </c>
      <c r="C33" s="7" t="n">
        <v>19279920</v>
      </c>
      <c r="D33" s="7" t="n">
        <v>91760309</v>
      </c>
    </row>
    <row r="34">
      <c r="A34" s="3" t="inlineStr">
        <is>
          <t>OTHER LIABILITIES</t>
        </is>
      </c>
      <c r="B34" s="4" t="inlineStr">
        <is>
          <t xml:space="preserve"> </t>
        </is>
      </c>
      <c r="C34" s="4" t="inlineStr">
        <is>
          <t xml:space="preserve"> </t>
        </is>
      </c>
      <c r="D34" s="4" t="inlineStr">
        <is>
          <t xml:space="preserve"> </t>
        </is>
      </c>
    </row>
    <row r="35">
      <c r="A35" s="4" t="inlineStr">
        <is>
          <t>Non-current related party loans</t>
        </is>
      </c>
      <c r="B35" s="7" t="n">
        <v>14600000</v>
      </c>
      <c r="C35" s="7" t="n">
        <v>2175403</v>
      </c>
      <c r="D35" s="7" t="n">
        <v>67136490</v>
      </c>
    </row>
    <row r="36">
      <c r="A36" s="4" t="inlineStr">
        <is>
          <t>Operating lease liabilities - noncurrent</t>
        </is>
      </c>
      <c r="B36" s="7" t="n">
        <v>574476</v>
      </c>
      <c r="C36" s="7" t="n">
        <v>85597</v>
      </c>
      <c r="D36" s="7" t="n">
        <v>1413490</v>
      </c>
    </row>
    <row r="37">
      <c r="A37" s="4" t="inlineStr">
        <is>
          <t>Deferred tax liabilities, net</t>
        </is>
      </c>
      <c r="B37" s="7" t="n">
        <v>4386089</v>
      </c>
      <c r="C37" s="7" t="n">
        <v>653528</v>
      </c>
      <c r="D37" s="7" t="n">
        <v>5254143</v>
      </c>
    </row>
    <row r="38">
      <c r="A38" s="4" t="inlineStr">
        <is>
          <t>Total other liabilities</t>
        </is>
      </c>
      <c r="B38" s="7" t="n">
        <v>19560565</v>
      </c>
      <c r="C38" s="7" t="n">
        <v>2914528</v>
      </c>
      <c r="D38" s="7" t="n">
        <v>73804123</v>
      </c>
    </row>
    <row r="39">
      <c r="A39" s="4" t="inlineStr">
        <is>
          <t>Total liabilities</t>
        </is>
      </c>
      <c r="B39" s="7" t="n">
        <v>148955830</v>
      </c>
      <c r="C39" s="7" t="n">
        <v>22194448</v>
      </c>
      <c r="D39" s="7" t="n">
        <v>165564432</v>
      </c>
    </row>
    <row r="40">
      <c r="A40" s="4" t="inlineStr">
        <is>
          <t>COMMITMENTS AND CONTINGENCIES</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Class A ordinary shares, USD 0.0001 par value, 20,115,570 shares authorized, 20,115,570 shares issued and outstanding as of December 31, 2021 and June 30, 2022</t>
        </is>
      </c>
      <c r="B42" s="7" t="n">
        <v>13095</v>
      </c>
      <c r="C42" s="7" t="n">
        <v>1951</v>
      </c>
      <c r="D42" s="7" t="n">
        <v>13095</v>
      </c>
    </row>
    <row r="43">
      <c r="A43" s="4" t="inlineStr">
        <is>
          <t>Class B ordinary shares, USD 0.0001 par value, 466,967,730 shares authorized, 130,953,843 and 153,300,513 shares issued and outstanding as of December 31, 2021 and June 30, 2022, respectively</t>
        </is>
      </c>
      <c r="B43" s="7" t="n">
        <v>102127</v>
      </c>
      <c r="C43" s="7" t="n">
        <v>15217</v>
      </c>
      <c r="D43" s="7" t="n">
        <v>102127</v>
      </c>
    </row>
    <row r="44">
      <c r="A44" s="4" t="inlineStr">
        <is>
          <t>Additional paid-in capital</t>
        </is>
      </c>
      <c r="B44" s="7" t="n">
        <v>1457787868</v>
      </c>
      <c r="C44" s="7" t="n">
        <v>217210696</v>
      </c>
      <c r="D44" s="7" t="n">
        <v>1454680407</v>
      </c>
    </row>
    <row r="45">
      <c r="A45" s="4" t="inlineStr">
        <is>
          <t>Retained earnings (accumulative deficit)</t>
        </is>
      </c>
      <c r="B45" s="7" t="n">
        <v>-207082206</v>
      </c>
      <c r="C45" s="7" t="n">
        <v>-30855292</v>
      </c>
      <c r="D45" s="7" t="n">
        <v>-164334928</v>
      </c>
    </row>
    <row r="46">
      <c r="A46" s="4" t="inlineStr">
        <is>
          <t>Statutory reserves</t>
        </is>
      </c>
      <c r="B46" s="7" t="n">
        <v>31377202</v>
      </c>
      <c r="C46" s="7" t="n">
        <v>4675210</v>
      </c>
      <c r="D46" s="7" t="n">
        <v>28573157</v>
      </c>
    </row>
    <row r="47">
      <c r="A47" s="4" t="inlineStr">
        <is>
          <t>Accumulated other comprehensive loss</t>
        </is>
      </c>
      <c r="B47" s="7" t="n">
        <v>-17681709</v>
      </c>
      <c r="C47" s="7" t="n">
        <v>-2634578</v>
      </c>
      <c r="D47" s="7" t="n">
        <v>-54970351</v>
      </c>
    </row>
    <row r="48">
      <c r="A48" s="4" t="inlineStr">
        <is>
          <t>Total WiMi Hologram Cloud, Inc. shareholders' equity</t>
        </is>
      </c>
      <c r="B48" s="7" t="n">
        <v>1264516377</v>
      </c>
      <c r="C48" s="7" t="n">
        <v>188413204</v>
      </c>
      <c r="D48" s="7" t="n">
        <v>1264063507</v>
      </c>
    </row>
    <row r="49">
      <c r="A49" s="4" t="inlineStr">
        <is>
          <t>NONCONTROLLING INTERESTS</t>
        </is>
      </c>
      <c r="B49" s="7" t="n">
        <v>73479927</v>
      </c>
      <c r="C49" s="7" t="n">
        <v>10948524</v>
      </c>
      <c r="D49" s="7" t="n">
        <v>75400758</v>
      </c>
    </row>
    <row r="50">
      <c r="A50" s="4" t="inlineStr">
        <is>
          <t>Total equity</t>
        </is>
      </c>
      <c r="B50" s="7" t="n">
        <v>1337996304</v>
      </c>
      <c r="C50" s="7" t="n">
        <v>199361728</v>
      </c>
      <c r="D50" s="7" t="n">
        <v>1339464265</v>
      </c>
    </row>
    <row r="51">
      <c r="A51" s="4" t="inlineStr">
        <is>
          <t>Total liabilities and shareholders' equity</t>
        </is>
      </c>
      <c r="B51" s="5" t="n">
        <v>1486952134</v>
      </c>
      <c r="C51" s="6" t="n">
        <v>221556176</v>
      </c>
      <c r="D51" s="5" t="n">
        <v>1505028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 xml:space="preserve">Note 14 — Related party balances and
transactions Loans — related party Loan related parties are as follows:
Name of Related Parties Relationship Nature December 31, June 30, June 30,
RMB RMB (Unaudited) USD (Unaudited)
Yang Cui Executive director of Beijing WiMi Loan 16,100,000 14,600,000 2,175,403
Shanghai Junei Internet Co. Under common control of Jie Zhao Loan 71,036,490 3,853,724 574,206
Total: 87,136,490 18,453,724 2,749,609
Current portion of related party loan 20,000,000 3,853,724 574,206
Related party loan – non-current 67,136,490 14,600,000 2,175,403 The maturities schedule is as follows:
Twelve months ending June 30, RMB USD
2023 3,853,724 574,206
2024 14,600,000 2,175,403
Total 18,453,724 2,749,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 xml:space="preserve">Note 15 — Taxes Significant components of the benefit of income
taxes are as follows:
For the six months For the six months For the six months
RMB RMB USD
Current (835,315 ) (286,789 ) (42,732 )
Deferred 1,749,318 1,023,038 152,433
Benefit of income taxes 914,003 736,249 109,701 Deferred tax assets and liabilities Significant components of deferred tax assets and
liabilities were as follows:
December 31, June 30, June 30,
RMB RMB USD
Deferred tax assets:
Allowance for doubtful accounts 142,316 142,316 21,205
Impairment loss from inventories 1,014,527 — —
Net operating loss carryforwards 11,086,999 13,756,980 2,049,793
Less :valuation allowance (12,101,526 ) (13,756,980 ) (2,049,793 )
Deferred tax assets, net 142,316 142,316 21,205
Deferred tax liabilities:
Recognition of intangible assets arising from business combinations 5,396,459 4,528,405 674,733
Total deferred tax liabilities, net 5,254,143 4,386,089 653,528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t to the relative impact of the evidences to the extent it could be objectively
verified. The Company’s cumulative net operating loss
(“NOL”) of approximately RMB 55,027,921 (USD 8,199,172) as of June 30, 2022 was mainly from NOL of Beijing WiMi, Shenzhen
Yidian and Shenzhen Duodian. The NOL starts to expire in 2024. Management considers projected future losses outweigh other factors and
made a full allowance of related deferred tax assets.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Value added taxes (“VAT”) and goods and services taxes
(“GST”) Revenue represents the invoiced value of service,
net of VAT or GST. The VAT and GST are based on gross sales price. VAT rate is 6% on services and 13% on goods in China, and GST rate
is generally 7% in Singapore. Taxes payable consisted of the following:
December 31, June 30, June 30,
RMB RMB USD
VAT taxes payable 168,384 467,114 69,600
Income taxes payable 6,217,156 5,760,846 858,367
Other taxes payable 39,206 494,632 73,700
Totals 6,424,746 6,722,592 1,001,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risk</t>
        </is>
      </c>
      <c r="B4" s="4" t="inlineStr">
        <is>
          <t>Note 16 — Concentration of risk Credit risk Financial instruments that potentially subject the
Company to significant concentrations of credit risk consist primarily of cash and short term investments. In China, the insurance coverage
for cash deposits of each bank is RMB 500,000. As of June 30, 2022, cash balance of RMB 193,958,039 (USD 30,421,450) was deposited
with financial institutions located in China, of which RMB 180,016,699 (USD 26,822,526) was subject to credit risk. The Hong Kong
Deposit Protection Board pays compensation up to a limit of HKD 500,000 (approximately USD 64,000) if the bank with which an individual/a
company hold its eligible deposit fails. As of June 30, 2022, cash balance of HKD 596,775,470, approximately RMB 510,362,382 (USD 80,048,055)
was maintained at financial institutions in Hong Kong, of which HKD 591,684,005 approximately RMB 506,008,161 (USD 75,395,321)
was subject to credit risk. The Singapore Deposit Insurance Corporation Limited (SDIC) insures deposits in a Deposit Insurance (DI) Scheme
member bank or finance company up to SGD 75,000 (approximately USD 57,000) per account. As of June 30, 2022, cash balance of SGD
178,492 approximately RMB 859,797 (USD 134,855) was maintained at DI Scheme banks in Singapore, of which SGD 32,989 approximately
RMB 158,910 (USD 23,678) was subject to credit risk. In the US, the insurance coverage of each bank is USD 250,000. As of June
30, 2022, cash balance of USD 138,377(RMB 882,252)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June 30, 2022, a total of RMB 34,765,331 (USD 5,180,041) short term investments deposited
with a securities company located in Hong Kong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six months ended June 30, 2021, no
customer accounted for more than 10% of the Company’s total revenues. For the six months ended June 30, 2022, one customer accounted
for 23.0% of the Company’s total revenues, As of December 31, 2021, three customers accounted
for 32.4%, 15.1% and 14.1% of the Company’s accounts receivable. As of June 30, 2022, two customers accounted for 16.3% and 10.1%
of the Company’s accounts receivable. Vendor concentration risk For the six months ended June 30, 2021, one vendor
accounted for 10.2% of the Company’s total purchases. For the six months ended June 30, 2022, one vendor accounted for 16.2% of
the Company’s total purchases. As of December 31, 2021, four vendors accounted
for 24.6%, 12.6%, 12.2% and 10.7% of the Company’s accounts payable, respectively. As of June 30, 2022, three vendors accounted
for 22.3%, 19.4%, and 11.4% of the Company’s accoun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2</t>
        </is>
      </c>
    </row>
    <row r="3">
      <c r="A3" s="3" t="inlineStr">
        <is>
          <t>Lease [Abstract]</t>
        </is>
      </c>
      <c r="B3" s="4" t="inlineStr">
        <is>
          <t xml:space="preserve"> </t>
        </is>
      </c>
    </row>
    <row r="4">
      <c r="A4" s="4" t="inlineStr">
        <is>
          <t>Leases</t>
        </is>
      </c>
      <c r="B4" s="4" t="inlineStr">
        <is>
          <t>Note 17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eleven non-cancellable
operating lease agreements with term more than one year for office spaces expiring through August 2026. Upon adoption of FASB ASU 2016-02,
the Company recognized approximately RMB 1.8 million right of use (“ROU”) assets and same amount of lease liabilities
based on the present value of the future minimum rental payments of leases, using a weighted average discount rate of 7% based on duration
of lease terms. The Company’s lease agreements do not contain any material residual value guarantees or material restrictive covenants.
The leases generally do not contain options to extend at the time of expiration and the weighted average remaining lease terms are 1.5 years
as of June 30, 2022. Operating lease expenses are allocated between the
cost of revenue and selling, general, and administrative expenses. Rent expenses for the six months ended June 30, 2021 and 2022
were RMB 1,174,826 and RMB 1,852,211 (USD 275,980), respectively. The maturity of the Company’s lease obligations
is presented below:
Twelve Months Ending June 30, Operating Operating
RMB USD
2023 2,220,422 330,843
2024 425,015 63,327
2025 71,287 10,622
2026 71,287 10,622
Total lease payments 2,788,011 415,414
Less: Interest (168,535 ) (25,112 )
Present value of lease liabilities 2,619,476 390,302 The Company has operating leases commitment of RMB
552,223 (USD 86,613) with a term less than one year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18 — Shareholders’ equity Ordinary shares WiMi Cayman was established under the laws of Cayman
Islands on August 16, 2018 with authorized share of 20,115,570 Class A Ordinary Shares of par value USD 0.0001 each, 466,967,730
Class B Ordinary Shares of par value USD 0.0001 each and 12,916,700 Series A Preferred Shares of par value USD 0.0001
each. 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On March 24, 2021, the Company
completed its third public offering of 11,173,335 units at the public offering price of USD 7.50 per unit, with each unit
consisting of one ADS and four-tenths of a warrant to purchase one ADS at an exercise price of USD 8.60 per ADS and exercisable
at any time after the date of issuance and expire on the second anniversary of the date of issuance. Each ADS represents two of the
Company’s Class B ordinary shares, par value USD 0.0001 per share. The offering resulted in net proceeds to the
Company of approximately USD 79.7 million (RMB 508.1 million) after deducting underwriting commission and other
expenses of approximately USD 6.0 million (RMB 38.9 million). Approximately RMB 108.5 million (USD 16.8 million) of
proceeds was allocated to fair value of warrants, see below. Warrants The Company’s outstanding warrants are classified
as equity since they qualify for exception from derivative accounting as they are considered to be indexed to the Company’s own
stock and require net share settlement. The fair value of the warrants of RMB 108.5 million (USD 16.8 million) is valued based on the
Black-Scholes-Merton model and is recorded as additional paid-in capital from common stock based on the relative fair value of net proceeds
received using the following assumptions:
Annual dividend yield —
Expected life (years) 2.0
Risk-free interest rate 0.92 %
Expected volatility 180.03 % As of June 30, 2022, the Company had 4,469,334 warrants
outstanding to purchase 11,173,335 ADS with weighed average exercise price of RMB 57.6 (USD 8.60) per ADS and remaining contractual
lives of 0.75 years. Following is a summary of the status of warrants
outstanding and exercisable as of June 30, 2022:
Warrants Weighted RMB Weighted USD
Warrants outstanding, as of December 31, 2021 4,469,334 57.6 8.6
Issued — — —
Exercised — — —
Expired — — —
Warrants outstanding, as of June 30, 2022 4,469,334 57.6 8.6
Warrants exercisable, as of June 30, 2022 4,469,334 57.6 8.6
Stock based compensation On June 6, 2020, the Company’s shareholders
approved the Company’s 2020 Equity Incentive Plan (the “2020 Plan”) to be administered by the Company’s board.
The maximum aggregate number of Class B ordinary shares that may be issued under the 2020 Equity Incentive Plan is 17,500,000. The
awards could be granted in the form of share options, restricted shares, restricted share units and other local awards. On June 6, 2020, the board of directors approved
and granted 15,890,000 Class B ordinary shares valued at USD 1.73 per share on the grant date with an aggregated fair value
of USD 27,489,700 under the 2020 Plan to employees, vested on October 1, 2020. The Company recorded compensation expense of
RMB 189,064,940 for the six months ended June 30, 2022. On September 12, 2020, the board of directors
approved and granted 148,240 Class B ordinary shares valued at USD 3.31 per share on the grant date with an aggregated fair
value of USD 490,674 under the 2020 Plan to employees and consultants, of which 103,240 shares vested on October 15, 2020. The
remaining 45,000 shares granted to consultants are vesting in three equal annual instalments, with the first instalment vesting on October 15,
2021, the second vesting on October 15, 2022 and the third vesting on October 15, 2023. The Company recorded compensation expense
of RMB 2,353,518 and RMB 319,833 (USD 49,575) for the six months ended June 30, 2022 and 2021. On January 26, 2021, the board of directors
approved the grant of 720,000 Class B ordinary shares to management and employees. The shares were valued at USD 5.05 per share
with grant date fair value of approximately RMB 25.1 million (approximately USD 3.6 million). 180,000 shares are to be
vested on March 31, 2021 and remaining shares to be vested over a three year period from March 31, 2021. The Company recorded
compensation expense of RMB 10,262,724 (USD 1,590,750) for the six months ended June 30, 2022. As of December 31, 2021 and June 30, 2022, total
of 16,038,240 Class B ordinary shares were granted and issued under the 2020 and 2021 Plan. For the six months ended June 30,
2021 and 2022, the Company recorded RMB 6,055,258 and RMB 3,107,461 (USD 463,012) compensation expense related to restricted stock
grants, respectively. As of June 30, 2022, total of 389,363 Class B ordinary shares under the 2020 and 2021 Plan with grant date fair
value of approximately RMB 11.2 million (USD 1.7 million) were to be amortized through March 31, 2024. Restricted assets The Company’s ability to pay dividends is
primarily dependent on the Company receiving distributions of funds from its subsidiary. Relevant PRC statutory laws and regulations permit
payments of dividends by WiMi WFOE, Lixin Technology, Shenzhen Weiyixin, Shanghai Weimu, Beijing WiMi and Shenzhen Yitian (collectively
“WiM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WiMi PRC entities. WiMi PRC entities are required to set aside at least
10% of their after-tax profits each year, if any, to fund certain statutory reserve funds until such reserve funds reach 50% of its registered
capital. In addition, WiMi PRC entities may allocate a portion of its after-tax profits based on PRC accounting standards to enterprise
expansion fund and staff bonus and welfare fund at its discretion. WiM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WiMi
PRC entities are restricted in their ability to transfer their assets to the Company. Foreign exchange and other regulation in the PRC
may further restrict WiMi PRC entities from transferring funds to the Company in the form of dividends, loans and advances. As of June
30, 2022, amounts restricted are the paid-in-capital and statutory reserve of WiMi PRC entities, which amounted to RMB 558,2577,552 Statutory reserve As of December 31, 2021 and June 30, 2022,
WiMi PRC entities collectively attributed RMB 28,573,157 and RMB 31,377,202 (USD 4,675,210), of retained earnings for their statutory
reserv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iMi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ronavirus (“COVID-19”) The ongoing outbreak of the novel coronavirus (COVID-19)
has spread rapidly to many parts of the world. In March 2020, the World Health Organization declared the COVID-19 as a pandemic.
The pandemic has resulted in quarantines, travel restrictions, and the temporary closure of stores and business facilities in China from
February to mid-March in 2020. All of the Company’s business operations and the workforce are concentrated in China, so the Company
closed offices and implemented work-from-home policy during that period. Due to the nature of the Company’s business, the impact
of the closure on the operational capabilities was not significant. However, the Company’s customers were negatively impacted by
the pandemic and reduced their budgets for online advertising and marketing. The resurgence of COVID-19 in late 2021 in Asia has impacted
the Company’s operation in China and subsidiaries in Singapore and Hong Kong which caused these subsidiaries to record impairment
on intangibles and goodwill as a result of reduced forecast for 2022. Potential impact to the Company’s results of operations for
2022 will also depend on economic impact due to the pandemic and if any future resurgence of the virus, which are beyond the Company’s
control. There is no guarantee that the Company’s revenues will grow or remain at a similar level year over year in 2022. Legal proceedings The Company’s VIE Shenzhen Yiyun filed a lawsuit
in September 2019 where Shenzhen Yiyun sued three companies for breach of contract and seeking damages of approximately RMB 364,000 (USD 57,000).
In March 2020, Shenzhen Yiyun was awarded requested damages by People’s Court of Shenzhen Qianhai District. The three companies
subsequently filed appeal with the Intermediate People’s Court of Shenzhen in May 2020 and the appeal was overruled by the court
in November 2020. The three companies then filed suit with People’s Court of Shenzhen Qianhai District in August 2021 and sued Shenzhen
Yiyun for breach of contract and seeking damages of approximately RMB 313,000 (USD 49,000) plus applicable fees. The
court dismissed the case in December 2021. The three companies filed appeal with the Intermediate People’s Court of Shenzhen in
February 2022 and at the same time filed for asset protection with the court. The case is now under review by the court and the asset
protection for the three companies was granted and a total of RMB 442,560 (USD 69,414) of Shenzhen Yiyun’s cash was restricted from
period of September 2, 2021 to September 1, 2022. The Company believes the case will be dismissed and no contingent loss was recorded
on the consolidated financial statements. Yingke network technology (Hainan) Co., Ltd., the
plaintiff, filed a lawsuit against Shenzhen Kuxuanyou, the defendant, for a service contract regarding the plaintiff’s RMB 673,537
(USD 105,641) of unconsumed recharge and the corresponding loss of interest on capital occupation, as well as the penalty of RMB 322,939
(USD 50,652). If the liability for breach of contract agreed by both parties and resulting in punishment is determined by the court as
the cause of the Company, the relative’s party’s lawsuit may be supported, and the Company may be faced with the legal risk
of returning the unused recharge and paying liquidated damages. The management of the Company thinks that there is more than 50% possibility
for the company to compensate the liquidated damages and refund the unconsumed recharge, so the provision for losses was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Note 20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AR advertising
services, (2) AR entertainment and (3) semiconductor related products and services. The following tables present summary information
by segment for the six months ended June 30, 2021 and 2022:
AR AR Semiconductor Total
RMB RMB RMB (Unaudited) RMB (Unaudited)
Revenues 235,069,726 7,154,361 274,021,079 516,245,166
Cost of revenues 123,645,171 477,451 239,069,750 363,192,372
Gross profit 111,424,555 6,676,910 34,951,329 153,052,794
Depreciation and amortization 6,537,311 - 3,585,161 10,122,472
Total capital expenditures 25,168,016 - - 25,168,016
AR AR Semiconductor Total
RMB RMB RMB (Unaudited) RMB (Unaudited)
Revenues 276,162,981 1,299,764 156,848,405 43,4311,150
Cost of revenues 205,178,969 344,493 144,510,487 350,033,949
Gross profit 70,832,220 955,271 12,337,918 84,277,201
Depreciation and amortization 1,488,036 - 3,599,707 5,087,743
Total capital expenditures 1,250,234 - - 1,250,234 Total assets as of:
December 31, June 30, June 30,
RMB RMB (Unaudited) USD (Unaudited)
AR advertising services 1,306,152,502 1,256,337,824 187,194,595
AR entertainment 12,487,702 10,595,467 1,578,727
Semiconductor business 186,388,493 220,018,843 32,782,854
Total assets 1,505,028,697 1,486,952,134 221,556,176 The Company’s operations are primarily based
in the PRC, where the Company derives a substantial portion of their revenues. Management also reviewed consolidated financial results
by business locations. Disaggregated information of revenues by geographic locations are as follows:
Total for the Total for the Total for the
RMB (Unaudited) RMB (Unaudited) USD (Unaudited)
Mainland PRC revenues 296.307.628 290,966,447 43,354,061
Hong Kong revenues 133.017.383 59,650,651 8,887,959
International revenues 86,916,424 83,694,052 12,470,431
Total revenues 516,245,166 434,311,150 64,712,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 Subsequent events The Company evaluated all events and transactions
that occurred after June 30, 2022 up through the date the Company issued these unaudited interim condensed consolidated financial statements. On July 1,
2022, Viwo Technology Inc. entered into an equity transfer agreement to transfer 99.0% and 1.0% of the issued share capital
of Pengcheng Keyi to two unrelated individuals at RMB 1.0 and RMB 0.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Nature of business and organization [Abstract]</t>
        </is>
      </c>
      <c r="B3" s="4" t="inlineStr">
        <is>
          <t xml:space="preserve"> </t>
        </is>
      </c>
    </row>
    <row r="4">
      <c r="A4" s="4" t="inlineStr">
        <is>
          <t>Basis of presentation</t>
        </is>
      </c>
      <c r="B4" s="4" t="inlineStr">
        <is>
          <t xml:space="preserve">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2
are not necessarily indicative of results to be expected for any other interim period or for the full year of 2022. Accordingly, these
unaudited interim condensed financial statements should be read in conjunction with the Company’s audited financial statements and
note thereto as of and for the years ended December 31, 2020 and 2021. </t>
        </is>
      </c>
    </row>
    <row r="5">
      <c r="A5" s="4" t="inlineStr">
        <is>
          <t>Principles of consolidation</t>
        </is>
      </c>
      <c r="B5" s="4" t="inlineStr">
        <is>
          <t xml:space="preserve">Principles of consolidation The unaudited interim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Use of estimates and assumptions</t>
        </is>
      </c>
      <c r="B6" s="4" t="inlineStr">
        <is>
          <t xml:space="preserve">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the fair value of contingent consideration related to business
acquisitions. Actual results could differ from these estimates. </t>
        </is>
      </c>
    </row>
    <row r="7">
      <c r="A7" s="4" t="inlineStr">
        <is>
          <t>Foreign currency translation and other comprehensive income (loss)</t>
        </is>
      </c>
      <c r="B7" s="4" t="inlineStr">
        <is>
          <t xml:space="preserve">Foreign currency translation and other comprehensive income (loss) The Company uses Renminbi (“RMB”) as
its reporting currency. The functional currency of the Company, its subsidiaries in Seychelles and Singapore and two subsidiaries, ICinit
and VIDA, in Hong Kong is U.S. dollar, and its other subsidiaries which are incorporated in Hong Kong and PRC are Hong Kong
Dollar and RMB, respectively,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loss amounted to RMB 54,970,351 and RMB 17,681,709 (USD 2,634,578) as of December 31, 2021 and June 30, 2022,
respectively. The balance sheet amounts, with the exception of shareholders’ equity, on December 31, 2021 and June 30, 2022 were
translated at RMB 1.00 to HKD 1.2231 and to HKD 1.1693, respectively. The average translation rates applied to statement of income
accounts for the six months ended June 30, 2021 and 2022 were RMB 1.00 to HKD 1.1993 and to HKD 1.2071, respectively. The balance
sheet amounts, with the exception of shareholders’ equity on December 31, 2021 and June 30, 2022 were translated at RMB 1.00
to USD 0.1568 and to USD 0.1490, respectively. The average translation rates applied to statement of income accounts for the six months
ended June 30, 2021 and 2022 were RMB 1.00 to USD 0.1545 and to USD 0.1542,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 </t>
        </is>
      </c>
    </row>
    <row r="8">
      <c r="A8" s="4" t="inlineStr">
        <is>
          <t>Convenience translation</t>
        </is>
      </c>
      <c r="B8" s="4" t="inlineStr">
        <is>
          <t xml:space="preserve">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2 are solely for the convenience of the reader
and were calculated at the rate of RMB 1.00 to USD 0.1490, representing the mid-point reference rate set by Peoples’ Bank of China
on December 31, 2021. No representation is made that the RMB amounts represent or could have been, or could be, converted, realized or
settled into USD at that rate, or at any other rate. </t>
        </is>
      </c>
    </row>
    <row r="9">
      <c r="A9" s="4" t="inlineStr">
        <is>
          <t>Short-term investments</t>
        </is>
      </c>
      <c r="B9" s="4" t="inlineStr">
        <is>
          <t xml:space="preserve">Short-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The Company purchased approximately RMB 85.7 million and redeemed approximately RMB 84.5 million investments during six months
ended June 30, 2022. Loss from short term investments for the six months ended June 30, 2021 and 2022 amounted to 4,450,914 and RMB 1,163,652
(USD 173,384), respectively. </t>
        </is>
      </c>
    </row>
    <row r="10">
      <c r="A10" s="4" t="inlineStr">
        <is>
          <t>Loans receivable</t>
        </is>
      </c>
      <c r="B10" s="4" t="inlineStr">
        <is>
          <t xml:space="preserve">Loans receivable Loans receivable represent loans to a third party
under the terms of the agreements signed in November and December 2021 at 3.85% interest per annum. The loans have terms of one-year and
are collateralized by real estate property for approximately RMB 24.0 million (USD 3.8 million). Management regularly reviews
the aging of loans receivable and changes in payment trends and records allowances when management believes collection of amounts due
are at risk. Loans receivable considered uncollectable are written off against allowances after exhaustive efforts at collection are made.
As of June 30, 2022, no allowance was deemed necessary. Full amount of loans receivable was subsequently collected in May 2022. </t>
        </is>
      </c>
    </row>
    <row r="11">
      <c r="A11" s="4" t="inlineStr">
        <is>
          <t>Revenue recognition</t>
        </is>
      </c>
      <c r="B11" s="4" t="inlineStr">
        <is>
          <t xml:space="preserve">Revenue recognition The Company adopted Accounting Standards Update
(“ASU”) 2014-09 Revenue from Contracts with Customers (ASC Topic 606) for the fiscal year ended December 31,
2019.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of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
added service to the end users and charges a fee. As such the Company recorded revenue from the value-added services on a net basis when
the services is provided by third party service provider.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es not service the users directly and does not have
the latitude to establish the price, and therefore, revenue from SDK payment service is recorded on a net basis. b. Mixed Reality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their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 c.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i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June
30, June
30, June
30,
RMB RMB USD
Revenues
Holographic AR advertising 235,069,726 276,011,189 41,125,725
Holographic AR entertainment 7,154,361 1,451,556 216,282
Sale of semiconductor products 257,194,399 156,848,405 23,379,445
Software development 16,826,680 - -
Total revenues 516,245,166 434,311,150 64,712,452 The Company’s revenues by timing of transfer
of goods or services are summarized below:
June
30, June
30, June
30,
RMB RMB USD
Goods and services transferred at a point in time 499,418,486 434,311,150 64,712,452
Goods and services transferred overtime 16,826,680 - -
Total revenues 516,245,166 434,311,150 64,712,452 The Company’s revenues by geographic locations
are summarized below:
June
30, June
30, </t>
        </is>
      </c>
    </row>
    <row r="12">
      <c r="A12" s="4" t="inlineStr">
        <is>
          <t>Cost of revenues</t>
        </is>
      </c>
      <c r="B12" s="4" t="inlineStr">
        <is>
          <t xml:space="preserve">Cost of revenues For AR advertising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semiconductor business segment, the cost of
revenue consists primarily of the costs of products sold and third party software development costs. </t>
        </is>
      </c>
    </row>
    <row r="13">
      <c r="A13" s="4" t="inlineStr">
        <is>
          <t>Noncontrolling interests</t>
        </is>
      </c>
      <c r="B13" s="4" t="inlineStr">
        <is>
          <t xml:space="preserve">Noncontrolling interests Noncontrolling interests consists of an aggregate
of 47.0% of the equity interest of VIDA, 27% of the equity interest of VIYI as of December 31, 2021 and June 30, 2022. Noncontrolling interests subscriptions receivable
amounted to RMB 172,528 from two individual investors of VIDA as of June 30 2022.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s consist of the following:
December 31, June
30, June
30,
RMB RMB (Unaudited) USD (Unaudited)
VIDA (31,675,783 ) (31,782,447 ) (4,735,591 )
VIYI 107,249,069 105,434,902 15,709,822
Noncontrolling interests subscriptions receivable (172,528 ) (172,528 ) (172,528 )
Total noncontrolling interests 75,400,758 73,479,927 10,948,524 </t>
        </is>
      </c>
    </row>
    <row r="14">
      <c r="A14" s="4" t="inlineStr">
        <is>
          <t>Earnings/(loss) per share</t>
        </is>
      </c>
      <c r="B14" s="4" t="inlineStr">
        <is>
          <t>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1, there were 1,747 dilutive shares as a result of the Company’s unvested
stock compensation. For the six months ended June 30, 2022, there was no dilutive effect of potential shares due to the Company’s
ne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6 Months Ended</t>
        </is>
      </c>
    </row>
    <row r="2">
      <c r="B2" s="2" t="inlineStr">
        <is>
          <t>Jun. 30, 2022</t>
        </is>
      </c>
    </row>
    <row r="3">
      <c r="A3" s="3" t="inlineStr">
        <is>
          <t>Nature of business and organization [Abstract]</t>
        </is>
      </c>
      <c r="B3" s="4" t="inlineStr">
        <is>
          <t xml:space="preserve"> </t>
        </is>
      </c>
    </row>
    <row r="4">
      <c r="A4" s="4" t="inlineStr">
        <is>
          <t>Schedule consolidated financial statements reflect the activities of WiMi Cayman and each of entities</t>
        </is>
      </c>
      <c r="B4" s="4" t="inlineStr">
        <is>
          <t xml:space="preserve"> Name Background Ownership WiMi HK ● A Hong Kong company 100% owned by WiMi Cayman ● Incorporated on September 4, 2018 ● Primarily engages in the sales of semiconductor products and related accessories VIDA Semicon Co., Limited (“VIDA”) ● A Hong Kong company 53% owned by WiMi HK ● Incorporated on August 21, 2020 ● Primarily engages in the sales of semiconductor products and related accessories Name Background Ownership WiMi WFOE ● A PRC limited liability company and deemed a wholly foreign owned enterprise (“WFOE”) 100% owned by WiMi HK ● Incorporated on September 20, 2018 ● Registered capital of RMB 325,500,000 (USD 50,000,000) ● A holding company Beijing WiMi ● A PRC limited liability company VIE of WiMi WFOE ● Incorporated on May 27, 2015 ● Registered capital of RMB 5,154,639 (USD 808,482) ● Primarily engages in Hologram advertising services Shenzhen Kuxuanyou ● A PRC limited liability company 100% owned by Beijing WiMi Technology Co., Ltd. ● Incorporated on June 18, 2012 (“Shenzhen Kuxuanyou”) ● Registered capital of RMB 10,000,000 (USD 1,568,455) ● Primarily engages in AR advertising services Shenzhen Yiruan Tianxia ● A PRC limited liability company 100% owned by Shenzhen Kuxuanyou Technology Co., Ltd. ● Incorporated on January 06, 2016 (“Shenzhen Yiruan”) ● Registered capital of RMB 10,000,000 (USD 1,568,455) ● Primarily engages in AR advertising services Shenzhen Yiyun Technology Co., Ltd. ● A PRC limited liability company 100% owned by Shenzhen Kuxuanyou (“Shenzhen Yiyun”) ● Incorporated on November 15, 2017 ● Registered capital of RMB 10,000,000 (USD 1,568,455) ● Primarily engages in AR advertising services Shenzhen Yitian Internet Technology Co., Ltd. ● A PRC limited liability company 100% owned by Beijing WiMi before December 24, 2020; (“Shenzhen Yitian”) ● Incorporated on March 08, 2011 VIE of Shenzhen Weiyixin starting on December 24, 2020; 100% owned by Shenzhen Weiyixin starting April 1, 2022 ● Registered capital of RMB 20,000,000 (USD 3,136,910) ● Primarily engages in mobile games development Name Background Ownership Korgas 233 Technology Co., Ltd. ● A PRC limited liability company 100% owned by Shenzhen Yitian before January 11, 2021; 100% owned by YY Online after January 11, 2021 ● Incorporated on September 15, 2017 ● Registered capital of RMB 1,000,000 (USD 156,846) ● Primarily engages in mobile games development Shenzhen Qianhai Wangxin Technology Co., Ltd. ● A PRC limited liability company 100% owned by Shenzhen Yitian (“Shenzhen Qianhai”) ● Incorporated on October 16, 2015 ● Registered capital of RMB 5,000,000 (USD 784,228) ● Primarily engages in AR advertising services Shenzhen Yiyou Online Technology Co., Ltd. (“YY Online”) ● A PRC limited liability company 100% owned by Shenzhen Yitian before January 11, 2021; 100% owned by YY Online after January 11, 2021 ● Incorporated on January 14, 2019 ● Registered capital of RMB 100,000 (USD 15,685) ● Primarily engages in AR advertising services Wuhan 233 Interactive Entertainment Technology Co., Ltd. (“Wuhan 233”) ● A PRC limited liability company 100% owned by Shenzhen Yitian before January 11, 2021; 100% owned by YY Online after January 11, 2021 ● Incorporated on May 15, 2020 ● Registered capital of RMB 100,000 (USD 15,685) ● Primarily engages in mobile games development Weidong Technology Co., Ltd. (“Weidong”) ● A PRC limited liability company 100% owned by Shenzhen Yitian before January 11, 2021; 100% owned by Shenzhen Weiyixin after January 11, 2021 ● Incorporated on October 28, 2020 ● Registered capital of RMB 50,000,000 (USD 7,842,276) ● Primarily engages in AR advertising services Korgas Weidong Technology Co., Ltd. (“Korgas Weidong”) ● A PRC limited liability company 100% owned by Weidong ● Incorporated on October 30, 2020 ● Registered capital of RMB 20,000,000 (USD 3,136,910) ● Primarily engages in AR advertising services Tianjin Weidong Technology Co., Ltd. (“Tianjin Weidong”) ● A PRC limited liability company 60% owned by Weidong ● Incorporated on October 30, 2020 ● Registered capital of RMB 20,000,000 (USD 3,136,910) ● Primarily engages in AR advertising services ● No operations as of June 30, 2022 Name Background Ownership Shenzhen Yidian Network Technology Co., Ltd. ● A PRC limited liability company 100% owned by Beijing WiMi (“Shenzhen Yidian”) ● Incorporated on May 20, 2014 ● Registered capital of RMB 10,000,000 (USD 1,568,455) ● Primarily engages in AR advertising services Shenzhen Duodian Cloud Technology Co., Ltd. ● A PRC limited liability company 100% owned by Shenzhen Yidian (“Shenzhen Duodian”) ● Incorporated on August 24, 2017 ● Registered capital of RMB 5,000,000 (USD 784,228) ● Primarily engages in AR advertising services Korgas Duodian Network Technology Co., Ltd. ● A PRC limited liability company 100% owned by Shenzhen Yidian (“Korgas Duodian”) ● Incorporated on November 25, 2016 ● Registered capital of RMB 5,000,000 (USD 784,228) ● Primarily engages in AR advertising services Kashi Duodian Network Technology Co., Ltd. ● A PRC limited liability company 100% owned by Shenzhen Yidian (“Kashi Duodian”) ● Incorporated on January 31, 2019 ● Registered capital of RMB 5,000,000 (USD 784,228) ● Primarily engages in AR advertising services Shenzhen Zhiyun Image Technology Co., Ltd. (“Shenzhen Zhiyun”) ● A PRC limited liability company 100% owned by Shenzhen Yidian ● Incorporated on December 3, 2019 ● Registered capital of RMB 5,000,000 (USD 784,228) ● Primarily engages in AR advertising services Shenzhen Yunzhan Image Technology Co., Ltd. (“Shenzhen Yunzhan”) ● A PRC limited liability company 100% owned by Shenzhen Yidian ● Incorporated on September 24, 2020 ● Registered capital of RMB 10,000,000 (USD 1,568,455) ● Primarily engages in AR advertising services Micro Beauty Lightspeed Investment Management HK Limited ● A Hong Kong company 100% owned by Beijing WiMi (“Micro Beauty”) ● Incorporated on February 22, 2016 ● Primarily engages in MR software development and licensing Skystar Development Co., Ltd (“Skystar”) ● A Republic of Seychelles Company 100% owned by Micro Beauty ● Incorporated on March 30, 2016 ● Primarily engages in MR software development and licensing Name Background Ownership Lixin Technology Co., Ltd. (“Lixin Technology”) ● A PRC limited liability company and deemed a wholly foreign owned enterprise (“WFOE”) 100% owned by WiMi Cayman ● Incorporated on August 4, 2020 ● Registered capital of RMB 200,000,000 (USD 31,369,105) ● Primarily engages in research, development and sale of computer chip and intelligent chip products Hainan Lixin Technology Co., Ltd. (“Hainan Lixin”) ● A PRC limited liability company 100% owned by Lixin Technology ● Incorporated on October 10, 2020 ● Registered capital of RMB 50,000,000 (USD 7,842,276) ● Plan to support the daily operations of Lixin Technology, no operations as of June 30, 2022 Tianjin Zhongzhengdaohe Investment Co., Ltd. (“TJ Zhongzheng”) ● A PRC limited liability company and deemed a wholly foreign owned enterprise (“WFOE”) 100% owned by WiMi Cayman ● Incorporated on March 4, 2021 ● Registered capital of RMB 195,747,000 (USD 30,000,000) ● A holding company Shenzhen Hedaozhongshu Technology Co., Ltd. (“Shenzhen Hedao”) ● A PRC limited liability company 100% owned by TJ Zhongzheng ● Incorporated on May 21, 2021 ● Registered capital of RMB 200,000,000 (USD 7,842,276) ● Plan to engage AR advertising services, no material operations as of June 30, 2022 Kashi Daohezhongzheng Internet Technology Co., Ltd. (“Kashi Daohe”) ● A PRC limited liability company 100% owned by Shenzhen Hedao ● Incorporated on May 26, 2021 ● Registered capital of RMB 200,000,000 (USD 7,842,276) ● Plan to engage AR advertising services, no material operations as of June 30, 2022 VIYI Algorithm Inc. (“VIYI”), previously known as VIYI Technology Inc. ● A Cayman company 86.5% owned by WiMi Cayman before March 26, 2021; 73% owned by WiMi Cayman after March 26, 2021 ● Incorporated on September 24, 2020 ● Primarily engages in the development of central processing algorithm and cloud computing services Name Background Ownership Fe-da Electronics Company Private Limited (“Fe-da Electronics”) ● A Singapore company 100% owned by VIYI ● Incorporated on January 9, 2009 Acquired in September 2020 ● Capital of RMB 3,187,856 (USD 500,001) ● Primarily engages in customization of central processing units Excel Crest Limited (“Excel Crest”) ● A Hong Kong company 100% owned by Fe-da Electronics ● Incorporated on September 10, 2020 ● Support the daily operations of Fe-da Electronics in Hong Kong, no material operations as of June
30, 2022 Shenzhen Weiyixin Technology Co., Ltd. ● A PRC limited liability company and deemed a wholly foreign owned enterprise (“WFOE”) 100% owned by VIYI Ltd ● Incorporated on November 18, 2020 ● Registered capital of RMB 191,271,000 (USD 30,000,000) ● A holding company Shanghai Weimu Technology Co., Ltd. (“Shanghai Weimu”) ● A PRC limited liability company 58% owned by VIYI Ltd ● Incorporated on November 30, 2020 ● Registered capital of RMB 50,000,000 (USD 7,842,276) ● Engages in providing software support services Wisdom Lab Inc. (“Wisdom Lab”) ● A Cayman Islands company 100% owned by Fe-Da Electronics ● Incorporated on May 6, 2021 ● Engages in software solution for intelligent chips Viwo Technology Limited. (“Viwo Tech”) ● A Hong Kong company 55% owned by VIYI Ltd ● Incorporated on April 15, 2021 ● Engages in intelligent chips design ● No operations as of June 30, 2022 Shenzhen Viwotong Technology Co., Ltd. (“Viwotong Tech”) ● A PRC limited liability company 100% owned by Viwo Tech ● Incorporated on July 19, 2021 ● Registered capital of RMB 10,000,000 (USD 1,568,455) Shanghai Guoyu Information Technology Co., Ltd. (“Shanghai Guoyu”) ● A PRC limited liability company 99% owned by Weidong, 1% owned by YY Online ● Incorporated on March 18, 2019 ● Registered capital of RMB 20,000,000 (USD 3,136,910) ● Engages in R&amp;D and application of intelligent visual algorithm technology Name Background Ownership Kashi Guoyu Information Technology Co., Ltd. (“Kashi Guoyu”) ● A PRC limited liability company 100% owned by Shanghai Guoyu ● Registered capital of RMB 10,000,000 (USD 1,568,455) ● Incorporated on July 23, 2021 ● Engages in R &amp;D and application of intelligent visual algorithm technology Guangzhou Tapuyu Internet Technology Co., Ltd. (“Tapuyu”) ● A PRC limited liability company 100% owned by Viwotong Tech ● Registered capital of RMB 1,000,000 (USD 156,846 ) ● Incorporated on June 22, 2021 ● Engages in E-commerce services and application of intelligent visual algorithm technology Pengcheng Keyi (Xi’an) Intelligence Technology Co., Ltd. (“Pengcheng Keyi”) ● A PRC limited liability company Disposed in July 2022 ● Registered capital of RMB 5,000,000 (USD 784,228) ● Incorporated on July 29, 2021 ● Engages in testing equipment development and sales Weeto. Investment Pte. Ltd ● A Singapore company 100% owned by WiMi Cayman ● Incorporated on April 28, 2022 ● No operation as of June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ted Interim Condensed Consolidated Balance Sheets (Parentheticals) - $ / shares</t>
        </is>
      </c>
      <c r="B1" s="2" t="inlineStr">
        <is>
          <t>Jun. 30,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7" t="n">
        <v>20115570</v>
      </c>
      <c r="C4" s="7" t="n">
        <v>20115570</v>
      </c>
    </row>
    <row r="5">
      <c r="A5" s="4" t="inlineStr">
        <is>
          <t>Ordinary shares, issued</t>
        </is>
      </c>
      <c r="B5" s="7" t="n">
        <v>20115570</v>
      </c>
      <c r="C5" s="7" t="n">
        <v>20115570</v>
      </c>
    </row>
    <row r="6">
      <c r="A6" s="4" t="inlineStr">
        <is>
          <t>Ordinary shares, outstanding</t>
        </is>
      </c>
      <c r="B6" s="7" t="n">
        <v>20115570</v>
      </c>
      <c r="C6" s="7" t="n">
        <v>20115570</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7" t="n">
        <v>466967730</v>
      </c>
      <c r="C9" s="7" t="n">
        <v>466967730</v>
      </c>
    </row>
    <row r="10">
      <c r="A10" s="4" t="inlineStr">
        <is>
          <t>Ordinary shares, issued</t>
        </is>
      </c>
      <c r="B10" s="7" t="n">
        <v>153300513</v>
      </c>
      <c r="C10" s="7" t="n">
        <v>130953843</v>
      </c>
    </row>
    <row r="11">
      <c r="A11" s="4" t="inlineStr">
        <is>
          <t>Ordinary shares, outstanding</t>
        </is>
      </c>
      <c r="B11" s="7" t="n">
        <v>153300513</v>
      </c>
      <c r="C11" s="7" t="n">
        <v>130953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Nature of business and organization [Abstract]</t>
        </is>
      </c>
      <c r="B3" s="4" t="inlineStr">
        <is>
          <t xml:space="preserve"> </t>
        </is>
      </c>
    </row>
    <row r="4">
      <c r="A4" s="4" t="inlineStr">
        <is>
          <t>Schedule of disaggregate revenue streams</t>
        </is>
      </c>
      <c r="B4" s="4" t="inlineStr">
        <is>
          <t xml:space="preserve">June
30, June
30, June
30,
RMB RMB USD
Revenues
Holographic AR advertising 235,069,726 276,011,189 41,125,725
Holographic AR entertainment 7,154,361 1,451,556 216,282
Sale of semiconductor products 257,194,399 156,848,405 23,379,445
Software development 16,826,680 - -
Total revenues 516,245,166 434,311,150 64,712,452 </t>
        </is>
      </c>
    </row>
    <row r="5">
      <c r="A5" s="4" t="inlineStr">
        <is>
          <t>Schedule of revenue by timing of transfer of goods or services</t>
        </is>
      </c>
      <c r="B5" s="4" t="inlineStr">
        <is>
          <t xml:space="preserve">June
30, June
30, June
30,
RMB RMB USD
Goods and services transferred at a point in time 499,418,486 434,311,150 64,712,452
Goods and services transferred overtime 16,826,680 - -
Total revenues 516,245,166 434,311,150 64,712,452 </t>
        </is>
      </c>
    </row>
    <row r="6">
      <c r="A6" s="4" t="inlineStr">
        <is>
          <t>Schedule of revenue by geographic locations</t>
        </is>
      </c>
      <c r="B6" s="4" t="inlineStr">
        <is>
          <t xml:space="preserve"> June 30, June
30, June
30, RMB RMB USD Mainland PRC revenues 296,307,628 290,966,447 43,354,061 Hong Kong revenues 133,017,383 59,650,651 8,887,959 International revenues 86,920,155 83,694,052 12,470,431 Total revenues 516,245,166 434,311,150 64,712,452 </t>
        </is>
      </c>
    </row>
    <row r="7">
      <c r="A7" s="4" t="inlineStr">
        <is>
          <t>Schedule of noncontrolling interests</t>
        </is>
      </c>
      <c r="B7" s="4" t="inlineStr">
        <is>
          <t xml:space="preserve">December 31, June
30, June
30,
RMB RMB (Unaudited) USD (Unaudited)
VIDA (31,675,783 ) (31,782,447 ) (4,735,591 )
VIYI 107,249,069 105,434,902 15,709,822
Noncontrolling interests subscriptions receivable (172,528 ) (172,528 ) (172,528 )
Total noncontrolling interests 75,400,758 73,479,927 10,948,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y (“VIE”) (Tables)</t>
        </is>
      </c>
      <c r="B1" s="2" t="inlineStr">
        <is>
          <t>6 Months Ended</t>
        </is>
      </c>
    </row>
    <row r="2">
      <c r="B2" s="2" t="inlineStr">
        <is>
          <t>Jun. 30, 2022</t>
        </is>
      </c>
    </row>
    <row r="3">
      <c r="A3" s="3" t="inlineStr">
        <is>
          <t>Variable interest entity [Abstract]</t>
        </is>
      </c>
      <c r="B3" s="4" t="inlineStr">
        <is>
          <t xml:space="preserve"> </t>
        </is>
      </c>
    </row>
    <row r="4">
      <c r="A4" s="4" t="inlineStr">
        <is>
          <t>Schedule of Condensed Balance Sheet</t>
        </is>
      </c>
      <c r="B4" s="4" t="inlineStr">
        <is>
          <t xml:space="preserve">December 31, June 30, June 30,
RMB RMB (Unaudited) USD (Unaudited)
Current assets 82,728,636 39,001,150 5,811,179
Property and equipment, net 24,385,762 23,767,354 3,541,341
Other noncurrent assets 493,404,511 626,399,553 93,333,664
Total assets 600,518,909 689,168,057 102,686,184
Total liabilities (614,667,803 ) (610,892,197 ) (91,023,064 )
Net assets (14,148,894 ) 78,275,860 11,663,120
December 31, June 30, June 30,
RMB RMB (Unaudited) USD (Unaudited)
Current liabilities:
Accounts payable 15,072,302 19,852,132 2,957,972
Deferred revenues 9,713,168 7,685,676 1,145,167
Other payables and accrued liabilities 9,240,553 10,040,969 1,496,106
Other payables – related parties 12,725,539 - -
Current portion of shareholder loans 20,000,000 3,853,724 574,206
Operating lease liabilities 108,556 26,853 4,001
Taxes payable 5,858,717 5,342,616 796,051
Intercompany payable* 474,812,478 549,490,226 81,874,158
Total current liabilities 547,531,313 596,292,196 88,847,661
Non-current shareholder loan 67,136,490 14,600,000 2,175,403
Total liabilities 614,667,803 610,892,196 91,023,064
* Intercompany balances will be eliminated upon consolidation. </t>
        </is>
      </c>
    </row>
    <row r="5">
      <c r="A5" s="4" t="inlineStr">
        <is>
          <t>Schedule of Condensed Income Statement</t>
        </is>
      </c>
      <c r="B5" s="4" t="inlineStr">
        <is>
          <t xml:space="preserve">For the For the For the
RMB (Unaudited) RMB (Unaudited) USD (Unaudited)
Operating revenues 123,939,836 26,624,433 3,967,046
Gross profit 24,417,262 13,923,800 2,074,649
Income from operations 1,330,677 5,237,687 780,416
Net income 154,867 1,931,944 287,860 </t>
        </is>
      </c>
    </row>
    <row r="6">
      <c r="A6" s="4" t="inlineStr">
        <is>
          <t>Schedule of Condensed Cash Flow Statement</t>
        </is>
      </c>
      <c r="B6" s="4" t="inlineStr">
        <is>
          <t xml:space="preserve">For the For the For the
RMB (Unaudited) RMB (Unaudited) USD (Unaudited)
Net cash provided by operating activities 31,877,089 57,426,128 8,556,505
Net cash used in investing activities (40,313,501 ) (28,795,961 ) (4,290,604 )
Net cash used in financing activities (3,188,573 ) (68,682,766 ) (10,233,746 )
Effect of exchange rate on cash and cash equivalents (22,466 ) 50,613 7,541
Net decrease in cash and cash equivalents (11,647,451 ) (40,001,983 ) (5,960,304 )
Cash and cash equivalents, beginning of period 59,249,721 56,408,415 8,404,865
Cash, cash equivalents and restricted cash, end of period 47,602,270 16,406,429 2,444,562 </t>
        </is>
      </c>
    </row>
    <row r="7">
      <c r="A7" s="4" t="inlineStr">
        <is>
          <t>Schedule of cash, cash equivalents and restricted cash</t>
        </is>
      </c>
      <c r="B7" s="4" t="inlineStr">
        <is>
          <t xml:space="preserve">For the
2021 2022 2022
RMB (Unaudited) RMB (Unaudited) USD (Unaudited)
Cash and cash equivalents 47,602,270 15,963,869 2,378,620
Restricted cash - 442,560 65,942
Total cash, cash equivalents and restricted cash 47,602,270 16,406,429 2,444,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6 Months Ended</t>
        </is>
      </c>
    </row>
    <row r="2">
      <c r="B2" s="2" t="inlineStr">
        <is>
          <t>Jun. 30, 2022</t>
        </is>
      </c>
    </row>
    <row r="3">
      <c r="A3" s="4" t="inlineStr">
        <is>
          <t>Shenzhen Yichong [Member]</t>
        </is>
      </c>
      <c r="B3" s="4" t="inlineStr">
        <is>
          <t xml:space="preserve"> </t>
        </is>
      </c>
    </row>
    <row r="4">
      <c r="A4" s="3" t="inlineStr">
        <is>
          <t>Business Combination (Tables) [Line Items]</t>
        </is>
      </c>
      <c r="B4" s="4" t="inlineStr">
        <is>
          <t xml:space="preserve"> </t>
        </is>
      </c>
    </row>
    <row r="5">
      <c r="A5" s="4" t="inlineStr">
        <is>
          <t>Schedule of fair value of the identifiable assets acquired and liabilities</t>
        </is>
      </c>
      <c r="B5" s="4" t="inlineStr">
        <is>
          <t xml:space="preserve">Fair value Fair value
RMB USD
Cash 7,252,052 1,122,073
Other current assets 14,478,000 2,238,141
Plant and equipment 987,482 152,736
Current liabilities (16,936,210 ) (2,619,871 )
Net assets of acquirees 5,781,324 893,079
Gain on acquisition (5,781,318 ) (893,078 )
Total consideration 6 1 </t>
        </is>
      </c>
    </row>
    <row r="6">
      <c r="A6" s="4" t="inlineStr">
        <is>
          <t>Shanghai Guoyu [Member]</t>
        </is>
      </c>
      <c r="B6" s="4" t="inlineStr">
        <is>
          <t xml:space="preserve"> </t>
        </is>
      </c>
    </row>
    <row r="7">
      <c r="A7" s="3" t="inlineStr">
        <is>
          <t>Business Combination (Tables) [Line Items]</t>
        </is>
      </c>
      <c r="B7" s="4" t="inlineStr">
        <is>
          <t xml:space="preserve"> </t>
        </is>
      </c>
    </row>
    <row r="8">
      <c r="A8" s="4" t="inlineStr">
        <is>
          <t>Schedule of fair value of the identifiable assets acquired and liabilities</t>
        </is>
      </c>
      <c r="B8" s="4" t="inlineStr">
        <is>
          <t xml:space="preserve">Fair value Fair value
RMB USD
Copyright 8,955,000 1,383,888
Goodwill 13,283,750 2,052,844
Deferred tax liabilities (2,238,750 ) (345,972 )
Total consideration 20,000,000 3,090,760 </t>
        </is>
      </c>
    </row>
    <row r="9">
      <c r="A9" s="4" t="inlineStr">
        <is>
          <t>Pengcheng Keyi [Member]</t>
        </is>
      </c>
      <c r="B9" s="4" t="inlineStr">
        <is>
          <t xml:space="preserve"> </t>
        </is>
      </c>
    </row>
    <row r="10">
      <c r="A10" s="3" t="inlineStr">
        <is>
          <t>Business Combination (Tables) [Line Items]</t>
        </is>
      </c>
      <c r="B10" s="4" t="inlineStr">
        <is>
          <t xml:space="preserve"> </t>
        </is>
      </c>
    </row>
    <row r="11">
      <c r="A11" s="4" t="inlineStr">
        <is>
          <t>Schedule of fair value of the identifiable assets acquired and liabilities</t>
        </is>
      </c>
      <c r="B11" s="4" t="inlineStr">
        <is>
          <t xml:space="preserve">Fair value Fair value
RMB USD
Cash 161,638 25,335
Other current assets 1,701,734 266,815
Current liabilities (1,863,372 ) (292,150 )
Total consideration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nsolidation of ICinit (Tables)</t>
        </is>
      </c>
      <c r="B1" s="2" t="inlineStr">
        <is>
          <t>6 Months Ended</t>
        </is>
      </c>
    </row>
    <row r="2">
      <c r="B2" s="2" t="inlineStr">
        <is>
          <t>Jun. 30, 2022</t>
        </is>
      </c>
    </row>
    <row r="3">
      <c r="A3" s="3" t="inlineStr">
        <is>
          <t>Deconsolidation of VIDA and ICinit [Abstract]</t>
        </is>
      </c>
      <c r="B3" s="4" t="inlineStr">
        <is>
          <t xml:space="preserve"> </t>
        </is>
      </c>
    </row>
    <row r="4">
      <c r="A4" s="4" t="inlineStr">
        <is>
          <t>Schedule of fair value of the operations of ICinit</t>
        </is>
      </c>
      <c r="B4" s="4" t="inlineStr">
        <is>
          <t xml:space="preserve">RMB USD
Consideration receivable 40,975 6,427
Fair value of retained noncontrolling interest (49%) 1,003,886 157,455
Carrying value of noncontrolling interest 1,426,158 223,687
2,471,019 387,568
Less: ICinit’s book value (3,361,955 ) (527,308 )
Exchange rate difference (10,590 ) —
Loss on deconsolidation (901,526 ) (139,73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6 Months Ended</t>
        </is>
      </c>
    </row>
    <row r="2">
      <c r="B2" s="2" t="inlineStr">
        <is>
          <t>Jun. 30, 2022</t>
        </is>
      </c>
    </row>
    <row r="3">
      <c r="A3" s="3" t="inlineStr">
        <is>
          <t>Debt Disclosure [Abstract]</t>
        </is>
      </c>
      <c r="B3" s="4" t="inlineStr">
        <is>
          <t xml:space="preserve"> </t>
        </is>
      </c>
    </row>
    <row r="4">
      <c r="A4" s="4" t="inlineStr">
        <is>
          <t>Schedule of short term investments</t>
        </is>
      </c>
      <c r="B4" s="4" t="inlineStr">
        <is>
          <t>December 31, June 30, June 30,
RMB RMB (Unaudited) USD (Unaudited)
Marketable securities (1) 33,540,301 35,349,990 5,267,156
(1) During the six months ended June 30, 2021, the Company purchased
approximately RMB 53.6 million in marketable securities and redeemed approximately 45.7 million. During the six months ended June 30,
2022, the Company invested a total of approximately RMB 85.7 million (USD 12.8 million) in marketable securities and redeemed
approximately RMB 84.5 million (USD 12.6 million). Gain/(loss) of approximately RMB 4.5 million and (RMB 1.2 million
(USD 0.2 million)) was recognized for the six months ended June 30, 2021 and 2022, respectively.</t>
        </is>
      </c>
    </row>
    <row r="5">
      <c r="A5" s="4" t="inlineStr">
        <is>
          <t>Schedule of fair value disclosure</t>
        </is>
      </c>
      <c r="B5" s="4" t="inlineStr">
        <is>
          <t xml:space="preserve">December 31, December 31, 2021
Level 1 Level 2 Level 3
RMB RMB RMB RMB
Marketable securities 33,540,301 33,540,301 — —
June 30, June 30, 2022
Level 1 Level 2 Level 3
RMB RMB RMB RMB
Marketable securities 35,349,990 35,349,99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xml:space="preserve">December 31, June 30, June 30,
RMB RMB (Unaudited) USD (Unaudited)
Accounts receivable 137,875,301 163,431,462 24,351,322
Less: allowance for doubtful accounts (111,639,312 ) (112,961,523 ) (16,831,290 )
Accounts receivable, net 26,235,989 50,469,939 7,520,031 </t>
        </is>
      </c>
    </row>
    <row r="5">
      <c r="A5" s="4" t="inlineStr">
        <is>
          <t>Schedule of changes in allowance for doubtful accounts</t>
        </is>
      </c>
      <c r="B5" s="4" t="inlineStr">
        <is>
          <t xml:space="preserve">December 31, June 30, June 30,
RMB RMB (Unaudited) USD (Unaudited)
Beginning balance 2,734,421 111,639,312 16,634,281
Addition 128,392,115 1,399,234 208,486
Deconsolidation of ICinit and subsidiaries (19,487,224 ) — —
Recovery(write off) — (5,164,631 ) (769,531 )
Exchange rate difference — 5,087,608 758,055
Ending balance 111,639,312 112,961,523 16,831,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December 31, June 30, June 30,
RMB RMB (Unaudited) USD (Unaudited)
Finished goods – holographic accessories 1,590,495 1,494,770 222,721
Finished goods – semiconductors 5,251,250 2,122,146 316,200
Total inventories 6,841,745 3,616,916 538,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December 31, June 30, June 30,
RMB RMB (Unaudited) USD (Unaudited)
Office electronic equipment 1,758,527 1,837,108 273,729
Office fixtures and furniture 41,392 50,497 7,524
Vehicles — 1,201,452 179,017
Building 24,825,710 24,825,710 3,699,036
Leasehold improvements 1,363,989 1,363,989 203,235
Subtotal 27,989,618 29,278,755 4,390,046
Less: accumulated depreciation (3,150,073 ) (3,978,388 ) (592,781 )
Total 24,839,545 25,300,367 3,769,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st Method Investments (Tables)</t>
        </is>
      </c>
      <c r="B1" s="2" t="inlineStr">
        <is>
          <t>6 Months Ended</t>
        </is>
      </c>
    </row>
    <row r="2">
      <c r="B2" s="2" t="inlineStr">
        <is>
          <t>Jun. 30, 2022</t>
        </is>
      </c>
    </row>
    <row r="3">
      <c r="A3" s="3" t="inlineStr">
        <is>
          <t>Cost and Method Investments Table [Abstract]</t>
        </is>
      </c>
      <c r="B3" s="4" t="inlineStr">
        <is>
          <t xml:space="preserve"> </t>
        </is>
      </c>
    </row>
    <row r="4">
      <c r="A4" s="4" t="inlineStr">
        <is>
          <t>Schedule of cost method investments</t>
        </is>
      </c>
      <c r="B4" s="4" t="inlineStr">
        <is>
          <t xml:space="preserve">December 31, June 30, June 30,
RMB RMB (Unaudited) USD (Unaudited)
9.0% Investment (1 company in the AR and virtual reality (“VR”) areas) 45,000,000 45,000,000 6,705,009
8.0% Investment (2 companies in the AR and VR areas) 1,100,000 1,100,000 163,900
6.0% Investment (1 company in the AR, VR, software and robotic areas) 600,000 600,000 89,400
5.5% Investment (1 company in the AR, VR and game 600,000 600,000 89,400
5.0% Investment (21 and 22 companies in the AR, VR and digital marketing areas as of December 31, 2020 and 2021) 51,000,000 51,000,000 7,688,411
4.5% Investment (1 company in the VR medical treatment areas) 200,000 200,000 29,800
4.0% Investment (14 companies in the AR, VR, 3D animation and software areas) 8,400,000 8,400,000 1,251,602
3.5% Investment (2 companies in the AR and VR areas) 1,200,000 1,200,000 178,800
3.0% Investment (5 companies in the AR, VR and 3D animation areas) 3,900,000 3,900,000 581,101
2.55% Investment (1 company in the AR, VR and 3D animation areas) — 13,422,800 2,000,000
2.0% Investment (4 companies in the AR, VR, 3D animation and software areas) 1,200,000 36,700,000 5,468,308
1.0% Investment (5 companies in the AR, VR, 3D animation, hardware and software areas) 1,450,000 1,450,000 216,050
Total 114,650,000 164,172,800 24,461,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Abstract]</t>
        </is>
      </c>
      <c r="B3" s="4" t="inlineStr">
        <is>
          <t xml:space="preserve"> </t>
        </is>
      </c>
    </row>
    <row r="4">
      <c r="A4" s="4" t="inlineStr">
        <is>
          <t>Schedule of acquired intangible asset</t>
        </is>
      </c>
      <c r="B4" s="4" t="inlineStr">
        <is>
          <t xml:space="preserve">December 31, June 30, June 30,
RMB RMB (Unaudited) USD (Unaudited)
Copyrights 8,955,000 8,955,000 1,334,297
Customer relationship 25,502,800 26,845,600 4,000,000
Non-compete agreements 42,200,000 42,200,000 6,287,809
Technology know-hows 2,852,016 3,002,184 447,326
Subtotal 79,509,816 81,002,784 12,069,432
Less: accumulated amortization (51,628,879 ) (56,488,214 ) (8,416,756 )
Intangible assets, net 27,880,937 24,514,570 3,652,676 </t>
        </is>
      </c>
    </row>
    <row r="5">
      <c r="A5" s="4" t="inlineStr">
        <is>
          <t>Schedule of estimated amortization</t>
        </is>
      </c>
      <c r="B5" s="4" t="inlineStr">
        <is>
          <t xml:space="preserve">Twelve months ending June 30, Estimated Estimated
RMB USD
2023 9,102,837 1,356,325
2024 9,102,837 1,356,325
2025 4,069,287 606,325
2026 2,239,609 333,701
Thereafter — —
Total 24,514,570 3,652,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Operations and Comprehensive Income (Los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434311150</v>
      </c>
      <c r="C4" s="6" t="n">
        <v>64712452</v>
      </c>
      <c r="D4" s="5" t="n">
        <v>516245166</v>
      </c>
    </row>
    <row r="5">
      <c r="A5" s="4" t="inlineStr">
        <is>
          <t>COST OF REVENUES</t>
        </is>
      </c>
      <c r="B5" s="7" t="n">
        <v>-350033949</v>
      </c>
      <c r="C5" s="7" t="n">
        <v>-52155131</v>
      </c>
      <c r="D5" s="7" t="n">
        <v>-363192372</v>
      </c>
    </row>
    <row r="6">
      <c r="A6" s="4" t="inlineStr">
        <is>
          <t>GROSS PROFIT</t>
        </is>
      </c>
      <c r="B6" s="7" t="n">
        <v>84277201</v>
      </c>
      <c r="C6" s="7" t="n">
        <v>12557321</v>
      </c>
      <c r="D6" s="7" t="n">
        <v>153052794</v>
      </c>
    </row>
    <row r="7">
      <c r="A7" s="3" t="inlineStr">
        <is>
          <t>OPERATING EXPENSES</t>
        </is>
      </c>
      <c r="B7" s="4" t="inlineStr">
        <is>
          <t xml:space="preserve"> </t>
        </is>
      </c>
      <c r="C7" s="4" t="inlineStr">
        <is>
          <t xml:space="preserve"> </t>
        </is>
      </c>
      <c r="D7" s="4" t="inlineStr">
        <is>
          <t xml:space="preserve"> </t>
        </is>
      </c>
    </row>
    <row r="8">
      <c r="A8" s="4" t="inlineStr">
        <is>
          <t>Selling expenses</t>
        </is>
      </c>
      <c r="B8" s="7" t="n">
        <v>-3802016</v>
      </c>
      <c r="C8" s="7" t="n">
        <v>-566501</v>
      </c>
      <c r="D8" s="7" t="n">
        <v>-4564276</v>
      </c>
    </row>
    <row r="9">
      <c r="A9" s="4" t="inlineStr">
        <is>
          <t>General and administrative expenses</t>
        </is>
      </c>
      <c r="B9" s="7" t="n">
        <v>-20966832</v>
      </c>
      <c r="C9" s="7" t="n">
        <v>-3124063</v>
      </c>
      <c r="D9" s="7" t="n">
        <v>-30957256</v>
      </c>
    </row>
    <row r="10">
      <c r="A10" s="4" t="inlineStr">
        <is>
          <t>Research and development expenses</t>
        </is>
      </c>
      <c r="B10" s="7" t="n">
        <v>-70005160</v>
      </c>
      <c r="C10" s="7" t="n">
        <v>-10430783</v>
      </c>
      <c r="D10" s="7" t="n">
        <v>-86142412</v>
      </c>
    </row>
    <row r="11">
      <c r="A11" s="4" t="inlineStr">
        <is>
          <t>Stock compensation expenses</t>
        </is>
      </c>
      <c r="B11" s="7" t="n">
        <v>-3107461</v>
      </c>
      <c r="C11" s="7" t="n">
        <v>-463012</v>
      </c>
      <c r="D11" s="7" t="n">
        <v>-6055258</v>
      </c>
    </row>
    <row r="12">
      <c r="A12" s="4" t="inlineStr">
        <is>
          <t>Total operating expenses</t>
        </is>
      </c>
      <c r="B12" s="7" t="n">
        <v>-97881469</v>
      </c>
      <c r="C12" s="7" t="n">
        <v>-14584359</v>
      </c>
      <c r="D12" s="7" t="n">
        <v>-127719202</v>
      </c>
    </row>
    <row r="13">
      <c r="A13" s="4" t="inlineStr">
        <is>
          <t>INCOME (LOSS) FROM OPERATIONS</t>
        </is>
      </c>
      <c r="B13" s="7" t="n">
        <v>-13604268</v>
      </c>
      <c r="C13" s="7" t="n">
        <v>-2027038</v>
      </c>
      <c r="D13" s="7" t="n">
        <v>25333592</v>
      </c>
    </row>
    <row r="14">
      <c r="A14" s="3" t="inlineStr">
        <is>
          <t>OTHER INCOME (EXPENSE)</t>
        </is>
      </c>
      <c r="B14" s="4" t="inlineStr">
        <is>
          <t xml:space="preserve"> </t>
        </is>
      </c>
      <c r="C14" s="4" t="inlineStr">
        <is>
          <t xml:space="preserve"> </t>
        </is>
      </c>
      <c r="D14" s="4" t="inlineStr">
        <is>
          <t xml:space="preserve"> </t>
        </is>
      </c>
    </row>
    <row r="15">
      <c r="A15" s="4" t="inlineStr">
        <is>
          <t>Investment income</t>
        </is>
      </c>
      <c r="B15" s="7" t="n">
        <v>-25088662</v>
      </c>
      <c r="C15" s="7" t="n">
        <v>-3738216</v>
      </c>
      <c r="D15" s="7" t="n">
        <v>4533894</v>
      </c>
    </row>
    <row r="16">
      <c r="A16" s="4" t="inlineStr">
        <is>
          <t>income from unconsolidated subsidiary</t>
        </is>
      </c>
      <c r="B16" s="7" t="n">
        <v>1760445</v>
      </c>
      <c r="C16" s="7" t="n">
        <v>262307</v>
      </c>
      <c r="D16" s="4" t="inlineStr">
        <is>
          <t xml:space="preserve"> </t>
        </is>
      </c>
    </row>
    <row r="17">
      <c r="A17" s="4" t="inlineStr">
        <is>
          <t>Interest income</t>
        </is>
      </c>
      <c r="B17" s="7" t="n">
        <v>419778</v>
      </c>
      <c r="C17" s="7" t="n">
        <v>62547</v>
      </c>
      <c r="D17" s="7" t="n">
        <v>2383224</v>
      </c>
    </row>
    <row r="18">
      <c r="A18" s="4" t="inlineStr">
        <is>
          <t>Finance expenses, net</t>
        </is>
      </c>
      <c r="B18" s="7" t="n">
        <v>-1852020</v>
      </c>
      <c r="C18" s="7" t="n">
        <v>-275951</v>
      </c>
      <c r="D18" s="7" t="n">
        <v>-3440096</v>
      </c>
    </row>
    <row r="19">
      <c r="A19" s="4" t="inlineStr">
        <is>
          <t>Other income, net</t>
        </is>
      </c>
      <c r="B19" s="7" t="n">
        <v>2803655</v>
      </c>
      <c r="C19" s="7" t="n">
        <v>417746</v>
      </c>
      <c r="D19" s="7" t="n">
        <v>2394836</v>
      </c>
    </row>
    <row r="20">
      <c r="A20" s="4" t="inlineStr">
        <is>
          <t>Gain from disposal of equity interest in unconsolidated subsidiary</t>
        </is>
      </c>
      <c r="B20" s="7" t="n">
        <v>373651</v>
      </c>
      <c r="C20" s="7" t="n">
        <v>55674</v>
      </c>
      <c r="D20" s="4" t="inlineStr">
        <is>
          <t xml:space="preserve"> </t>
        </is>
      </c>
    </row>
    <row r="21">
      <c r="A21" s="4" t="inlineStr">
        <is>
          <t>Total other (expenses) income, net</t>
        </is>
      </c>
      <c r="B21" s="7" t="n">
        <v>-21583153</v>
      </c>
      <c r="C21" s="7" t="n">
        <v>-3215893</v>
      </c>
      <c r="D21" s="7" t="n">
        <v>5871858</v>
      </c>
    </row>
    <row r="22">
      <c r="A22" s="4" t="inlineStr">
        <is>
          <t>INCOME (LOSS) BEFORE INCOME TAXES</t>
        </is>
      </c>
      <c r="B22" s="7" t="n">
        <v>-35187421</v>
      </c>
      <c r="C22" s="7" t="n">
        <v>-5242931</v>
      </c>
      <c r="D22" s="7" t="n">
        <v>31205450</v>
      </c>
    </row>
    <row r="23">
      <c r="A23" s="3" t="inlineStr">
        <is>
          <t>BENEFIT OF (PROVISION FOR) INCOME TAXES</t>
        </is>
      </c>
      <c r="B23" s="4" t="inlineStr">
        <is>
          <t xml:space="preserve"> </t>
        </is>
      </c>
      <c r="C23" s="4" t="inlineStr">
        <is>
          <t xml:space="preserve"> </t>
        </is>
      </c>
      <c r="D23" s="4" t="inlineStr">
        <is>
          <t xml:space="preserve"> </t>
        </is>
      </c>
    </row>
    <row r="24">
      <c r="A24" s="4" t="inlineStr">
        <is>
          <t>Current</t>
        </is>
      </c>
      <c r="B24" s="7" t="n">
        <v>-286789</v>
      </c>
      <c r="C24" s="7" t="n">
        <v>-42732</v>
      </c>
      <c r="D24" s="7" t="n">
        <v>-835315</v>
      </c>
    </row>
    <row r="25">
      <c r="A25" s="4" t="inlineStr">
        <is>
          <t>Deferred</t>
        </is>
      </c>
      <c r="B25" s="7" t="n">
        <v>1023038</v>
      </c>
      <c r="C25" s="7" t="n">
        <v>152433</v>
      </c>
      <c r="D25" s="7" t="n">
        <v>1749318</v>
      </c>
    </row>
    <row r="26">
      <c r="A26" s="4" t="inlineStr">
        <is>
          <t>Total (provision for) benefit of income tax</t>
        </is>
      </c>
      <c r="B26" s="7" t="n">
        <v>736249</v>
      </c>
      <c r="C26" s="7" t="n">
        <v>109701</v>
      </c>
      <c r="D26" s="7" t="n">
        <v>914003</v>
      </c>
    </row>
    <row r="27">
      <c r="A27" s="4" t="inlineStr">
        <is>
          <t>NET INCOME (LOSS)</t>
        </is>
      </c>
      <c r="B27" s="7" t="n">
        <v>-34451172</v>
      </c>
      <c r="C27" s="7" t="n">
        <v>-5133230</v>
      </c>
      <c r="D27" s="7" t="n">
        <v>32119453</v>
      </c>
    </row>
    <row r="28">
      <c r="A28" s="4" t="inlineStr">
        <is>
          <t>Less: Net income (loss) attributable to non-controlling interests</t>
        </is>
      </c>
      <c r="B28" s="7" t="n">
        <v>5492061</v>
      </c>
      <c r="C28" s="7" t="n">
        <v>818318</v>
      </c>
      <c r="D28" s="7" t="n">
        <v>25033552</v>
      </c>
    </row>
    <row r="29">
      <c r="A29" s="4" t="inlineStr">
        <is>
          <t>NET INCOME (LOSS) ATTRIBUTABLE TO WIMI HOLOGRAM CLOUD, INC.</t>
        </is>
      </c>
      <c r="B29" s="7" t="n">
        <v>-39943233</v>
      </c>
      <c r="C29" s="7" t="n">
        <v>-5951548</v>
      </c>
      <c r="D29" s="7" t="n">
        <v>7085901</v>
      </c>
    </row>
    <row r="30">
      <c r="A30" s="4" t="inlineStr">
        <is>
          <t>NET INCOME (LOSS)</t>
        </is>
      </c>
      <c r="B30" s="7" t="n">
        <v>-34451172</v>
      </c>
      <c r="C30" s="7" t="n">
        <v>-5133230</v>
      </c>
      <c r="D30" s="7" t="n">
        <v>32119453</v>
      </c>
    </row>
    <row r="31">
      <c r="A31" s="3" t="inlineStr">
        <is>
          <t>OTHER COMPREHENSIVE INCOME (LOSS)</t>
        </is>
      </c>
      <c r="B31" s="4" t="inlineStr">
        <is>
          <t xml:space="preserve"> </t>
        </is>
      </c>
      <c r="C31" s="4" t="inlineStr">
        <is>
          <t xml:space="preserve"> </t>
        </is>
      </c>
      <c r="D31" s="4" t="inlineStr">
        <is>
          <t xml:space="preserve"> </t>
        </is>
      </c>
    </row>
    <row r="32">
      <c r="A32" s="4" t="inlineStr">
        <is>
          <t>Foreign currency translation adjustment</t>
        </is>
      </c>
      <c r="B32" s="7" t="n">
        <v>29875750</v>
      </c>
      <c r="C32" s="7" t="n">
        <v>4451493</v>
      </c>
      <c r="D32" s="7" t="n">
        <v>-10340566</v>
      </c>
    </row>
    <row r="33">
      <c r="A33" s="4" t="inlineStr">
        <is>
          <t>COMPREHENSIVE INCOME (LOSS)</t>
        </is>
      </c>
      <c r="B33" s="7" t="n">
        <v>-4575422</v>
      </c>
      <c r="C33" s="7" t="n">
        <v>-681737</v>
      </c>
      <c r="D33" s="7" t="n">
        <v>21778887</v>
      </c>
    </row>
    <row r="34">
      <c r="A34" s="4" t="inlineStr">
        <is>
          <t>Less: Comprehensive income (loss) attributable to non-controlling interests</t>
        </is>
      </c>
      <c r="B34" s="7" t="n">
        <v>-1920831</v>
      </c>
      <c r="C34" s="7" t="n">
        <v>-286204</v>
      </c>
      <c r="D34" s="7" t="n">
        <v>24520673</v>
      </c>
    </row>
    <row r="35">
      <c r="A35" s="4" t="inlineStr">
        <is>
          <t>COMPREHENSIVE INCOME (LOSS) ATTRIBUTABLE TO WIMI HOLOGRAM CLOUD, INC.</t>
        </is>
      </c>
      <c r="B35" s="5" t="n">
        <v>-2654591</v>
      </c>
      <c r="C35" s="6" t="n">
        <v>-395533</v>
      </c>
      <c r="D35" s="5" t="n">
        <v>-2741786</v>
      </c>
    </row>
    <row r="36">
      <c r="A36" s="3" t="inlineStr">
        <is>
          <t>WEIGHTED AVERAGE NUMBER OF ORDINARY SHARES</t>
        </is>
      </c>
      <c r="B36" s="4" t="inlineStr">
        <is>
          <t xml:space="preserve"> </t>
        </is>
      </c>
      <c r="C36" s="4" t="inlineStr">
        <is>
          <t xml:space="preserve"> </t>
        </is>
      </c>
      <c r="D36" s="4" t="inlineStr">
        <is>
          <t xml:space="preserve"> </t>
        </is>
      </c>
    </row>
    <row r="37">
      <c r="A37" s="4" t="inlineStr">
        <is>
          <t>Basic (in Shares)</t>
        </is>
      </c>
      <c r="B37" s="7" t="n">
        <v>172153615</v>
      </c>
      <c r="C37" s="7" t="n">
        <v>172153615</v>
      </c>
      <c r="D37" s="7" t="n">
        <v>161892233</v>
      </c>
    </row>
    <row r="38">
      <c r="A38" s="4" t="inlineStr">
        <is>
          <t>Diluted (in Shares)</t>
        </is>
      </c>
      <c r="B38" s="7" t="n">
        <v>172153615</v>
      </c>
      <c r="C38" s="7" t="n">
        <v>172153615</v>
      </c>
      <c r="D38" s="7" t="n">
        <v>161893980</v>
      </c>
    </row>
    <row r="39">
      <c r="A39" s="3" t="inlineStr">
        <is>
          <t>EARNINGS (LOSS) PER SHARE</t>
        </is>
      </c>
      <c r="B39" s="4" t="inlineStr">
        <is>
          <t xml:space="preserve"> </t>
        </is>
      </c>
      <c r="C39" s="4" t="inlineStr">
        <is>
          <t xml:space="preserve"> </t>
        </is>
      </c>
      <c r="D39" s="4" t="inlineStr">
        <is>
          <t xml:space="preserve"> </t>
        </is>
      </c>
    </row>
    <row r="40">
      <c r="A40" s="4" t="inlineStr">
        <is>
          <t>Basic (in Dollars per share and Yuan Renminbi per share) | (per share)</t>
        </is>
      </c>
      <c r="B40" s="9" t="n">
        <v>-0.23</v>
      </c>
      <c r="C40" s="10" t="n">
        <v>-0.03</v>
      </c>
      <c r="D40" s="9" t="n">
        <v>0.04</v>
      </c>
    </row>
    <row r="41">
      <c r="A41" s="4" t="inlineStr">
        <is>
          <t>Diluted (in Dollars per share and Yuan Renminbi per share) | (per share)</t>
        </is>
      </c>
      <c r="B41" s="9" t="n">
        <v>-0.23</v>
      </c>
      <c r="C41" s="10" t="n">
        <v>-0.03</v>
      </c>
      <c r="D41" s="9" t="n">
        <v>0.04</v>
      </c>
    </row>
    <row r="42">
      <c r="A42" s="4" t="inlineStr">
        <is>
          <t>Products [Member]</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5" t="n">
        <v>156848405</v>
      </c>
      <c r="C44" s="6" t="n">
        <v>23370445</v>
      </c>
      <c r="D44" s="5" t="n">
        <v>274021079</v>
      </c>
    </row>
    <row r="45">
      <c r="A45" s="4" t="inlineStr">
        <is>
          <t>Services [Member]</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Total operating revenues</t>
        </is>
      </c>
      <c r="B47" s="5" t="n">
        <v>277462745</v>
      </c>
      <c r="C47" s="6" t="n">
        <v>41342007</v>
      </c>
      <c r="D47" s="5" t="n">
        <v>242224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2</t>
        </is>
      </c>
    </row>
    <row r="3">
      <c r="A3" s="3" t="inlineStr">
        <is>
          <t>Deconsolidation of VIDA and ICinit [Abstract]</t>
        </is>
      </c>
      <c r="B3" s="4" t="inlineStr">
        <is>
          <t xml:space="preserve"> </t>
        </is>
      </c>
    </row>
    <row r="4">
      <c r="A4" s="4" t="inlineStr">
        <is>
          <t>Schedule of components of acquired goodwill balances</t>
        </is>
      </c>
      <c r="B4" s="4" t="inlineStr">
        <is>
          <t xml:space="preserve">December 31, June 30 June 30
RMB RMB (Unaudited) USD (Unaudited)
Goodwill from Shenzhen Yidian acquisition 137,060,340 137,060,339 20,422,019
Goodwill from Shenzhen Yitian acquisition 92,990,256 92,990,256 13,855,568
Goodwill from Fe-da Electronics acquisition 33,644,255 35,415,729 5,276,951
Goodwill from Guoyu acquisition 13,283,750 13,283,750 1,979,282
Goodwill 276,978,601 278,750,074 41,533,819 </t>
        </is>
      </c>
    </row>
    <row r="5">
      <c r="A5" s="4" t="inlineStr">
        <is>
          <t>Schedule of changes in the carrying amount of goodwill allocated to reportable segments</t>
        </is>
      </c>
      <c r="B5" s="4" t="inlineStr">
        <is>
          <t xml:space="preserve">AR advertising AR Semiconductor Total Total
RMB RMB RMB RMB USD
As of December 31, 2020 137,060,340 206,069,104 53,099,316 396,228,760 59,038,168
Add: acquisition of Guoyu 13,283,750 — — 13,283,750 1,979,282
Less: impairment loss — (112,736,917 ) (18,457,742 ) (131,194,659 ) (19,548,032 )
Translation difference — (341,931 ) (997,319 ) (1,339,250 ) (199,549 )
As of December 31, 2021 150,344,090 92,990,256 33,644,255 276,978,601 41,269,869
Translation difference — — 1,771,473 1,771,473 263,950
As of June 30, 2022 150,344,090 92,990,256 35,415,728 278,750,074 41,533,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December 31, June 30, June 30,,
RMB RMB (Unaudited) USD (Unaudited)
Salary payables 2,011,702 1,753,536 261,276
Other payables and accrued expenses 3,446,740 3,929,171 585,447
Accrued interest payable 8,197,112 9,841,587 1,446,399
Total other payables and accrued liabilities 13,655,554 15,524,294 2,313,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Name of Related Parties Relationship Nature December 31, June 30, June 30,
RMB RMB (Unaudited) USD (Unaudited)
Yang Cui Executive director of Beijing WiMi Loan 16,100,000 14,600,000 2,175,403
Shanghai Junei Internet Co. Under common control of Jie Zhao Loan 71,036,490 3,853,724 574,206
Total: 87,136,490 18,453,724 2,749,609
Current portion of related party loan 20,000,000 3,853,724 574,206
Related party loan – non-current 67,136,490 14,600,000 2,175,403 </t>
        </is>
      </c>
    </row>
    <row r="5">
      <c r="A5" s="4" t="inlineStr">
        <is>
          <t>Schedule of maturities</t>
        </is>
      </c>
      <c r="B5" s="4" t="inlineStr">
        <is>
          <t xml:space="preserve">Twelve months ending June 30, RMB USD
2023 3,853,724 574,206
2024 14,600,000 2,175,403
Total 18,453,724 2,749,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the benefit of (provision for) income taxes</t>
        </is>
      </c>
      <c r="B4" s="4" t="inlineStr">
        <is>
          <t xml:space="preserve">For the six months For the six months For the six months
RMB RMB USD
Current (835,315 ) (286,789 ) (42,732 )
Deferred 1,749,318 1,023,038 152,433
Benefit of income taxes 914,003 736,249 109,701 </t>
        </is>
      </c>
    </row>
    <row r="5">
      <c r="A5" s="4" t="inlineStr">
        <is>
          <t>Schedule of components of deferred tax assets and liabilities</t>
        </is>
      </c>
      <c r="B5" s="4" t="inlineStr">
        <is>
          <t xml:space="preserve">December 31, June 30, June 30,
RMB RMB USD
Deferred tax assets:
Allowance for doubtful accounts 142,316 142,316 21,205
Impairment loss from inventories 1,014,527 — —
Net operating loss carryforwards 11,086,999 13,756,980 2,049,793
Less :valuation allowance (12,101,526 ) (13,756,980 ) (2,049,793 )
Deferred tax assets, net 142,316 142,316 21,205
Deferred tax liabilities:
Recognition of intangible assets arising from business combinations 5,396,459 4,528,405 674,733
Total deferred tax liabilities, net 5,254,143 4,386,089 653,528 </t>
        </is>
      </c>
    </row>
    <row r="6">
      <c r="A6" s="4" t="inlineStr">
        <is>
          <t>Schedule of taxes payable</t>
        </is>
      </c>
      <c r="B6" s="4" t="inlineStr">
        <is>
          <t xml:space="preserve">December 31, June 30, June 30,
RMB RMB USD
VAT taxes payable 168,384 467,114 69,600
Income taxes payable 6,217,156 5,760,846 858,367
Other taxes payable 39,206 494,632 73,700
Totals 6,424,746 6,722,592 1,001,6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2</t>
        </is>
      </c>
    </row>
    <row r="3">
      <c r="A3" s="3" t="inlineStr">
        <is>
          <t>Lease [Abstract]</t>
        </is>
      </c>
      <c r="B3" s="4" t="inlineStr">
        <is>
          <t xml:space="preserve"> </t>
        </is>
      </c>
    </row>
    <row r="4">
      <c r="A4" s="4" t="inlineStr">
        <is>
          <t>Schedule of maturity lease obligations</t>
        </is>
      </c>
      <c r="B4" s="4" t="inlineStr">
        <is>
          <t xml:space="preserve">Twelve Months Ending June 30, Operating Operating
RMB USD
2023 2,220,422 330,843
2024 425,015 63,327
2025 71,287 10,622
2026 71,287 10,622
Total lease payments 2,788,011 415,414
Less: Interest (168,535 ) (25,112 )
Present value of lease liabilities 2,619,476 390,3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based on the relative fair value of net proceeds</t>
        </is>
      </c>
      <c r="B4" s="4" t="inlineStr">
        <is>
          <t xml:space="preserve">Annual dividend yield —
Expected life (years) 2.0
Risk-free interest rate 0.92 %
Expected volatility 180.03 % </t>
        </is>
      </c>
    </row>
    <row r="5">
      <c r="A5" s="4" t="inlineStr">
        <is>
          <t>Schedule of warrants outstanding and exercisable</t>
        </is>
      </c>
      <c r="B5" s="4" t="inlineStr">
        <is>
          <t>Warrants Weighted RMB Weighted USD
Warrants outstanding, as of December 31, 2021 4,469,334 57.6 8.6
Issued — — —
Exercised — — —
Expired — — —
Warrants outstanding, as of June 30, 2022 4,469,334 57.6 8.6
Warrants exercisable, as of June 30, 2022 4,469,334 57.6 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by segment</t>
        </is>
      </c>
      <c r="B4" s="4" t="inlineStr">
        <is>
          <t xml:space="preserve">AR AR Semiconductor Total
RMB RMB RMB (Unaudited) RMB (Unaudited)
Revenues 235,069,726 7,154,361 274,021,079 516,245,166
Cost of revenues 123,645,171 477,451 239,069,750 363,192,372
Gross profit 111,424,555 6,676,910 34,951,329 153,052,794
Depreciation and amortization 6,537,311 - 3,585,161 10,122,472
Total capital expenditures 25,168,016 - - 25,168,016
AR AR Semiconductor Total
RMB RMB RMB (Unaudited) RMB (Unaudited)
Revenues 276,162,981 1,299,764 156,848,405 43,4311,150
Cost of revenues 205,178,969 344,493 144,510,487 350,033,949
Gross profit 70,832,220 955,271 12,337,918 84,277,201
Depreciation and amortization 1,488,036 - 3,599,707 5,087,743
Total capital expenditures 1,250,234 - - 1,250,234 </t>
        </is>
      </c>
    </row>
    <row r="5">
      <c r="A5" s="4" t="inlineStr">
        <is>
          <t>Schedule of total assets</t>
        </is>
      </c>
      <c r="B5" s="4" t="inlineStr">
        <is>
          <t xml:space="preserve">December 31, June 30, June 30,
RMB RMB (Unaudited) USD (Unaudited)
AR advertising services 1,306,152,502 1,256,337,824 187,194,595
AR entertainment 12,487,702 10,595,467 1,578,727
Semiconductor business 186,388,493 220,018,843 32,782,854
Total assets 1,505,028,697 1,486,952,134 221,556,176 </t>
        </is>
      </c>
    </row>
    <row r="6">
      <c r="A6" s="4" t="inlineStr">
        <is>
          <t>Schedule of information of revenues by geographic locations</t>
        </is>
      </c>
      <c r="B6" s="4" t="inlineStr">
        <is>
          <t xml:space="preserve">Total for the Total for the Total for the
RMB (Unaudited) RMB (Unaudited) USD (Unaudited)
Mainland PRC revenues 296.307.628 290,966,447 43,354,061
Hong Kong revenues 133.017.383 59,650,651 8,887,959
International revenues 86,916,424 83,694,052 12,470,431
Total revenues 516,245,166 434,311,150 64,712,4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C79"/>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 width="14" customWidth="1" min="5" max="5"/>
    <col width="14" customWidth="1" min="6" max="6"/>
    <col width="22" customWidth="1" min="7" max="7"/>
    <col width="22"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80" customWidth="1" min="17" max="17"/>
    <col width="22" customWidth="1" min="18" max="18"/>
    <col width="22" customWidth="1" min="19" max="19"/>
    <col width="14" customWidth="1" min="20" max="20"/>
    <col width="22" customWidth="1" min="21" max="21"/>
    <col width="25" customWidth="1" min="22" max="22"/>
    <col width="14" customWidth="1" min="23" max="23"/>
    <col width="15" customWidth="1" min="24" max="24"/>
    <col width="22" customWidth="1" min="25" max="25"/>
    <col width="22" customWidth="1" min="26" max="26"/>
    <col width="22" customWidth="1" min="27" max="27"/>
    <col width="22" customWidth="1" min="28" max="28"/>
    <col width="22" customWidth="1" min="29" max="29"/>
  </cols>
  <sheetData>
    <row r="1">
      <c r="A1" s="1" t="inlineStr">
        <is>
          <t>Nature of Business and Organization (Details)</t>
        </is>
      </c>
      <c r="P1" s="2" t="inlineStr">
        <is>
          <t>1 Months Ended</t>
        </is>
      </c>
      <c r="X1" s="2" t="inlineStr">
        <is>
          <t>6 Months Ended</t>
        </is>
      </c>
    </row>
    <row r="2">
      <c r="B2" s="2" t="inlineStr">
        <is>
          <t>Dec. 07, 2021 CNY (¥) $ / shares</t>
        </is>
      </c>
      <c r="C2" s="2" t="inlineStr">
        <is>
          <t>Oct. 01, 2021 USD ($)</t>
        </is>
      </c>
      <c r="D2" s="2" t="inlineStr">
        <is>
          <t>Oct. 01, 2021 HKD ($)</t>
        </is>
      </c>
      <c r="E2" s="2" t="inlineStr">
        <is>
          <t>Jul. 01, 2021</t>
        </is>
      </c>
      <c r="F2" s="2" t="inlineStr">
        <is>
          <t>Apr. 15, 2021</t>
        </is>
      </c>
      <c r="G2" s="2" t="inlineStr">
        <is>
          <t>Mar. 01, 2021 CNY (¥)</t>
        </is>
      </c>
      <c r="H2" s="2" t="inlineStr">
        <is>
          <t>Mar. 01, 2021 USD ($)</t>
        </is>
      </c>
      <c r="I2" s="2" t="inlineStr">
        <is>
          <t>Jan. 11, 2021 CNY (¥)</t>
        </is>
      </c>
      <c r="J2" s="2" t="inlineStr">
        <is>
          <t>Dec. 24, 2020</t>
        </is>
      </c>
      <c r="K2" s="2" t="inlineStr">
        <is>
          <t>Dec. 18, 2020</t>
        </is>
      </c>
      <c r="L2" s="2" t="inlineStr">
        <is>
          <t>Sep. 27, 2020</t>
        </is>
      </c>
      <c r="M2" s="2" t="inlineStr">
        <is>
          <t>Aug. 21, 2020</t>
        </is>
      </c>
      <c r="N2" s="2" t="inlineStr">
        <is>
          <t>Jun. 01, 2020</t>
        </is>
      </c>
      <c r="O2" s="2" t="inlineStr">
        <is>
          <t>Mar. 07, 2017</t>
        </is>
      </c>
      <c r="P2" s="2" t="inlineStr">
        <is>
          <t>May 28, 2021</t>
        </is>
      </c>
      <c r="Q2" s="2" t="inlineStr">
        <is>
          <t>Jan. 22, 2021</t>
        </is>
      </c>
      <c r="R2" s="2" t="inlineStr">
        <is>
          <t>Dec. 24, 2020 CNY (¥)</t>
        </is>
      </c>
      <c r="S2" s="2" t="inlineStr">
        <is>
          <t>Nov. 30, 2020 HKD ($)</t>
        </is>
      </c>
      <c r="T2" s="2" t="inlineStr">
        <is>
          <t>Oct. 31, 2020</t>
        </is>
      </c>
      <c r="U2" s="2" t="inlineStr">
        <is>
          <t>Nov. 19, 2019 CNY (¥)</t>
        </is>
      </c>
      <c r="V2" s="2" t="inlineStr">
        <is>
          <t>Nov. 19, 2019 $ / shares</t>
        </is>
      </c>
      <c r="W2" s="2" t="inlineStr">
        <is>
          <t>Nov. 06, 2018</t>
        </is>
      </c>
      <c r="X2" s="2" t="inlineStr">
        <is>
          <t>Jun. 30, 2022</t>
        </is>
      </c>
      <c r="Y2" s="2" t="inlineStr">
        <is>
          <t>Mar. 26, 2021 USD ($)</t>
        </is>
      </c>
      <c r="Z2" s="2" t="inlineStr">
        <is>
          <t>Mar. 04, 2021 CNY (¥)</t>
        </is>
      </c>
      <c r="AA2" s="2" t="inlineStr">
        <is>
          <t>Mar. 04, 2021 USD ($)</t>
        </is>
      </c>
      <c r="AB2" s="2" t="inlineStr">
        <is>
          <t>Dec. 07, 2020 USD ($)</t>
        </is>
      </c>
      <c r="AC2" s="2" t="inlineStr">
        <is>
          <t>Nov. 15, 2020 USD ($)</t>
        </is>
      </c>
    </row>
    <row r="3">
      <c r="A3" s="3" t="inlineStr">
        <is>
          <t>Nature of Business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quity method investment, ownership percentage</t>
        </is>
      </c>
      <c r="B4" s="4" t="inlineStr">
        <is>
          <t xml:space="preserve"> </t>
        </is>
      </c>
      <c r="C4" s="4" t="inlineStr">
        <is>
          <t xml:space="preserve"> </t>
        </is>
      </c>
      <c r="D4" s="4" t="inlineStr">
        <is>
          <t xml:space="preserve"> </t>
        </is>
      </c>
      <c r="E4" s="4" t="inlineStr">
        <is>
          <t xml:space="preserve"> </t>
        </is>
      </c>
      <c r="F4" s="11" t="n">
        <v>0.5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53</v>
      </c>
      <c r="N4" s="11" t="n">
        <v>0.5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11" t="n">
        <v>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Equity transfer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1" t="n">
        <v>0.07000000000000001</v>
      </c>
      <c r="Z5" s="4" t="inlineStr">
        <is>
          <t xml:space="preserve"> </t>
        </is>
      </c>
      <c r="AA5" s="4" t="inlineStr">
        <is>
          <t xml:space="preserve"> </t>
        </is>
      </c>
      <c r="AB5" s="4" t="inlineStr">
        <is>
          <t xml:space="preserve"> </t>
        </is>
      </c>
      <c r="AC5" s="4" t="inlineStr">
        <is>
          <t xml:space="preserve"> </t>
        </is>
      </c>
    </row>
    <row r="6">
      <c r="A6" s="4" t="inlineStr">
        <is>
          <t>Total consideration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500000</v>
      </c>
      <c r="Z6" s="4" t="inlineStr">
        <is>
          <t xml:space="preserve"> </t>
        </is>
      </c>
      <c r="AA6" s="4" t="inlineStr">
        <is>
          <t xml:space="preserve"> </t>
        </is>
      </c>
      <c r="AB6" s="4" t="inlineStr">
        <is>
          <t xml:space="preserve"> </t>
        </is>
      </c>
      <c r="AC6" s="4" t="inlineStr">
        <is>
          <t xml:space="preserve"> </t>
        </is>
      </c>
    </row>
    <row r="7">
      <c r="A7" s="4" t="inlineStr">
        <is>
          <t>Collectively own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11" t="n">
        <v>0.27</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xcel cres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nsideration amount</t>
        </is>
      </c>
      <c r="B9" s="4" t="inlineStr">
        <is>
          <t xml:space="preserve"> </t>
        </is>
      </c>
      <c r="C9" s="4" t="inlineStr">
        <is>
          <t xml:space="preserve"> </t>
        </is>
      </c>
      <c r="D9" s="4" t="inlineStr">
        <is>
          <t xml:space="preserve"> </t>
        </is>
      </c>
      <c r="E9" s="4" t="inlineStr">
        <is>
          <t xml:space="preserve"> </t>
        </is>
      </c>
      <c r="F9" s="4" t="inlineStr">
        <is>
          <t xml:space="preserve"> </t>
        </is>
      </c>
      <c r="G9" s="5" t="n">
        <v>2</v>
      </c>
      <c r="H9" s="12" t="n">
        <v>0.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hare transfer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On January 11, 2021, Shenzhen Yitian transferred
its 100% equity interest of Weidong and subsidiaries to Shenzhen Weiyixin; its 100% equity interest YY Online to Weidong and its 100%
equity interest in Horgos 233 and Wuhan 233 to YY Online. As a result, Wuhan 233 and Horgos 233 became wholly owned subsidiaries of YY
Online and YY Online became wholly owned subsidiary of Weidong and Weidong became wholly owned subsidiary of Shenzhen Weiyixin.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On May 28, 2021, Shenzhen ICinit purchased
100% equity interests of Tianjin Yaodi Tomorrow Technology Co. (“Tianjin Yaodi”), Ltd., a provider of electronic components,
for RMB2 (approximately USD 0.3). </t>
        </is>
      </c>
      <c r="Q10" s="4" t="inlineStr">
        <is>
          <t>Shenzhen ICinit purchased
100% equity interests of Shenzhen Yichong Micro-Electronic Technology Co., Ltd. (“Shenzhen Yichong”), together with its 80%
owned subsidiary, Shenzhen Saineng Micro-Electronic Electronic Co., Ltd. (“Shenzhen Saineng”), a provider of electronic components,
for RMB2 (approximately USD 0.3).</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commerce services (in Yuan Renminbi)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commerce serv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2" t="n">
        <v>0.3</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esting equipment development and sales (in Yuan Renminbi) | ¥</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Testing equipment development and sale (in Dollars per share) | $ / shares</t>
        </is>
      </c>
      <c r="B14" s="13"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ssued share capital percentage</t>
        </is>
      </c>
      <c r="B15" s="4" t="inlineStr">
        <is>
          <t xml:space="preserve"> </t>
        </is>
      </c>
      <c r="C15" s="11" t="n">
        <v>1</v>
      </c>
      <c r="D15" s="11"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Term of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10 years</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Micro Beauty Lightspeed Investment Management HK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Nature of Business and Organiz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Korgas Weidong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Nature of Business and Organiz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1" t="n">
        <v>0.6</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Bofeng Investment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Nature of Business and Organiz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quity transfer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11" t="n">
        <v>0.04</v>
      </c>
    </row>
    <row r="26">
      <c r="A26" s="4" t="inlineStr">
        <is>
          <t>Bravo Great Enterprise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Nature of Business and Organiz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quity transfer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11" t="n">
        <v>0.06</v>
      </c>
    </row>
    <row r="29">
      <c r="A29" s="4" t="inlineStr">
        <is>
          <t>Great Enterprises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Nature of Business and Organ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otal consideration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0</v>
      </c>
    </row>
    <row r="32">
      <c r="A32" s="4" t="inlineStr">
        <is>
          <t>Universal Winnings Holdings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Nature of Business and Organ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quity transfer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14" t="n">
        <v>0.035</v>
      </c>
      <c r="AC34" s="4" t="inlineStr">
        <is>
          <t xml:space="preserve"> </t>
        </is>
      </c>
    </row>
    <row r="35">
      <c r="A35" s="4" t="inlineStr">
        <is>
          <t>Total consideration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500000</v>
      </c>
      <c r="AC35" s="4" t="inlineStr">
        <is>
          <t xml:space="preserve"> </t>
        </is>
      </c>
    </row>
    <row r="36">
      <c r="A36" s="4" t="inlineStr">
        <is>
          <t>WiMi Cay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Nature of Business and Organiz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quity transfer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1" t="n">
        <v>0.2</v>
      </c>
      <c r="Z38" s="4" t="inlineStr">
        <is>
          <t xml:space="preserve"> </t>
        </is>
      </c>
      <c r="AA38" s="4" t="inlineStr">
        <is>
          <t xml:space="preserve"> </t>
        </is>
      </c>
      <c r="AB38" s="4" t="inlineStr">
        <is>
          <t xml:space="preserve"> </t>
        </is>
      </c>
      <c r="AC38" s="4" t="inlineStr">
        <is>
          <t xml:space="preserve"> </t>
        </is>
      </c>
    </row>
    <row r="39">
      <c r="A39" s="4" t="inlineStr">
        <is>
          <t>Guosheng Holding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Nature of Business and Organiz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Total consideration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0</v>
      </c>
      <c r="Z41" s="4" t="inlineStr">
        <is>
          <t xml:space="preserve"> </t>
        </is>
      </c>
      <c r="AA41" s="4" t="inlineStr">
        <is>
          <t xml:space="preserve"> </t>
        </is>
      </c>
      <c r="AB41" s="4" t="inlineStr">
        <is>
          <t xml:space="preserve"> </t>
        </is>
      </c>
      <c r="AC41" s="4" t="inlineStr">
        <is>
          <t xml:space="preserve"> </t>
        </is>
      </c>
    </row>
    <row r="42">
      <c r="A42" s="4" t="inlineStr">
        <is>
          <t>Excel Crest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Nature of Business and Organiz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1" t="n">
        <v>1</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enzhen Weiyix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Nature of Business and Organ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Outstanding equity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1" t="n">
        <v>0.58</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Cinit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Nature of Business and Organiz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ssued share capital percentage</t>
        </is>
      </c>
      <c r="B50" s="4" t="inlineStr">
        <is>
          <t xml:space="preserve"> </t>
        </is>
      </c>
      <c r="C50" s="11" t="n">
        <v>0.02</v>
      </c>
      <c r="D50" s="11" t="n">
        <v>0.0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nsideration amount</t>
        </is>
      </c>
      <c r="B51" s="4" t="inlineStr">
        <is>
          <t xml:space="preserve"> </t>
        </is>
      </c>
      <c r="C51" s="6" t="n">
        <v>6400</v>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Nature of Business and Organiz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cquired description</t>
        </is>
      </c>
      <c r="B54" s="4" t="inlineStr">
        <is>
          <t xml:space="preserve"> </t>
        </is>
      </c>
      <c r="C54" s="4" t="inlineStr">
        <is>
          <t xml:space="preserve"> </t>
        </is>
      </c>
      <c r="D54" s="4" t="inlineStr">
        <is>
          <t xml:space="preserve"> </t>
        </is>
      </c>
      <c r="E54" s="4" t="inlineStr">
        <is>
          <t>On</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Beijing WiM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Nature of Business and Organiz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Original shareholder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4" t="n">
        <v>0.17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Equity interes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4" t="n">
        <v>0.17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umber of contractual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four</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Ms. Yao Zhaohu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Nature of Business and Organiz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99</v>
      </c>
      <c r="K62" s="14" t="n">
        <v>0.99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onsideration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Ms. Sun Yado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Nature of Business and Organiz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1</v>
      </c>
      <c r="K66" s="14" t="n">
        <v>0.00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onsideration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enzhen ICin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Nature of Business and Organiz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Equity interests percentage</t>
        </is>
      </c>
      <c r="B70" s="4" t="inlineStr">
        <is>
          <t xml:space="preserve"> </t>
        </is>
      </c>
      <c r="C70" s="4" t="inlineStr">
        <is>
          <t xml:space="preserve"> </t>
        </is>
      </c>
      <c r="D70" s="4" t="inlineStr">
        <is>
          <t xml:space="preserve"> </t>
        </is>
      </c>
      <c r="E70" s="4" t="inlineStr">
        <is>
          <t xml:space="preserve"> </t>
        </is>
      </c>
      <c r="F70" s="4" t="inlineStr">
        <is>
          <t xml:space="preserve"> </t>
        </is>
      </c>
      <c r="G70" s="11" t="n">
        <v>1</v>
      </c>
      <c r="H70" s="11"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TJ Zhongzhe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Nature of Business and Organiz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Register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95700000</v>
      </c>
      <c r="AA73" s="6" t="n">
        <v>30000000</v>
      </c>
      <c r="AB73" s="4" t="inlineStr">
        <is>
          <t xml:space="preserve"> </t>
        </is>
      </c>
      <c r="AC73" s="4" t="inlineStr">
        <is>
          <t xml:space="preserve"> </t>
        </is>
      </c>
    </row>
    <row r="74">
      <c r="A74" s="4" t="inlineStr">
        <is>
          <t>Acquisition Framework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Nature of Business and Organiz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Equity method investment, 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Exclusive Share Purchase Option Agreement [Member] | Beijing WiM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Nature of Business and Organiz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Term of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10 years</t>
        </is>
      </c>
      <c r="Y79" s="4" t="inlineStr">
        <is>
          <t xml:space="preserve"> </t>
        </is>
      </c>
      <c r="Z79" s="4" t="inlineStr">
        <is>
          <t xml:space="preserve"> </t>
        </is>
      </c>
      <c r="AA79" s="4" t="inlineStr">
        <is>
          <t xml:space="preserve"> </t>
        </is>
      </c>
      <c r="AB79" s="4" t="inlineStr">
        <is>
          <t xml:space="preserve"> </t>
        </is>
      </c>
      <c r="AC79" s="4" t="inlineStr">
        <is>
          <t xml:space="preserve"> </t>
        </is>
      </c>
    </row>
  </sheetData>
  <mergeCells count="5">
    <mergeCell ref="A1:A2"/>
    <mergeCell ref="C1:D1"/>
    <mergeCell ref="G1:H1"/>
    <mergeCell ref="P1:W1"/>
    <mergeCell ref="Z1:AA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consolidated financial statements reflect the activities of WiMi Cayman and each of entities</t>
        </is>
      </c>
      <c r="B1" s="2" t="inlineStr">
        <is>
          <t>6 Months Ended</t>
        </is>
      </c>
    </row>
    <row r="2">
      <c r="B2" s="2" t="inlineStr">
        <is>
          <t>Jun. 30, 2022</t>
        </is>
      </c>
    </row>
    <row r="3">
      <c r="A3" s="4" t="inlineStr">
        <is>
          <t>Wimi HK [Member]</t>
        </is>
      </c>
      <c r="B3" s="4" t="inlineStr">
        <is>
          <t xml:space="preserve"> </t>
        </is>
      </c>
    </row>
    <row r="4">
      <c r="A4" s="3" t="inlineStr">
        <is>
          <t>Nature of Business and Organization (Details) - Schedule consolidated financial statements reflect the activities of WiMi Cayman and each of entities [Line Items]</t>
        </is>
      </c>
      <c r="B4" s="4" t="inlineStr">
        <is>
          <t xml:space="preserve"> </t>
        </is>
      </c>
    </row>
    <row r="5">
      <c r="A5" s="4" t="inlineStr">
        <is>
          <t>Variable Interest Entity, Qualitative or Quantitative Information, Type of Entity</t>
        </is>
      </c>
      <c r="B5" s="4" t="inlineStr">
        <is>
          <t>● A Hong Kong company  100% owned by WiMi Cayman  ● Incorporated on September 4, 2018    ●Primarily engages in the sales of semiconductor products and related accessories</t>
        </is>
      </c>
    </row>
    <row r="6">
      <c r="A6" s="4" t="inlineStr">
        <is>
          <t>Variable Interest Entity, Qualitative or Quantitative Information, Purpose of VIE</t>
        </is>
      </c>
      <c r="B6" s="4" t="inlineStr">
        <is>
          <t>100% owned by WiMi Cayman</t>
        </is>
      </c>
    </row>
    <row r="7">
      <c r="A7" s="4" t="inlineStr">
        <is>
          <t>VIDA Semicon Co., Limited [Member]</t>
        </is>
      </c>
      <c r="B7" s="4" t="inlineStr">
        <is>
          <t xml:space="preserve"> </t>
        </is>
      </c>
    </row>
    <row r="8">
      <c r="A8" s="3" t="inlineStr">
        <is>
          <t>Nature of Business and Organization (Details) - Schedule consolidated financial statements reflect the activities of WiMi Cayman and each of entities [Line Items]</t>
        </is>
      </c>
      <c r="B8" s="4" t="inlineStr">
        <is>
          <t xml:space="preserve"> </t>
        </is>
      </c>
    </row>
    <row r="9">
      <c r="A9" s="4" t="inlineStr">
        <is>
          <t>Variable Interest Entity, Qualitative or Quantitative Information, Type of Entity</t>
        </is>
      </c>
      <c r="B9" s="4" t="inlineStr">
        <is>
          <t>● A Hong Kong company  53% owned by WiMi HK  ● Incorporated on August 21, 2020    ● Primarily engages in the sales of semiconductor products and related accessories</t>
        </is>
      </c>
    </row>
    <row r="10">
      <c r="A10" s="4" t="inlineStr">
        <is>
          <t>Variable Interest Entity, Qualitative or Quantitative Information, Purpose of VIE</t>
        </is>
      </c>
      <c r="B10" s="4" t="inlineStr">
        <is>
          <t>53% owned by WiMi HK</t>
        </is>
      </c>
    </row>
    <row r="11">
      <c r="A11" s="4" t="inlineStr">
        <is>
          <t>Wimi WFOE [Member]</t>
        </is>
      </c>
      <c r="B11" s="4" t="inlineStr">
        <is>
          <t xml:space="preserve"> </t>
        </is>
      </c>
    </row>
    <row r="12">
      <c r="A12" s="3" t="inlineStr">
        <is>
          <t>Nature of Business and Organization (Details) - Schedule consolidated financial statements reflect the activities of WiMi Cayman and each of entities [Line Items]</t>
        </is>
      </c>
      <c r="B12" s="4" t="inlineStr">
        <is>
          <t xml:space="preserve"> </t>
        </is>
      </c>
    </row>
    <row r="13">
      <c r="A13" s="4" t="inlineStr">
        <is>
          <t>Variable Interest Entity, Qualitative or Quantitative Information, Type of Entity</t>
        </is>
      </c>
      <c r="B13" s="4" t="inlineStr">
        <is>
          <t>● A PRC limited liability company and deemed a wholly foreign owned enterprise (“WFOE”)  100% owned by WiMi HK  ● Incorporated on September 20, 2018    ● Registered capital of RMB 325,500,000 (USD 50,000,000)    ● A holding company</t>
        </is>
      </c>
    </row>
    <row r="14">
      <c r="A14" s="4" t="inlineStr">
        <is>
          <t>Variable Interest Entity, Qualitative or Quantitative Information, Purpose of VIE</t>
        </is>
      </c>
      <c r="B14" s="4" t="inlineStr">
        <is>
          <t>100% owned by WiMi HK</t>
        </is>
      </c>
    </row>
    <row r="15">
      <c r="A15" s="4" t="inlineStr">
        <is>
          <t>Beijing Wi Mi [Member]</t>
        </is>
      </c>
      <c r="B15" s="4" t="inlineStr">
        <is>
          <t xml:space="preserve"> </t>
        </is>
      </c>
    </row>
    <row r="16">
      <c r="A16" s="3" t="inlineStr">
        <is>
          <t>Nature of Business and Organization (Details) - Schedule consolidated financial statements reflect the activities of WiMi Cayman and each of entities [Line Items]</t>
        </is>
      </c>
      <c r="B16" s="4" t="inlineStr">
        <is>
          <t xml:space="preserve"> </t>
        </is>
      </c>
    </row>
    <row r="17">
      <c r="A17" s="4" t="inlineStr">
        <is>
          <t>Variable Interest Entity, Qualitative or Quantitative Information, Type of Entity</t>
        </is>
      </c>
      <c r="B17" s="4" t="inlineStr">
        <is>
          <t>● A PRC limited liability company  VIE of WiMi WFOE  ● Incorporated on May 27, 2015    ● Registered capital of RMB 5,154,639 (USD 808,482)    ● Primarily engages in Hologram advertising services</t>
        </is>
      </c>
    </row>
    <row r="18">
      <c r="A18" s="4" t="inlineStr">
        <is>
          <t>Variable Interest Entity, Qualitative or Quantitative Information, Purpose of VIE</t>
        </is>
      </c>
      <c r="B18" s="4" t="inlineStr">
        <is>
          <t>VIE of WiMi WFOE</t>
        </is>
      </c>
    </row>
    <row r="19">
      <c r="A19" s="4" t="inlineStr">
        <is>
          <t>Shenzhen Kuxuanyou Technology Co Ltd [Member]</t>
        </is>
      </c>
      <c r="B19" s="4" t="inlineStr">
        <is>
          <t xml:space="preserve"> </t>
        </is>
      </c>
    </row>
    <row r="20">
      <c r="A20" s="3" t="inlineStr">
        <is>
          <t>Nature of Business and Organization (Details) - Schedule consolidated financial statements reflect the activities of WiMi Cayman and each of entities [Line Items]</t>
        </is>
      </c>
      <c r="B20" s="4" t="inlineStr">
        <is>
          <t xml:space="preserve"> </t>
        </is>
      </c>
    </row>
    <row r="21">
      <c r="A21" s="4" t="inlineStr">
        <is>
          <t>Variable Interest Entity, Qualitative or Quantitative Information, Type of Entity</t>
        </is>
      </c>
      <c r="B21" s="4" t="inlineStr">
        <is>
          <t>● A PRC limited liability company  100% owned by Beijing WiMiTechnology Co., Ltd. ● Incorporated on June 18, 2012  (“Shenzhen Kuxuanyou”) ● Registered capital of RMB 10,000,000 (USD 1,568,455)    ● Primarily engages in AR advertising services</t>
        </is>
      </c>
    </row>
    <row r="22">
      <c r="A22" s="4" t="inlineStr">
        <is>
          <t>Variable Interest Entity, Qualitative or Quantitative Information, Purpose of VIE</t>
        </is>
      </c>
      <c r="B22" s="4" t="inlineStr">
        <is>
          <t>100% owned by Beijing WiMi</t>
        </is>
      </c>
    </row>
    <row r="23">
      <c r="A23" s="4" t="inlineStr">
        <is>
          <t>Shenzhen Yiruan Tianxia Technology Co., Ltd. (“Shenzhen Yiruan”) [Member]</t>
        </is>
      </c>
      <c r="B23" s="4" t="inlineStr">
        <is>
          <t xml:space="preserve"> </t>
        </is>
      </c>
    </row>
    <row r="24">
      <c r="A24" s="3" t="inlineStr">
        <is>
          <t>Nature of Business and Organization (Details) - Schedule consolidated financial statements reflect the activities of WiMi Cayman and each of entities [Line Items]</t>
        </is>
      </c>
      <c r="B24" s="4" t="inlineStr">
        <is>
          <t xml:space="preserve"> </t>
        </is>
      </c>
    </row>
    <row r="25">
      <c r="A25" s="4" t="inlineStr">
        <is>
          <t>Variable Interest Entity, Qualitative or Quantitative Information, Type of Entity</t>
        </is>
      </c>
      <c r="B25" s="4" t="inlineStr">
        <is>
          <t>● A PRC limited liability company  100% owned by Shenzhen KuxuanyouTechnology Co., Ltd. ● Incorporated on January 06, 2016  (“Shenzhen Yiruan”) ● Registered capital of RMB 10,000,000 (USD 1,568,455)    ● Primarily engages in AR advertising services</t>
        </is>
      </c>
    </row>
    <row r="26">
      <c r="A26" s="4" t="inlineStr">
        <is>
          <t>Variable Interest Entity, Qualitative or Quantitative Information, Purpose of VIE</t>
        </is>
      </c>
      <c r="B26" s="4" t="inlineStr">
        <is>
          <t>100% owned by Shenzhen Kuxuanyou</t>
        </is>
      </c>
    </row>
    <row r="27">
      <c r="A27" s="4" t="inlineStr">
        <is>
          <t>Shenzhen Yiyun Technology Co., Ltd. (“Shenzhen Yiyun”) [Member]</t>
        </is>
      </c>
      <c r="B27" s="4" t="inlineStr">
        <is>
          <t xml:space="preserve"> </t>
        </is>
      </c>
    </row>
    <row r="28">
      <c r="A28" s="3" t="inlineStr">
        <is>
          <t>Nature of Business and Organization (Details) - Schedule consolidated financial statements reflect the activities of WiMi Cayman and each of entities [Line Items]</t>
        </is>
      </c>
      <c r="B28" s="4" t="inlineStr">
        <is>
          <t xml:space="preserve"> </t>
        </is>
      </c>
    </row>
    <row r="29">
      <c r="A29" s="4" t="inlineStr">
        <is>
          <t>Variable Interest Entity, Qualitative or Quantitative Information, Type of Entity</t>
        </is>
      </c>
      <c r="B29" s="4" t="inlineStr">
        <is>
          <t>● A PRC limited liability company  100% owned by Shenzhen Kuxuanyou(“Shenzhen Yiyun”) ● Incorporated on November 15, 2017    ● Registered capital of RMB 10,000,000 (USD 1,568,455)    ● Primarily engages in AR advertising services</t>
        </is>
      </c>
    </row>
    <row r="30">
      <c r="A30" s="4" t="inlineStr">
        <is>
          <t>Variable Interest Entity, Qualitative or Quantitative Information, Purpose of VIE</t>
        </is>
      </c>
      <c r="B30" s="4" t="inlineStr">
        <is>
          <t>100% owned by Shenzhen Kuxuanyou</t>
        </is>
      </c>
    </row>
    <row r="31">
      <c r="A31" s="4" t="inlineStr">
        <is>
          <t>Shenzhen Yitian Internet Technology Co., Ltd. (“Shenzhen Yitian”) [Member]</t>
        </is>
      </c>
      <c r="B31" s="4" t="inlineStr">
        <is>
          <t xml:space="preserve"> </t>
        </is>
      </c>
    </row>
    <row r="32">
      <c r="A32" s="3" t="inlineStr">
        <is>
          <t>Nature of Business and Organization (Details) - Schedule consolidated financial statements reflect the activities of WiMi Cayman and each of entities [Line Items]</t>
        </is>
      </c>
      <c r="B32" s="4" t="inlineStr">
        <is>
          <t xml:space="preserve"> </t>
        </is>
      </c>
    </row>
    <row r="33">
      <c r="A33" s="4" t="inlineStr">
        <is>
          <t>Variable Interest Entity, Qualitative or Quantitative Information, Type of Entity</t>
        </is>
      </c>
      <c r="B33" s="4" t="inlineStr">
        <is>
          <t>● A PRC limited liability company  100% owned by Beijing WiMi before December 24, 2020; (“Shenzhen Yitian”) ● Incorporated on March 08, 2011 VIE of Shenzhen Weiyixin starting on December 24, 2020; 100% owned by Shenzhen Weiyixin starting April 1, 2022  ● Registered capital of RMB 20,000,000 (USD 3,136,910)    ● Primarily engages in mobile games development</t>
        </is>
      </c>
    </row>
    <row r="34">
      <c r="A34" s="4" t="inlineStr">
        <is>
          <t>Variable Interest Entity, Qualitative or Quantitative Information, Purpose of VIE</t>
        </is>
      </c>
      <c r="B34" s="4" t="inlineStr">
        <is>
          <t>● A PRC limited liability company  100% owned by Beijing WiMi before December 24, 2020; (“Shenzhen Yitian”) ● Incorporated on March 08, 2011 VIE of Shenzhen Weiyixin starting on December 24, 2020; 100% owned by Shenzhen Weiyixin starting April 1, 2022</t>
        </is>
      </c>
    </row>
    <row r="35">
      <c r="A35" s="4" t="inlineStr">
        <is>
          <t>Korgas 233 Technology Co., Ltd. (“Korgas 233”) [Member]</t>
        </is>
      </c>
      <c r="B35" s="4" t="inlineStr">
        <is>
          <t xml:space="preserve"> </t>
        </is>
      </c>
    </row>
    <row r="36">
      <c r="A36" s="3" t="inlineStr">
        <is>
          <t>Nature of Business and Organization (Details) - Schedule consolidated financial statements reflect the activities of WiMi Cayman and each of entities [Line Items]</t>
        </is>
      </c>
      <c r="B36" s="4" t="inlineStr">
        <is>
          <t xml:space="preserve"> </t>
        </is>
      </c>
    </row>
    <row r="37">
      <c r="A37" s="4" t="inlineStr">
        <is>
          <t>Variable Interest Entity, Qualitative or Quantitative Information, Type of Entity</t>
        </is>
      </c>
      <c r="B37" s="4" t="inlineStr">
        <is>
          <t>● A PRC limited liability company  100% owned by Shenzhen Yitian before January 11, 2021; 100% owned by YY Online after January 11, 2021  ● Incorporated on September 15, 2017    ● Registered capital of RMB 1,000,000 (USD 156,846)    ● Primarily engages in mobile games development</t>
        </is>
      </c>
    </row>
    <row r="38">
      <c r="A38" s="4" t="inlineStr">
        <is>
          <t>Variable Interest Entity, Qualitative or Quantitative Information, Purpose of VIE</t>
        </is>
      </c>
      <c r="B38" s="4" t="inlineStr">
        <is>
          <t>100% owned by Shenzhen Yitian before January 11, 2021; 100% owned by YY Online after January 11, 2021</t>
        </is>
      </c>
    </row>
    <row r="39">
      <c r="A39" s="4" t="inlineStr">
        <is>
          <t>Shenzhen Qianhai Wangxin Technology Co., Ltd. (“Shenzhen Qianhai”) [Member]</t>
        </is>
      </c>
      <c r="B39" s="4" t="inlineStr">
        <is>
          <t xml:space="preserve"> </t>
        </is>
      </c>
    </row>
    <row r="40">
      <c r="A40" s="3" t="inlineStr">
        <is>
          <t>Nature of Business and Organization (Details) - Schedule consolidated financial statements reflect the activities of WiMi Cayman and each of entities [Line Items]</t>
        </is>
      </c>
      <c r="B40" s="4" t="inlineStr">
        <is>
          <t xml:space="preserve"> </t>
        </is>
      </c>
    </row>
    <row r="41">
      <c r="A41" s="4" t="inlineStr">
        <is>
          <t>Variable Interest Entity, Qualitative or Quantitative Information, Type of Entity</t>
        </is>
      </c>
      <c r="B41" s="4" t="inlineStr">
        <is>
          <t>● A PRC limited liability company  100% owned by Shenzhen Yitian(“Shenzhen Qianhai”) ● Incorporated on October 16, 2015    ● Registered capital of RMB 5,000,000 (USD 784,228)    ● Primarily engages in AR advertising services</t>
        </is>
      </c>
    </row>
    <row r="42">
      <c r="A42" s="4" t="inlineStr">
        <is>
          <t>Variable Interest Entity, Qualitative or Quantitative Information, Purpose of VIE</t>
        </is>
      </c>
      <c r="B42" s="4" t="inlineStr">
        <is>
          <t>100% owned by Shenzhen Yitian</t>
        </is>
      </c>
    </row>
    <row r="43">
      <c r="A43" s="4" t="inlineStr">
        <is>
          <t>Shenzhen Yiyou Online Technology Co., Ltd. (“YY Online”) [Member]</t>
        </is>
      </c>
      <c r="B43" s="4" t="inlineStr">
        <is>
          <t xml:space="preserve"> </t>
        </is>
      </c>
    </row>
    <row r="44">
      <c r="A44" s="3" t="inlineStr">
        <is>
          <t>Nature of Business and Organization (Details) - Schedule consolidated financial statements reflect the activities of WiMi Cayman and each of entities [Line Items]</t>
        </is>
      </c>
      <c r="B44" s="4" t="inlineStr">
        <is>
          <t xml:space="preserve"> </t>
        </is>
      </c>
    </row>
    <row r="45">
      <c r="A45" s="4" t="inlineStr">
        <is>
          <t>Variable Interest Entity, Qualitative or Quantitative Information, Type of Entity</t>
        </is>
      </c>
      <c r="B45" s="4" t="inlineStr">
        <is>
          <t>● A PRC limited liability company  100% owned by Shenzhen Yitian before January 11, 2021; 100% owned by YY Online after January 11, 2021 ● Incorporated on January 14, 2019    ● Registered capital of RMB 100,000 (USD 15,685)    ● Primarily engages in AR advertising services</t>
        </is>
      </c>
    </row>
    <row r="46">
      <c r="A46" s="4" t="inlineStr">
        <is>
          <t>Variable Interest Entity, Qualitative or Quantitative Information, Purpose of VIE</t>
        </is>
      </c>
      <c r="B46" s="4" t="inlineStr">
        <is>
          <t>100% owned by Shenzhen Yitian before January 11, 2021; 100% owned by YY Online after January 11, 2021</t>
        </is>
      </c>
    </row>
    <row r="47">
      <c r="A47" s="4" t="inlineStr">
        <is>
          <t>Wuhan 233 Interactive Entertainment Technology Co., Ltd. (“Wuhan 233”) [Member]</t>
        </is>
      </c>
      <c r="B47" s="4" t="inlineStr">
        <is>
          <t xml:space="preserve"> </t>
        </is>
      </c>
    </row>
    <row r="48">
      <c r="A48" s="3" t="inlineStr">
        <is>
          <t>Nature of Business and Organization (Details) - Schedule consolidated financial statements reflect the activities of WiMi Cayman and each of entities [Line Items]</t>
        </is>
      </c>
      <c r="B48" s="4" t="inlineStr">
        <is>
          <t xml:space="preserve"> </t>
        </is>
      </c>
    </row>
    <row r="49">
      <c r="A49" s="4" t="inlineStr">
        <is>
          <t>Variable Interest Entity, Qualitative or Quantitative Information, Type of Entity</t>
        </is>
      </c>
      <c r="B49" s="4" t="inlineStr">
        <is>
          <t>● A PRC limited liability company  100% owned by Shenzhen Yitian before January 11, 2021; 100% owned by YY Online after January 11, 2021  ● Incorporated on May 15, 2020    ● Registered capital of RMB 100,000 (USD 15,685)    ● Primarily engages in mobile games development</t>
        </is>
      </c>
    </row>
    <row r="50">
      <c r="A50" s="4" t="inlineStr">
        <is>
          <t>Variable Interest Entity, Qualitative or Quantitative Information, Purpose of VIE</t>
        </is>
      </c>
      <c r="B50" s="4" t="inlineStr">
        <is>
          <t>100% owned by Shenzhen Yitian before January 11, 2021; 100% owned by YY Online after January 11, 2021</t>
        </is>
      </c>
    </row>
    <row r="51">
      <c r="A51" s="4" t="inlineStr">
        <is>
          <t>Weidong Technology Co., Ltd. (“Weidong”) [Member]</t>
        </is>
      </c>
      <c r="B51" s="4" t="inlineStr">
        <is>
          <t xml:space="preserve"> </t>
        </is>
      </c>
    </row>
    <row r="52">
      <c r="A52" s="3" t="inlineStr">
        <is>
          <t>Nature of Business and Organization (Details) - Schedule consolidated financial statements reflect the activities of WiMi Cayman and each of entities [Line Items]</t>
        </is>
      </c>
      <c r="B52" s="4" t="inlineStr">
        <is>
          <t xml:space="preserve"> </t>
        </is>
      </c>
    </row>
    <row r="53">
      <c r="A53" s="4" t="inlineStr">
        <is>
          <t>Variable Interest Entity, Qualitative or Quantitative Information, Type of Entity</t>
        </is>
      </c>
      <c r="B53" s="4" t="inlineStr">
        <is>
          <t>● A PRC limited liability company  100% owned by Shenzhen Yitian before January 11, 2021; 100% owned by Shenzhen Weiyixin after January 11, 2021  ● Incorporated on October 28, 2020    ● Registered capital of RMB 50,000,000 (USD 7,842,276)    ● Primarily engages in AR advertising services</t>
        </is>
      </c>
    </row>
    <row r="54">
      <c r="A54" s="4" t="inlineStr">
        <is>
          <t>Variable Interest Entity, Qualitative or Quantitative Information, Purpose of VIE</t>
        </is>
      </c>
      <c r="B54" s="4" t="inlineStr">
        <is>
          <t>100% owned by Shenzhen Yitian before January 11, 2021; 100% owned by Shenzhen Weiyixin after January 11, 2021</t>
        </is>
      </c>
    </row>
    <row r="55">
      <c r="A55" s="4" t="inlineStr">
        <is>
          <t>Korgas Weidong Technology Co., Ltd. (“Korgas Weidong”) [Member]</t>
        </is>
      </c>
      <c r="B55" s="4" t="inlineStr">
        <is>
          <t xml:space="preserve"> </t>
        </is>
      </c>
    </row>
    <row r="56">
      <c r="A56" s="3" t="inlineStr">
        <is>
          <t>Nature of Business and Organization (Details) - Schedule consolidated financial statements reflect the activities of WiMi Cayman and each of entities [Line Items]</t>
        </is>
      </c>
      <c r="B56" s="4" t="inlineStr">
        <is>
          <t xml:space="preserve"> </t>
        </is>
      </c>
    </row>
    <row r="57">
      <c r="A57" s="4" t="inlineStr">
        <is>
          <t>Variable Interest Entity, Qualitative or Quantitative Information, Type of Entity</t>
        </is>
      </c>
      <c r="B57" s="4" t="inlineStr">
        <is>
          <t>● A PRC limited liability company  100% owned by Weidong  ● Incorporated on October 30, 2020    ● Registered capital of RMB 20,000,000 (USD 3,136,910)    ● Primarily engages in AR advertising services</t>
        </is>
      </c>
    </row>
    <row r="58">
      <c r="A58" s="4" t="inlineStr">
        <is>
          <t>Variable Interest Entity, Qualitative or Quantitative Information, Purpose of VIE</t>
        </is>
      </c>
      <c r="B58" s="4" t="inlineStr">
        <is>
          <t>100% owned by Weidong</t>
        </is>
      </c>
    </row>
    <row r="59">
      <c r="A59" s="4" t="inlineStr">
        <is>
          <t>Tianjin Weidong Technology Co., Ltd. (“Tianjin Weidong”) [Member]</t>
        </is>
      </c>
      <c r="B59" s="4" t="inlineStr">
        <is>
          <t xml:space="preserve"> </t>
        </is>
      </c>
    </row>
    <row r="60">
      <c r="A60" s="3" t="inlineStr">
        <is>
          <t>Nature of Business and Organization (Details) - Schedule consolidated financial statements reflect the activities of WiMi Cayman and each of entities [Line Items]</t>
        </is>
      </c>
      <c r="B60" s="4" t="inlineStr">
        <is>
          <t xml:space="preserve"> </t>
        </is>
      </c>
    </row>
    <row r="61">
      <c r="A61" s="4" t="inlineStr">
        <is>
          <t>Variable Interest Entity, Qualitative or Quantitative Information, Type of Entity</t>
        </is>
      </c>
      <c r="B61" s="4" t="inlineStr">
        <is>
          <t>(“Korgas 233”) ● A PRC limited liability company  100% owned by Shenzhen Yitian before January 11, 2021; 100% owned by YY Online after January 11, 2021  ● Incorporated on September 15, 2017    ● Registered capital of RMB 1,000,000 (USD 156,846)    ● Primarily engages in mobile games development  Shenzhen Qianhai Wangxin Technology Co., Ltd. ● A PRC limited liability company  100% owned by Shenzhen Yitian(“Shenzhen Qianhai”) ● Incorporated on October 16, 2015    ● Registered capital of RMB 5,000,000 (USD 784,228)    ● Primarily engages in AR advertising services  Shenzhen Yiyou Online Technology Co., Ltd. (“YY Online”) ● A PRC limited liability company  100% owned by Shenzhen Yitian before January 11, 2021; 100% owned by YY Online after January 11, 2021 ● Incorporated on January 14, 2019    ● Registered capital of RMB 100,000 (USD 15,685)    ● Primarily engages in AR advertising services  Wuhan 233 Interactive Entertainment Technology Co., Ltd. (“Wuhan 233”) ● A PRC limited liability company  100% owned by Shenzhen Yitian before January 11, 2021; 100% owned by YY Online after January 11, 2021  ● Incorporated on May 15, 2020    ● Registered capital of RMB 100,000 (USD 15,685)    ● Primarily engages in mobile games development  Weidong Technology Co., Ltd. (“Weidong”) ● A PRC limited liability company  100% owned by Shenzhen Yitian before January 11, 2021; 100% owned by Shenzhen Weiyixin after January 11, 2021  ● Incorporated on October 28, 2020    ● Registered capital of RMB 50,000,000 (USD 7,842,276)    ● Primarily engages in AR advertising services  Korgas Weidong Technology Co., Ltd. (“Korgas Weidong”) ● A PRC limited liability company  100% owned by Weidong  ● Incorporated on October 30, 2020    ● Registered capital of RMB 20,000,000 (USD 3,136,910)    ● Primarily engages in AR advertising services  Tianjin Weidong Technology Co., Ltd. (“Tianjin Weidong”) ● A PRC limited liability company  60% owned by Weidong  ● Incorporated on October 30, 2020    ● Registered capital of RMB 20,000,000 (USD 3,136,910)    ● Primarily engages in AR advertising services    ● No operations as of June 30, 2022  Name Background OwnershipShenzhen Yidian Network Technology Co., Ltd. ● A PRC limited liability company  100% owned by Beijing WiMi(“Shenzhen Yidian”) ● Incorporated on May 20, 2014    ● Registered capital of RMB 10,000,000 (USD 1,568,455)    ● Primarily engages in AR advertising services  Shenzhen Duodian Cloud Technology Co., Ltd. ● A PRC limited liability company  100% owned by Shenzhen Yidian(“Shenzhen Duodian”) ● Incorporated on August 24, 2017    ● Registered capital of RMB 5,000,000 (USD 784,228)    ● Primarily engages in AR advertising services  Korgas Duodian Network Technology Co., Ltd. ● A PRC limited liability company  100% owned by Shenzhen Yidian(“Korgas Duodian”) ● Incorporated on November 25, 2016    ● Registered capital of RMB 5,000,000 (USD 784,228)    ● Primarily engages in AR advertising services  Kashi Duodian Network Technology Co., Ltd. ● A PRC limited liability company  100% owned by Shenzhen Yidian(“Kashi Duodian”) ● Incorporated on January 31, 2019    ● Registered capital of RMB 5,000,000 (USD 784,228)    ● Primarily engages in AR advertising services  Shenzhen Zhiyun Image Technology Co., Ltd. (“Shenzhen Zhiyun”) ● A PRC limited liability company  100% owned by Shenzhen Yidian</t>
        </is>
      </c>
    </row>
    <row r="62">
      <c r="A62" s="4" t="inlineStr">
        <is>
          <t>Variable Interest Entity, Qualitative or Quantitative Information, Purpose of VIE</t>
        </is>
      </c>
      <c r="B62" s="4" t="inlineStr">
        <is>
          <t>60% owned by Weidong</t>
        </is>
      </c>
    </row>
    <row r="63">
      <c r="A63" s="4" t="inlineStr">
        <is>
          <t>Shenzhen Yidian Network Technology Co., Ltd. (“Shenzhen Yidian”) [Member]</t>
        </is>
      </c>
      <c r="B63" s="4" t="inlineStr">
        <is>
          <t xml:space="preserve"> </t>
        </is>
      </c>
    </row>
    <row r="64">
      <c r="A64" s="3" t="inlineStr">
        <is>
          <t>Nature of Business and Organization (Details) - Schedule consolidated financial statements reflect the activities of WiMi Cayman and each of entities [Line Items]</t>
        </is>
      </c>
      <c r="B64" s="4" t="inlineStr">
        <is>
          <t xml:space="preserve"> </t>
        </is>
      </c>
    </row>
    <row r="65">
      <c r="A65" s="4" t="inlineStr">
        <is>
          <t>Variable Interest Entity, Qualitative or Quantitative Information, Type of Entity</t>
        </is>
      </c>
      <c r="B65" s="4" t="inlineStr">
        <is>
          <t>● A PRC limited liability company  100% owned by Beijing WiMi(“Shenzhen Yidian”) ● Incorporated on May 20, 2014    ● Registered capital of RMB 10,000,000 (USD 1,568,455)    ● Primarily engages in AR advertising services</t>
        </is>
      </c>
    </row>
    <row r="66">
      <c r="A66" s="4" t="inlineStr">
        <is>
          <t>Variable Interest Entity, Qualitative or Quantitative Information, Purpose of VIE</t>
        </is>
      </c>
      <c r="B66" s="4" t="inlineStr">
        <is>
          <t>100% owned by Beijing WiMi</t>
        </is>
      </c>
    </row>
    <row r="67">
      <c r="A67" s="4" t="inlineStr">
        <is>
          <t>Shenzhen Duodian Cloud Technology Co., Ltd. (“Shenzhen Duodian”) [Member]</t>
        </is>
      </c>
      <c r="B67" s="4" t="inlineStr">
        <is>
          <t xml:space="preserve"> </t>
        </is>
      </c>
    </row>
    <row r="68">
      <c r="A68" s="3" t="inlineStr">
        <is>
          <t>Nature of Business and Organization (Details) - Schedule consolidated financial statements reflect the activities of WiMi Cayman and each of entities [Line Items]</t>
        </is>
      </c>
      <c r="B68" s="4" t="inlineStr">
        <is>
          <t xml:space="preserve"> </t>
        </is>
      </c>
    </row>
    <row r="69">
      <c r="A69" s="4" t="inlineStr">
        <is>
          <t>Variable Interest Entity, Qualitative or Quantitative Information, Type of Entity</t>
        </is>
      </c>
      <c r="B69" s="4" t="inlineStr">
        <is>
          <t>● A PRC limited liability company  100% owned by Shenzhen Yidian(“Shenzhen Duodian”) ● Incorporated on August 24, 2017    ● Registered capital of RMB 5,000,000 (USD 784,228)    ● Primarily engages in AR advertising services</t>
        </is>
      </c>
    </row>
    <row r="70">
      <c r="A70" s="4" t="inlineStr">
        <is>
          <t>Variable Interest Entity, Qualitative or Quantitative Information, Purpose of VIE</t>
        </is>
      </c>
      <c r="B70" s="4" t="inlineStr">
        <is>
          <t>100% owned by Shenzhen Yidian</t>
        </is>
      </c>
    </row>
    <row r="71">
      <c r="A71" s="4" t="inlineStr">
        <is>
          <t>Korgas Duodian Network Technology Co., Ltd. (“Korgas Duodian”) [Member]</t>
        </is>
      </c>
      <c r="B71" s="4" t="inlineStr">
        <is>
          <t xml:space="preserve"> </t>
        </is>
      </c>
    </row>
    <row r="72">
      <c r="A72" s="3" t="inlineStr">
        <is>
          <t>Nature of Business and Organization (Details) - Schedule consolidated financial statements reflect the activities of WiMi Cayman and each of entities [Line Items]</t>
        </is>
      </c>
      <c r="B72" s="4" t="inlineStr">
        <is>
          <t xml:space="preserve"> </t>
        </is>
      </c>
    </row>
    <row r="73">
      <c r="A73" s="4" t="inlineStr">
        <is>
          <t>Variable Interest Entity, Qualitative or Quantitative Information, Type of Entity</t>
        </is>
      </c>
      <c r="B73" s="4" t="inlineStr">
        <is>
          <t>● A PRC limited liability company  100% owned by Shenzhen Yidian(“Korgas Duodian”) ● Incorporated on November 25, 2016    ● Registered capital of RMB 5,000,000 (USD 784,228)    ● Primarily engages in AR advertising services</t>
        </is>
      </c>
    </row>
    <row r="74">
      <c r="A74" s="4" t="inlineStr">
        <is>
          <t>Variable Interest Entity, Qualitative or Quantitative Information, Purpose of VIE</t>
        </is>
      </c>
      <c r="B74" s="4" t="inlineStr">
        <is>
          <t>100% owned by Shenzhen Yidian</t>
        </is>
      </c>
    </row>
    <row r="75">
      <c r="A75" s="4" t="inlineStr">
        <is>
          <t>Kashi Duodian Network Technology Co., Ltd. (“Kashi Duodian”) [Member]</t>
        </is>
      </c>
      <c r="B75" s="4" t="inlineStr">
        <is>
          <t xml:space="preserve"> </t>
        </is>
      </c>
    </row>
    <row r="76">
      <c r="A76" s="3" t="inlineStr">
        <is>
          <t>Nature of Business and Organization (Details) - Schedule consolidated financial statements reflect the activities of WiMi Cayman and each of entities [Line Items]</t>
        </is>
      </c>
      <c r="B76" s="4" t="inlineStr">
        <is>
          <t xml:space="preserve"> </t>
        </is>
      </c>
    </row>
    <row r="77">
      <c r="A77" s="4" t="inlineStr">
        <is>
          <t>Variable Interest Entity, Qualitative or Quantitative Information, Type of Entity</t>
        </is>
      </c>
      <c r="B77" s="4" t="inlineStr">
        <is>
          <t>● A PRC limited liability company  100% owned by Shenzhen Yidian(“Kashi Duodian”) ● Incorporated on January 31, 2019    ● Registered capital of RMB 5,000,000 (USD 784,228)    ● Primarily engages in AR advertising services</t>
        </is>
      </c>
    </row>
    <row r="78">
      <c r="A78" s="4" t="inlineStr">
        <is>
          <t>Variable Interest Entity, Qualitative or Quantitative Information, Purpose of VIE</t>
        </is>
      </c>
      <c r="B78" s="4" t="inlineStr">
        <is>
          <t>100% owned by Shenzhen Yidian</t>
        </is>
      </c>
    </row>
    <row r="79">
      <c r="A79" s="4" t="inlineStr">
        <is>
          <t>Shenzhen Zhiyun Image Technology Co., Ltd. (“Shenzhen Zhiyun”) [Member]</t>
        </is>
      </c>
      <c r="B79" s="4" t="inlineStr">
        <is>
          <t xml:space="preserve"> </t>
        </is>
      </c>
    </row>
    <row r="80">
      <c r="A80" s="3" t="inlineStr">
        <is>
          <t>Nature of Business and Organization (Details) - Schedule consolidated financial statements reflect the activities of WiMi Cayman and each of entities [Line Items]</t>
        </is>
      </c>
      <c r="B80" s="4" t="inlineStr">
        <is>
          <t xml:space="preserve"> </t>
        </is>
      </c>
    </row>
    <row r="81">
      <c r="A81" s="4" t="inlineStr">
        <is>
          <t>Variable Interest Entity, Qualitative or Quantitative Information, Type of Entity</t>
        </is>
      </c>
      <c r="B81" s="4" t="inlineStr">
        <is>
          <t>● A PRC limited liability company  100% owned by Shenzhen Yidian  ● Incorporated on December 3, 2019    ● Registered capital of RMB 5,000,000 (USD 784,228)    ● Primarily engages in AR advertising services</t>
        </is>
      </c>
    </row>
    <row r="82">
      <c r="A82" s="4" t="inlineStr">
        <is>
          <t>Variable Interest Entity, Qualitative or Quantitative Information, Purpose of VIE</t>
        </is>
      </c>
      <c r="B82" s="4" t="inlineStr">
        <is>
          <t>100% owned by Shenzhen Yidian</t>
        </is>
      </c>
    </row>
    <row r="83">
      <c r="A83" s="4" t="inlineStr">
        <is>
          <t>Shenzhen Yunzhan Image Technology Co., Ltd. (“Shenzhen Yunzhan”) [Member]</t>
        </is>
      </c>
      <c r="B83" s="4" t="inlineStr">
        <is>
          <t xml:space="preserve"> </t>
        </is>
      </c>
    </row>
    <row r="84">
      <c r="A84" s="3" t="inlineStr">
        <is>
          <t>Nature of Business and Organization (Details) - Schedule consolidated financial statements reflect the activities of WiMi Cayman and each of entities [Line Items]</t>
        </is>
      </c>
      <c r="B84" s="4" t="inlineStr">
        <is>
          <t xml:space="preserve"> </t>
        </is>
      </c>
    </row>
    <row r="85">
      <c r="A85" s="4" t="inlineStr">
        <is>
          <t>Variable Interest Entity, Qualitative or Quantitative Information, Type of Entity</t>
        </is>
      </c>
      <c r="B85" s="4" t="inlineStr">
        <is>
          <t>● A PRC limited liability company  100% owned by Shenzhen Yidian  ● Incorporated on September 24, 2020    ● Registered capital of RMB 10,000,000 (USD 1,568,455)    ● Primarily engages in AR advertising services</t>
        </is>
      </c>
    </row>
    <row r="86">
      <c r="A86" s="4" t="inlineStr">
        <is>
          <t>Variable Interest Entity, Qualitative or Quantitative Information, Purpose of VIE</t>
        </is>
      </c>
      <c r="B86" s="4" t="inlineStr">
        <is>
          <t>100% owned by Shenzhen Yidian</t>
        </is>
      </c>
    </row>
    <row r="87">
      <c r="A87" s="4" t="inlineStr">
        <is>
          <t>Micro Beauty Lightspeed Investment Management HK Limited (“Micro Beauty”) [Member]</t>
        </is>
      </c>
      <c r="B87" s="4" t="inlineStr">
        <is>
          <t xml:space="preserve"> </t>
        </is>
      </c>
    </row>
    <row r="88">
      <c r="A88" s="3" t="inlineStr">
        <is>
          <t>Nature of Business and Organization (Details) - Schedule consolidated financial statements reflect the activities of WiMi Cayman and each of entities [Line Items]</t>
        </is>
      </c>
      <c r="B88" s="4" t="inlineStr">
        <is>
          <t xml:space="preserve"> </t>
        </is>
      </c>
    </row>
    <row r="89">
      <c r="A89" s="4" t="inlineStr">
        <is>
          <t>Variable Interest Entity, Qualitative or Quantitative Information, Type of Entity</t>
        </is>
      </c>
      <c r="B89" s="4" t="inlineStr">
        <is>
          <t>● A Hong Kong company  100% owned by Beijing WiMi(“Micro Beauty”) ● Incorporated on February 22, 2016    ● Primarily engages in MR software development and licensing</t>
        </is>
      </c>
    </row>
    <row r="90">
      <c r="A90" s="4" t="inlineStr">
        <is>
          <t>Variable Interest Entity, Qualitative or Quantitative Information, Purpose of VIE</t>
        </is>
      </c>
      <c r="B90" s="4" t="inlineStr">
        <is>
          <t>100% owned by Beijing WiMi</t>
        </is>
      </c>
    </row>
    <row r="91">
      <c r="A91" s="4" t="inlineStr">
        <is>
          <t>Skystar Development Co., Ltd (“Skystar”) [Member]</t>
        </is>
      </c>
      <c r="B91" s="4" t="inlineStr">
        <is>
          <t xml:space="preserve"> </t>
        </is>
      </c>
    </row>
    <row r="92">
      <c r="A92" s="3" t="inlineStr">
        <is>
          <t>Nature of Business and Organization (Details) - Schedule consolidated financial statements reflect the activities of WiMi Cayman and each of entities [Line Items]</t>
        </is>
      </c>
      <c r="B92" s="4" t="inlineStr">
        <is>
          <t xml:space="preserve"> </t>
        </is>
      </c>
    </row>
    <row r="93">
      <c r="A93" s="4" t="inlineStr">
        <is>
          <t>Variable Interest Entity, Qualitative or Quantitative Information, Type of Entity</t>
        </is>
      </c>
      <c r="B93" s="4" t="inlineStr">
        <is>
          <t>● A Republic of Seychelles Company  100% owned by Micro Beauty  ● Incorporated on March 30, 2016    ● Primarily engages in MR software development and licensing</t>
        </is>
      </c>
    </row>
    <row r="94">
      <c r="A94" s="4" t="inlineStr">
        <is>
          <t>Variable Interest Entity, Qualitative or Quantitative Information, Purpose of VIE</t>
        </is>
      </c>
      <c r="B94" s="4" t="inlineStr">
        <is>
          <t>100% owned by Micro Beauty</t>
        </is>
      </c>
    </row>
    <row r="95">
      <c r="A95" s="4" t="inlineStr">
        <is>
          <t>Lixin Technology Co., Ltd. (“Lixin Technology”) [Member]</t>
        </is>
      </c>
      <c r="B95" s="4" t="inlineStr">
        <is>
          <t xml:space="preserve"> </t>
        </is>
      </c>
    </row>
    <row r="96">
      <c r="A96" s="3" t="inlineStr">
        <is>
          <t>Nature of Business and Organization (Details) - Schedule consolidated financial statements reflect the activities of WiMi Cayman and each of entities [Line Items]</t>
        </is>
      </c>
      <c r="B96" s="4" t="inlineStr">
        <is>
          <t xml:space="preserve"> </t>
        </is>
      </c>
    </row>
    <row r="97">
      <c r="A97" s="4" t="inlineStr">
        <is>
          <t>Variable Interest Entity, Qualitative or Quantitative Information, Type of Entity</t>
        </is>
      </c>
      <c r="B97" s="4" t="inlineStr">
        <is>
          <t>● A PRC limited liability company and deemed a wholly foreign owned enterprise (“WFOE”)  100% owned by WiMi Cayman  ● Incorporated on August 4, 2020    ● Registered capital of RMB 200,000,000 (USD 31,369,105)    ● Primarily engages in research, development and sale of computer chip and intelligent chip products</t>
        </is>
      </c>
    </row>
    <row r="98">
      <c r="A98" s="4" t="inlineStr">
        <is>
          <t>Variable Interest Entity, Qualitative or Quantitative Information, Purpose of VIE</t>
        </is>
      </c>
      <c r="B98" s="4" t="inlineStr">
        <is>
          <t>100% owned by WiMi Cayman</t>
        </is>
      </c>
    </row>
    <row r="99">
      <c r="A99" s="4" t="inlineStr">
        <is>
          <t>Hainan Lixin Technology Co., Ltd. (“Hainan Lixin”) [Member]</t>
        </is>
      </c>
      <c r="B99" s="4" t="inlineStr">
        <is>
          <t xml:space="preserve"> </t>
        </is>
      </c>
    </row>
    <row r="100">
      <c r="A100" s="3" t="inlineStr">
        <is>
          <t>Nature of Business and Organization (Details) - Schedule consolidated financial statements reflect the activities of WiMi Cayman and each of entities [Line Items]</t>
        </is>
      </c>
      <c r="B100" s="4" t="inlineStr">
        <is>
          <t xml:space="preserve"> </t>
        </is>
      </c>
    </row>
    <row r="101">
      <c r="A101" s="4" t="inlineStr">
        <is>
          <t>Variable Interest Entity, Qualitative or Quantitative Information, Type of Entity</t>
        </is>
      </c>
      <c r="B101" s="4" t="inlineStr">
        <is>
          <t>● A PRC limited liability company  100% owned by Lixin Technology  ● Incorporated on October 10, 2020    ● Registered capital of RMB 50,000,000 (USD 7,842,276)    ● Plan to support the daily operations of Lixin Technology, no operations as of June 30, 2022</t>
        </is>
      </c>
    </row>
    <row r="102">
      <c r="A102" s="4" t="inlineStr">
        <is>
          <t>Variable Interest Entity, Qualitative or Quantitative Information, Purpose of VIE</t>
        </is>
      </c>
      <c r="B102" s="4" t="inlineStr">
        <is>
          <t>100% owned by Lixin Technology</t>
        </is>
      </c>
    </row>
    <row r="103">
      <c r="A103" s="4" t="inlineStr">
        <is>
          <t>Tianjin Zhongzhengdaohe Investment Co., Ltd. (“TJ Zhongzheng”) [Member]</t>
        </is>
      </c>
      <c r="B103" s="4" t="inlineStr">
        <is>
          <t xml:space="preserve"> </t>
        </is>
      </c>
    </row>
    <row r="104">
      <c r="A104" s="3" t="inlineStr">
        <is>
          <t>Nature of Business and Organization (Details) - Schedule consolidated financial statements reflect the activities of WiMi Cayman and each of entities [Line Items]</t>
        </is>
      </c>
      <c r="B104" s="4" t="inlineStr">
        <is>
          <t xml:space="preserve"> </t>
        </is>
      </c>
    </row>
    <row r="105">
      <c r="A105" s="4" t="inlineStr">
        <is>
          <t>Variable Interest Entity, Qualitative or Quantitative Information, Type of Entity</t>
        </is>
      </c>
      <c r="B105" s="4" t="inlineStr">
        <is>
          <t>● A PRC limited liability company and deemed a wholly foreign owned enterprise (“WFOE”) 100% owned by WiMi Cayman  ● Incorporated on March 4, 2021    ● Registered capital of RMB 195,747,000 (USD 30,000,000)    ● A holding company</t>
        </is>
      </c>
    </row>
    <row r="106">
      <c r="A106" s="4" t="inlineStr">
        <is>
          <t>Variable Interest Entity, Qualitative or Quantitative Information, Purpose of VIE</t>
        </is>
      </c>
      <c r="B106" s="4" t="inlineStr">
        <is>
          <t>100% owned by WiMi Cayman</t>
        </is>
      </c>
    </row>
    <row r="107">
      <c r="A107" s="4" t="inlineStr">
        <is>
          <t>Shenzhen Hedaozhongshu Technology Co., Ltd. (“Shenzhen Hedao”) [Member]</t>
        </is>
      </c>
      <c r="B107" s="4" t="inlineStr">
        <is>
          <t xml:space="preserve"> </t>
        </is>
      </c>
    </row>
    <row r="108">
      <c r="A108" s="3" t="inlineStr">
        <is>
          <t>Nature of Business and Organization (Details) - Schedule consolidated financial statements reflect the activities of WiMi Cayman and each of entities [Line Items]</t>
        </is>
      </c>
      <c r="B108" s="4" t="inlineStr">
        <is>
          <t xml:space="preserve"> </t>
        </is>
      </c>
    </row>
    <row r="109">
      <c r="A109" s="4" t="inlineStr">
        <is>
          <t>Variable Interest Entity, Qualitative or Quantitative Information, Type of Entity</t>
        </is>
      </c>
      <c r="B109" s="4" t="inlineStr">
        <is>
          <t>● A PRC limited liability company  100% owned by TJ Zhongzheng  ● Incorporated on May 21, 2021    ● Registered capital of RMB 200,000,000 (USD 7,842,276)    ● Plan to engage AR advertising services, no material operations as of June 30, 2022</t>
        </is>
      </c>
    </row>
    <row r="110">
      <c r="A110" s="4" t="inlineStr">
        <is>
          <t>Variable Interest Entity, Qualitative or Quantitative Information, Purpose of VIE</t>
        </is>
      </c>
      <c r="B110" s="4" t="inlineStr">
        <is>
          <t>100% owned by TJ Zhongzheng</t>
        </is>
      </c>
    </row>
    <row r="111">
      <c r="A111" s="4" t="inlineStr">
        <is>
          <t>Kashi Daohezhongzheng Internet Technology Co., Ltd. (“Kashi Daohe”) [Member]</t>
        </is>
      </c>
      <c r="B111" s="4" t="inlineStr">
        <is>
          <t xml:space="preserve"> </t>
        </is>
      </c>
    </row>
    <row r="112">
      <c r="A112" s="3" t="inlineStr">
        <is>
          <t>Nature of Business and Organization (Details) - Schedule consolidated financial statements reflect the activities of WiMi Cayman and each of entities [Line Items]</t>
        </is>
      </c>
      <c r="B112" s="4" t="inlineStr">
        <is>
          <t xml:space="preserve"> </t>
        </is>
      </c>
    </row>
    <row r="113">
      <c r="A113" s="4" t="inlineStr">
        <is>
          <t>Variable Interest Entity, Qualitative or Quantitative Information, Type of Entity</t>
        </is>
      </c>
      <c r="B113" s="4" t="inlineStr">
        <is>
          <t>● A PRC limited liability company  100% owned by Shenzhen Hedao  ● Incorporated on May 26, 2021    ● Registered capital of RMB 200,000,000 (USD 7,842,276)    ● Plan to engage AR advertising services, no material operations as of June 30, 2022</t>
        </is>
      </c>
    </row>
    <row r="114">
      <c r="A114" s="4" t="inlineStr">
        <is>
          <t>Variable Interest Entity, Qualitative or Quantitative Information, Purpose of VIE</t>
        </is>
      </c>
      <c r="B114" s="4" t="inlineStr">
        <is>
          <t>100% owned by Shenzhen Hedao</t>
        </is>
      </c>
    </row>
    <row r="115">
      <c r="A115" s="4" t="inlineStr">
        <is>
          <t>VIYI Algorithm Inc. (“VIYI”), previously known as VIYI Technology Inc. [Member]</t>
        </is>
      </c>
      <c r="B115" s="4" t="inlineStr">
        <is>
          <t xml:space="preserve"> </t>
        </is>
      </c>
    </row>
    <row r="116">
      <c r="A116" s="3" t="inlineStr">
        <is>
          <t>Nature of Business and Organization (Details) - Schedule consolidated financial statements reflect the activities of WiMi Cayman and each of entities [Line Items]</t>
        </is>
      </c>
      <c r="B116" s="4" t="inlineStr">
        <is>
          <t xml:space="preserve"> </t>
        </is>
      </c>
    </row>
    <row r="117">
      <c r="A117" s="4" t="inlineStr">
        <is>
          <t>Variable Interest Entity, Qualitative or Quantitative Information, Type of Entity</t>
        </is>
      </c>
      <c r="B117" s="4" t="inlineStr">
        <is>
          <t>● A Cayman company  86.5% owned by WiMi Cayman before March 26, 2021; 73% owned by WiMi Cayman after March 26, 2021  ● Incorporated on September 24, 2020    ● Primarily engages in the development of central processing algorithm and cloud computing services</t>
        </is>
      </c>
    </row>
    <row r="118">
      <c r="A118" s="4" t="inlineStr">
        <is>
          <t>Variable Interest Entity, Qualitative or Quantitative Information, Purpose of VIE</t>
        </is>
      </c>
      <c r="B118" s="4" t="inlineStr">
        <is>
          <t>86.5% owned by WiMi Cayman before March 26, 2021; 73% owned by WiMi Cayman after March 26, 2021</t>
        </is>
      </c>
    </row>
    <row r="119">
      <c r="A119" s="4" t="inlineStr">
        <is>
          <t>Fe-da Electronics Company Private Limited (“Fe-da Electronics”) [Member]</t>
        </is>
      </c>
      <c r="B119" s="4" t="inlineStr">
        <is>
          <t xml:space="preserve"> </t>
        </is>
      </c>
    </row>
    <row r="120">
      <c r="A120" s="3" t="inlineStr">
        <is>
          <t>Nature of Business and Organization (Details) - Schedule consolidated financial statements reflect the activities of WiMi Cayman and each of entities [Line Items]</t>
        </is>
      </c>
      <c r="B120" s="4" t="inlineStr">
        <is>
          <t xml:space="preserve"> </t>
        </is>
      </c>
    </row>
    <row r="121">
      <c r="A121" s="4" t="inlineStr">
        <is>
          <t>Variable Interest Entity, Qualitative or Quantitative Information, Type of Entity</t>
        </is>
      </c>
      <c r="B121" s="4" t="inlineStr">
        <is>
          <t>● A Singapore company  100% owned by VIYI   ● Incorporated on January 9, 2009 Acquired in September 2020  ● Capital of RMB 3,187,856 (USD 500,001)    ● Primarily engages in customization of central processing units</t>
        </is>
      </c>
    </row>
    <row r="122">
      <c r="A122" s="4" t="inlineStr">
        <is>
          <t>Variable Interest Entity, Qualitative or Quantitative Information, Purpose of VIE</t>
        </is>
      </c>
      <c r="B122" s="4" t="inlineStr">
        <is>
          <t>100% owned by VIYI   ● Incorporated on January 9, 2009 Acquired in September 2020</t>
        </is>
      </c>
    </row>
    <row r="123">
      <c r="A123" s="4" t="inlineStr">
        <is>
          <t>Excel Crest Limited (“Excel Crest”) [Member]</t>
        </is>
      </c>
      <c r="B123" s="4" t="inlineStr">
        <is>
          <t xml:space="preserve"> </t>
        </is>
      </c>
    </row>
    <row r="124">
      <c r="A124" s="3" t="inlineStr">
        <is>
          <t>Nature of Business and Organization (Details) - Schedule consolidated financial statements reflect the activities of WiMi Cayman and each of entities [Line Items]</t>
        </is>
      </c>
      <c r="B124" s="4" t="inlineStr">
        <is>
          <t xml:space="preserve"> </t>
        </is>
      </c>
    </row>
    <row r="125">
      <c r="A125" s="4" t="inlineStr">
        <is>
          <t>Variable Interest Entity, Qualitative or Quantitative Information, Type of Entity</t>
        </is>
      </c>
      <c r="B125" s="4" t="inlineStr">
        <is>
          <t>● A Hong Kong company  100% owned by Fe-da Electronics  ● Incorporated on September 10, 2020    ● Support the daily operations of Fe-da Electronics in Hong Kong, no material operations as of June
30, 2022</t>
        </is>
      </c>
    </row>
    <row r="126">
      <c r="A126" s="4" t="inlineStr">
        <is>
          <t>Variable Interest Entity, Qualitative or Quantitative Information, Purpose of VIE</t>
        </is>
      </c>
      <c r="B126" s="4" t="inlineStr">
        <is>
          <t>100% owned by Fe-da Electronics</t>
        </is>
      </c>
    </row>
    <row r="127">
      <c r="A127" s="4" t="inlineStr">
        <is>
          <t>Shenzhen Weiyixin Technology Co., Ltd. (“Shenzhen Weiyixin” or “VIYI WFOE”) [Member]</t>
        </is>
      </c>
      <c r="B127" s="4" t="inlineStr">
        <is>
          <t xml:space="preserve"> </t>
        </is>
      </c>
    </row>
    <row r="128">
      <c r="A128" s="3" t="inlineStr">
        <is>
          <t>Nature of Business and Organization (Details) - Schedule consolidated financial statements reflect the activities of WiMi Cayman and each of entities [Line Items]</t>
        </is>
      </c>
      <c r="B128" s="4" t="inlineStr">
        <is>
          <t xml:space="preserve"> </t>
        </is>
      </c>
    </row>
    <row r="129">
      <c r="A129" s="4" t="inlineStr">
        <is>
          <t>Variable Interest Entity, Qualitative or Quantitative Information, Type of Entity</t>
        </is>
      </c>
      <c r="B129" s="4" t="inlineStr">
        <is>
          <t>● A PRC limited liability company and deemed a wholly foreign owned enterprise (“WFOE”) 100% owned by VIYI Ltd  ● Incorporated on November 18, 2020    ● Registered capital of RMB 191,271,000 (USD 30,000,000)    ● A holding company</t>
        </is>
      </c>
    </row>
    <row r="130">
      <c r="A130" s="4" t="inlineStr">
        <is>
          <t>Variable Interest Entity, Qualitative or Quantitative Information, Purpose of VIE</t>
        </is>
      </c>
      <c r="B130" s="4" t="inlineStr">
        <is>
          <t>100% owned by VIYI Ltd</t>
        </is>
      </c>
    </row>
    <row r="131">
      <c r="A131" s="4" t="inlineStr">
        <is>
          <t>Shanghai Weimu Technology Co., Ltd. (“Shanghai Weimu”) [Member]</t>
        </is>
      </c>
      <c r="B131" s="4" t="inlineStr">
        <is>
          <t xml:space="preserve"> </t>
        </is>
      </c>
    </row>
    <row r="132">
      <c r="A132" s="3" t="inlineStr">
        <is>
          <t>Nature of Business and Organization (Details) - Schedule consolidated financial statements reflect the activities of WiMi Cayman and each of entities [Line Items]</t>
        </is>
      </c>
      <c r="B132" s="4" t="inlineStr">
        <is>
          <t xml:space="preserve"> </t>
        </is>
      </c>
    </row>
    <row r="133">
      <c r="A133" s="4" t="inlineStr">
        <is>
          <t>Variable Interest Entity, Qualitative or Quantitative Information, Type of Entity</t>
        </is>
      </c>
      <c r="B133" s="4" t="inlineStr">
        <is>
          <t>● A PRC limited liability company  58% owned by VIYI Ltd  ● Incorporated on November 30, 2020    ● Registered capital of RMB 50,000,000 (USD 7,842,276)    ● Engages in providing software support services</t>
        </is>
      </c>
    </row>
    <row r="134">
      <c r="A134" s="4" t="inlineStr">
        <is>
          <t>Variable Interest Entity, Qualitative or Quantitative Information, Purpose of VIE</t>
        </is>
      </c>
      <c r="B134" s="4" t="inlineStr">
        <is>
          <t>58% owned by VIYI Ltd</t>
        </is>
      </c>
    </row>
    <row r="135">
      <c r="A135" s="4" t="inlineStr">
        <is>
          <t>Wisdom Lab Inc. (“Wisdom Lab”) [Member]</t>
        </is>
      </c>
      <c r="B135" s="4" t="inlineStr">
        <is>
          <t xml:space="preserve"> </t>
        </is>
      </c>
    </row>
    <row r="136">
      <c r="A136" s="3" t="inlineStr">
        <is>
          <t>Nature of Business and Organization (Details) - Schedule consolidated financial statements reflect the activities of WiMi Cayman and each of entities [Line Items]</t>
        </is>
      </c>
      <c r="B136" s="4" t="inlineStr">
        <is>
          <t xml:space="preserve"> </t>
        </is>
      </c>
    </row>
    <row r="137">
      <c r="A137" s="4" t="inlineStr">
        <is>
          <t>Variable Interest Entity, Qualitative or Quantitative Information, Type of Entity</t>
        </is>
      </c>
      <c r="B137" s="4" t="inlineStr">
        <is>
          <t>● A Cayman Islands company  100% owned by Fe-Da Electronics  ● Incorporated on May 6, 2021    ● Engages in software solution for intelligent chips</t>
        </is>
      </c>
    </row>
    <row r="138">
      <c r="A138" s="4" t="inlineStr">
        <is>
          <t>Variable Interest Entity, Qualitative or Quantitative Information, Purpose of VIE</t>
        </is>
      </c>
      <c r="B138" s="4" t="inlineStr">
        <is>
          <t>100% owned by Fe-Da Electronics</t>
        </is>
      </c>
    </row>
    <row r="139">
      <c r="A139" s="4" t="inlineStr">
        <is>
          <t>Viwo Technology Limited. (“Viwo Tech”) [Member]</t>
        </is>
      </c>
      <c r="B139" s="4" t="inlineStr">
        <is>
          <t xml:space="preserve"> </t>
        </is>
      </c>
    </row>
    <row r="140">
      <c r="A140" s="3" t="inlineStr">
        <is>
          <t>Nature of Business and Organization (Details) - Schedule consolidated financial statements reflect the activities of WiMi Cayman and each of entities [Line Items]</t>
        </is>
      </c>
      <c r="B140" s="4" t="inlineStr">
        <is>
          <t xml:space="preserve"> </t>
        </is>
      </c>
    </row>
    <row r="141">
      <c r="A141" s="4" t="inlineStr">
        <is>
          <t>Variable Interest Entity, Qualitative or Quantitative Information, Type of Entity</t>
        </is>
      </c>
      <c r="B141" s="4" t="inlineStr">
        <is>
          <t>● A Hong Kong company  55% owned by VIYI Ltd  ● Incorporated on April 15, 2021     ● Engages in intelligent chips design     ● No operations as of June 30, 2022</t>
        </is>
      </c>
    </row>
    <row r="142">
      <c r="A142" s="4" t="inlineStr">
        <is>
          <t>Variable Interest Entity, Qualitative or Quantitative Information, Purpose of VIE</t>
        </is>
      </c>
      <c r="B142" s="4" t="inlineStr">
        <is>
          <t>55% owned by VIYI Ltd</t>
        </is>
      </c>
    </row>
    <row r="143">
      <c r="A143" s="4" t="inlineStr">
        <is>
          <t>Shenzhen Viwotong Technology Co., Ltd. (“Viwotong Tech”) [Member]</t>
        </is>
      </c>
      <c r="B143" s="4" t="inlineStr">
        <is>
          <t xml:space="preserve"> </t>
        </is>
      </c>
    </row>
    <row r="144">
      <c r="A144" s="3" t="inlineStr">
        <is>
          <t>Nature of Business and Organization (Details) - Schedule consolidated financial statements reflect the activities of WiMi Cayman and each of entities [Line Items]</t>
        </is>
      </c>
      <c r="B144" s="4" t="inlineStr">
        <is>
          <t xml:space="preserve"> </t>
        </is>
      </c>
    </row>
    <row r="145">
      <c r="A145" s="4" t="inlineStr">
        <is>
          <t>Variable Interest Entity, Qualitative or Quantitative Information, Type of Entity</t>
        </is>
      </c>
      <c r="B145" s="4" t="inlineStr">
        <is>
          <t>● A PRC limited liability company  100% owned by Viwo Tech  ● Incorporated on July 19, 2021    ● Registered capital of RMB 10,000,000 (USD 1,568,455)</t>
        </is>
      </c>
    </row>
    <row r="146">
      <c r="A146" s="4" t="inlineStr">
        <is>
          <t>Variable Interest Entity, Qualitative or Quantitative Information, Purpose of VIE</t>
        </is>
      </c>
      <c r="B146" s="4" t="inlineStr">
        <is>
          <t>100% owned by Viwo Tech</t>
        </is>
      </c>
    </row>
    <row r="147">
      <c r="A147" s="4" t="inlineStr">
        <is>
          <t>Shanghai Guoyu Information Technology Co., Ltd. (“Shanghai Guoyu”) [Member]</t>
        </is>
      </c>
      <c r="B147" s="4" t="inlineStr">
        <is>
          <t xml:space="preserve"> </t>
        </is>
      </c>
    </row>
    <row r="148">
      <c r="A148" s="3" t="inlineStr">
        <is>
          <t>Nature of Business and Organization (Details) - Schedule consolidated financial statements reflect the activities of WiMi Cayman and each of entities [Line Items]</t>
        </is>
      </c>
      <c r="B148" s="4" t="inlineStr">
        <is>
          <t xml:space="preserve"> </t>
        </is>
      </c>
    </row>
    <row r="149">
      <c r="A149" s="4" t="inlineStr">
        <is>
          <t>Variable Interest Entity, Qualitative or Quantitative Information, Type of Entity</t>
        </is>
      </c>
      <c r="B149" s="4" t="inlineStr">
        <is>
          <t>● A PRC limited liability company 99% owned by Weidong, 1% owned by YY Online  ● Incorporated on March 18, 2019    ● Registered capital of RMB 20,000,000 (USD 3,136,910)    ● Engages in R&amp;D and application of intelligent visual algorithm technology</t>
        </is>
      </c>
    </row>
    <row r="150">
      <c r="A150" s="4" t="inlineStr">
        <is>
          <t>Variable Interest Entity, Qualitative or Quantitative Information, Purpose of VIE</t>
        </is>
      </c>
      <c r="B150" s="4" t="inlineStr">
        <is>
          <t>99% owned by Weidong, 1% owned by YY Online</t>
        </is>
      </c>
    </row>
    <row r="151">
      <c r="A151" s="4" t="inlineStr">
        <is>
          <t>Kashi Guoyu Information Technology Co., Ltd. (“Kashi Guoyu”) [Member]</t>
        </is>
      </c>
      <c r="B151" s="4" t="inlineStr">
        <is>
          <t xml:space="preserve"> </t>
        </is>
      </c>
    </row>
    <row r="152">
      <c r="A152" s="3" t="inlineStr">
        <is>
          <t>Nature of Business and Organization (Details) - Schedule consolidated financial statements reflect the activities of WiMi Cayman and each of entities [Line Items]</t>
        </is>
      </c>
      <c r="B152" s="4" t="inlineStr">
        <is>
          <t xml:space="preserve"> </t>
        </is>
      </c>
    </row>
    <row r="153">
      <c r="A153" s="4" t="inlineStr">
        <is>
          <t>Variable Interest Entity, Qualitative or Quantitative Information, Type of Entity</t>
        </is>
      </c>
      <c r="B153" s="4" t="inlineStr">
        <is>
          <t>● A PRC limited liability company 100% owned by Shanghai Guoyu  ● Registered capital of RMB 10,000,000 (USD 1,568,455)    ● Incorporated on July 23, 2021    ● Engages in R &amp;D and application of intelligent visual algorithm technology</t>
        </is>
      </c>
    </row>
    <row r="154">
      <c r="A154" s="4" t="inlineStr">
        <is>
          <t>Variable Interest Entity, Qualitative or Quantitative Information, Purpose of VIE</t>
        </is>
      </c>
      <c r="B154" s="4" t="inlineStr">
        <is>
          <t>100% owned by Shanghai Guoyu</t>
        </is>
      </c>
    </row>
    <row r="155">
      <c r="A155" s="4" t="inlineStr">
        <is>
          <t>Guangzhou Tapuyu Internet Technology Co., Ltd. (“Tapuyu”) [Member]</t>
        </is>
      </c>
      <c r="B155" s="4" t="inlineStr">
        <is>
          <t xml:space="preserve"> </t>
        </is>
      </c>
    </row>
    <row r="156">
      <c r="A156" s="3" t="inlineStr">
        <is>
          <t>Nature of Business and Organization (Details) - Schedule consolidated financial statements reflect the activities of WiMi Cayman and each of entities [Line Items]</t>
        </is>
      </c>
      <c r="B156" s="4" t="inlineStr">
        <is>
          <t xml:space="preserve"> </t>
        </is>
      </c>
    </row>
    <row r="157">
      <c r="A157" s="4" t="inlineStr">
        <is>
          <t>Variable Interest Entity, Qualitative or Quantitative Information, Type of Entity</t>
        </is>
      </c>
      <c r="B157" s="4" t="inlineStr">
        <is>
          <t>● A PRC limited liability company 100% owned by Viwotong Tech  ● Registered capital of RMB 1,000,000 (USD 156,846 )    ● Incorporated on June 22, 2021    ● Engages in E-commerce services and application of intelligent visual algorithm technology</t>
        </is>
      </c>
    </row>
    <row r="158">
      <c r="A158" s="4" t="inlineStr">
        <is>
          <t>Variable Interest Entity, Qualitative or Quantitative Information, Purpose of VIE</t>
        </is>
      </c>
      <c r="B158" s="4" t="inlineStr">
        <is>
          <t>100% owned by Viwotong Tech</t>
        </is>
      </c>
    </row>
    <row r="159">
      <c r="A159" s="4" t="inlineStr">
        <is>
          <t>Pengcheng Keyi (Xi’an) Intelligence Technology Co., Ltd. (“Pengcheng Keyi”) [Member]</t>
        </is>
      </c>
      <c r="B159" s="4" t="inlineStr">
        <is>
          <t xml:space="preserve"> </t>
        </is>
      </c>
    </row>
    <row r="160">
      <c r="A160" s="3" t="inlineStr">
        <is>
          <t>Nature of Business and Organization (Details) - Schedule consolidated financial statements reflect the activities of WiMi Cayman and each of entities [Line Items]</t>
        </is>
      </c>
      <c r="B160" s="4" t="inlineStr">
        <is>
          <t xml:space="preserve"> </t>
        </is>
      </c>
    </row>
    <row r="161">
      <c r="A161" s="4" t="inlineStr">
        <is>
          <t>Variable Interest Entity, Qualitative or Quantitative Information, Type of Entity</t>
        </is>
      </c>
      <c r="B161" s="4" t="inlineStr">
        <is>
          <t>(“Pengcheng Keyi”) ● A PRC limited liability company Disposed in July 2022  ● Registered capital of RMB 5,000,000     (USD 784,228)    ● Incorporated on July 29, 2021    ● Engages in testing equipment development and sales</t>
        </is>
      </c>
    </row>
    <row r="162">
      <c r="A162" s="4" t="inlineStr">
        <is>
          <t>Variable Interest Entity, Qualitative or Quantitative Information, Purpose of VIE</t>
        </is>
      </c>
      <c r="B162" s="4" t="inlineStr">
        <is>
          <t>Disposed in July 2022</t>
        </is>
      </c>
    </row>
    <row r="163">
      <c r="A163" s="4" t="inlineStr">
        <is>
          <t>Weeto. Investment Pte. Ltd [Member]</t>
        </is>
      </c>
      <c r="B163" s="4" t="inlineStr">
        <is>
          <t xml:space="preserve"> </t>
        </is>
      </c>
    </row>
    <row r="164">
      <c r="A164" s="3" t="inlineStr">
        <is>
          <t>Nature of Business and Organization (Details) - Schedule consolidated financial statements reflect the activities of WiMi Cayman and each of entities [Line Items]</t>
        </is>
      </c>
      <c r="B164" s="4" t="inlineStr">
        <is>
          <t xml:space="preserve"> </t>
        </is>
      </c>
    </row>
    <row r="165">
      <c r="A165" s="4" t="inlineStr">
        <is>
          <t>Variable Interest Entity, Qualitative or Quantitative Information, Type of Entity</t>
        </is>
      </c>
      <c r="B165" s="4" t="inlineStr">
        <is>
          <t>● A Singapore company  100% owned by WiMi Cayman  ● Incorporated on April 28, 2022     ● No operation as of June 30, 2022</t>
        </is>
      </c>
    </row>
    <row r="166">
      <c r="A166" s="4" t="inlineStr">
        <is>
          <t>Variable Interest Entity, Qualitative or Quantitative Information, Purpose of VIE</t>
        </is>
      </c>
      <c r="B166" s="4" t="inlineStr">
        <is>
          <t>100% owned by WiMi Cayma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80" customWidth="1" min="6" max="6"/>
    <col width="80" customWidth="1" min="7" max="7"/>
    <col width="22" customWidth="1" min="8" max="8"/>
    <col width="22" customWidth="1" min="9" max="9"/>
    <col width="22" customWidth="1" min="10" max="10"/>
  </cols>
  <sheetData>
    <row r="1">
      <c r="A1" s="1" t="inlineStr">
        <is>
          <t>Summary of Significant Accounting Policies (Details)</t>
        </is>
      </c>
      <c r="E1" s="2" t="inlineStr">
        <is>
          <t>1 Months Ended</t>
        </is>
      </c>
      <c r="F1" s="2" t="inlineStr">
        <is>
          <t>6 Months Ended</t>
        </is>
      </c>
      <c r="H1" s="2" t="inlineStr">
        <is>
          <t>12 Months Ended</t>
        </is>
      </c>
    </row>
    <row r="2">
      <c r="B2" s="2" t="inlineStr">
        <is>
          <t>Apr. 15, 2021</t>
        </is>
      </c>
      <c r="C2" s="2" t="inlineStr">
        <is>
          <t>Aug. 21, 2020</t>
        </is>
      </c>
      <c r="D2" s="2" t="inlineStr">
        <is>
          <t>Jun. 01, 2020</t>
        </is>
      </c>
      <c r="E2" s="2" t="inlineStr">
        <is>
          <t>Nov. 19, 2019</t>
        </is>
      </c>
      <c r="F2" s="2" t="inlineStr">
        <is>
          <t>Jun. 30, 2022 CNY (¥) ¥ / shares shares</t>
        </is>
      </c>
      <c r="G2" s="2" t="inlineStr">
        <is>
          <t>Jun. 30, 2022 USD ($) $ / shares shares</t>
        </is>
      </c>
      <c r="H2" s="2" t="inlineStr">
        <is>
          <t>Dec. 31, 2021 CNY (¥)</t>
        </is>
      </c>
      <c r="I2" s="2" t="inlineStr">
        <is>
          <t>Jun. 30, 2022 USD ($)</t>
        </is>
      </c>
      <c r="J2" s="2" t="inlineStr">
        <is>
          <t>Jun. 30, 2021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amounted</t>
        </is>
      </c>
      <c r="B4" s="4" t="inlineStr">
        <is>
          <t xml:space="preserve"> </t>
        </is>
      </c>
      <c r="C4" s="4" t="inlineStr">
        <is>
          <t xml:space="preserve"> </t>
        </is>
      </c>
      <c r="D4" s="4" t="inlineStr">
        <is>
          <t xml:space="preserve"> </t>
        </is>
      </c>
      <c r="E4" s="4" t="inlineStr">
        <is>
          <t xml:space="preserve"> </t>
        </is>
      </c>
      <c r="F4" s="5" t="n">
        <v>17681709</v>
      </c>
      <c r="G4" s="6" t="n">
        <v>2634578</v>
      </c>
      <c r="H4" s="5" t="n">
        <v>54970351</v>
      </c>
      <c r="I4" s="4" t="inlineStr">
        <is>
          <t xml:space="preserve"> </t>
        </is>
      </c>
      <c r="J4" s="4" t="inlineStr">
        <is>
          <t xml:space="preserve"> </t>
        </is>
      </c>
    </row>
    <row r="5">
      <c r="A5" s="4" t="inlineStr">
        <is>
          <t>Translation adjustments description</t>
        </is>
      </c>
      <c r="B5" s="4" t="inlineStr">
        <is>
          <t xml:space="preserve"> </t>
        </is>
      </c>
      <c r="C5" s="4" t="inlineStr">
        <is>
          <t xml:space="preserve"> </t>
        </is>
      </c>
      <c r="D5" s="4" t="inlineStr">
        <is>
          <t xml:space="preserve"> </t>
        </is>
      </c>
      <c r="E5" s="4" t="inlineStr">
        <is>
          <t xml:space="preserve"> </t>
        </is>
      </c>
      <c r="F5" s="4" t="inlineStr">
        <is>
          <t>The balance sheet amounts, with the exception of shareholders’ equity, on December 31, 2021 and June 30, 2022 were
translated at RMB 1.00 to HKD 1.2231 and to HKD 1.1693, respectively. The average translation rates applied to statement of income
accounts for the six months ended June 30, 2021 and 2022 were RMB 1.00 to HKD 1.1993 and to HKD 1.2071, respectively. The balance
sheet amounts, with the exception of shareholders’ equity on December 31, 2021 and June 30, 2022 were translated at RMB 1.00
to USD 0.1568 and to USD 0.1490, respectively. The average translation rates applied to statement of income accounts for the six months
ended June 30, 2021 and 2022 were RMB 1.00 to USD 0.1545 and to USD 0.1542,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t>
        </is>
      </c>
      <c r="G5" s="4" t="inlineStr">
        <is>
          <t>The balance sheet amounts, with the exception of shareholders’ equity, on December 31, 2021 and June 30, 2022 were
translated at RMB 1.00 to HKD 1.2231 and to HKD 1.1693, respectively. The average translation rates applied to statement of income
accounts for the six months ended June 30, 2021 and 2022 were RMB 1.00 to HKD 1.1993 and to HKD 1.2071, respectively. The balance
sheet amounts, with the exception of shareholders’ equity on December 31, 2021 and June 30, 2022 were translated at RMB 1.00
to USD 0.1568 and to USD 0.1490, respectively. The average translation rates applied to statement of income accounts for the six months
ended June 30, 2021 and 2022 were RMB 1.00 to USD 0.1545 and to USD 0.1542,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t>
        </is>
      </c>
      <c r="H5" s="4" t="inlineStr">
        <is>
          <t xml:space="preserve"> </t>
        </is>
      </c>
      <c r="I5" s="4" t="inlineStr">
        <is>
          <t xml:space="preserve"> </t>
        </is>
      </c>
      <c r="J5" s="4" t="inlineStr">
        <is>
          <t xml:space="preserve"> </t>
        </is>
      </c>
    </row>
    <row r="6">
      <c r="A6" s="4" t="inlineStr">
        <is>
          <t>Convenience rate | (per share)</t>
        </is>
      </c>
      <c r="B6" s="4" t="inlineStr">
        <is>
          <t xml:space="preserve"> </t>
        </is>
      </c>
      <c r="C6" s="4" t="inlineStr">
        <is>
          <t xml:space="preserve"> </t>
        </is>
      </c>
      <c r="D6" s="4" t="inlineStr">
        <is>
          <t xml:space="preserve"> </t>
        </is>
      </c>
      <c r="E6" s="4" t="inlineStr">
        <is>
          <t xml:space="preserve"> </t>
        </is>
      </c>
      <c r="F6" s="5" t="n">
        <v>1</v>
      </c>
      <c r="G6" s="15" t="n">
        <v>0.149</v>
      </c>
      <c r="H6" s="4" t="inlineStr">
        <is>
          <t xml:space="preserve"> </t>
        </is>
      </c>
      <c r="I6" s="4" t="inlineStr">
        <is>
          <t xml:space="preserve"> </t>
        </is>
      </c>
      <c r="J6" s="4" t="inlineStr">
        <is>
          <t xml:space="preserve"> </t>
        </is>
      </c>
    </row>
    <row r="7">
      <c r="A7" s="4" t="inlineStr">
        <is>
          <t>Investment purchase</t>
        </is>
      </c>
      <c r="B7" s="4" t="inlineStr">
        <is>
          <t xml:space="preserve"> </t>
        </is>
      </c>
      <c r="C7" s="4" t="inlineStr">
        <is>
          <t xml:space="preserve"> </t>
        </is>
      </c>
      <c r="D7" s="4" t="inlineStr">
        <is>
          <t xml:space="preserve"> </t>
        </is>
      </c>
      <c r="E7" s="4" t="inlineStr">
        <is>
          <t xml:space="preserve"> </t>
        </is>
      </c>
      <c r="F7" s="5" t="n">
        <v>85700000</v>
      </c>
      <c r="G7" s="4" t="inlineStr">
        <is>
          <t xml:space="preserve"> </t>
        </is>
      </c>
      <c r="H7" s="4" t="inlineStr">
        <is>
          <t xml:space="preserve"> </t>
        </is>
      </c>
      <c r="I7" s="4" t="inlineStr">
        <is>
          <t xml:space="preserve"> </t>
        </is>
      </c>
      <c r="J7" s="4" t="inlineStr">
        <is>
          <t xml:space="preserve"> </t>
        </is>
      </c>
    </row>
    <row r="8">
      <c r="A8" s="4" t="inlineStr">
        <is>
          <t>Investment redeemed</t>
        </is>
      </c>
      <c r="B8" s="4" t="inlineStr">
        <is>
          <t xml:space="preserve"> </t>
        </is>
      </c>
      <c r="C8" s="4" t="inlineStr">
        <is>
          <t xml:space="preserve"> </t>
        </is>
      </c>
      <c r="D8" s="4" t="inlineStr">
        <is>
          <t xml:space="preserve"> </t>
        </is>
      </c>
      <c r="E8" s="4" t="inlineStr">
        <is>
          <t xml:space="preserve"> </t>
        </is>
      </c>
      <c r="F8" s="7" t="n">
        <v>84500000</v>
      </c>
      <c r="G8" s="4" t="inlineStr">
        <is>
          <t xml:space="preserve"> </t>
        </is>
      </c>
      <c r="H8" s="4" t="inlineStr">
        <is>
          <t xml:space="preserve"> </t>
        </is>
      </c>
      <c r="I8" s="4" t="inlineStr">
        <is>
          <t xml:space="preserve"> </t>
        </is>
      </c>
      <c r="J8" s="4" t="inlineStr">
        <is>
          <t xml:space="preserve"> </t>
        </is>
      </c>
    </row>
    <row r="9">
      <c r="A9" s="4" t="inlineStr">
        <is>
          <t>Short term investments</t>
        </is>
      </c>
      <c r="B9" s="4" t="inlineStr">
        <is>
          <t xml:space="preserve"> </t>
        </is>
      </c>
      <c r="C9" s="4" t="inlineStr">
        <is>
          <t xml:space="preserve"> </t>
        </is>
      </c>
      <c r="D9" s="4" t="inlineStr">
        <is>
          <t xml:space="preserve"> </t>
        </is>
      </c>
      <c r="E9" s="4" t="inlineStr">
        <is>
          <t xml:space="preserve"> </t>
        </is>
      </c>
      <c r="F9" s="5" t="n">
        <v>1163652</v>
      </c>
      <c r="G9" s="4" t="inlineStr">
        <is>
          <t xml:space="preserve"> </t>
        </is>
      </c>
      <c r="H9" s="4" t="inlineStr">
        <is>
          <t xml:space="preserve"> </t>
        </is>
      </c>
      <c r="I9" s="6" t="n">
        <v>173384</v>
      </c>
      <c r="J9" s="5" t="n">
        <v>4450914</v>
      </c>
    </row>
    <row r="10">
      <c r="A10" s="4" t="inlineStr">
        <is>
          <t>Third party</t>
        </is>
      </c>
      <c r="B10" s="4" t="inlineStr">
        <is>
          <t xml:space="preserve"> </t>
        </is>
      </c>
      <c r="C10" s="4" t="inlineStr">
        <is>
          <t xml:space="preserve"> </t>
        </is>
      </c>
      <c r="D10" s="4" t="inlineStr">
        <is>
          <t xml:space="preserve"> </t>
        </is>
      </c>
      <c r="E10" s="4" t="inlineStr">
        <is>
          <t xml:space="preserve"> </t>
        </is>
      </c>
      <c r="F10" s="14" t="n">
        <v>0.0385</v>
      </c>
      <c r="G10" s="14" t="n">
        <v>0.0385</v>
      </c>
      <c r="H10" s="4" t="inlineStr">
        <is>
          <t xml:space="preserve"> </t>
        </is>
      </c>
      <c r="I10" s="4" t="inlineStr">
        <is>
          <t xml:space="preserve"> </t>
        </is>
      </c>
      <c r="J10" s="4" t="inlineStr">
        <is>
          <t xml:space="preserve"> </t>
        </is>
      </c>
    </row>
    <row r="11">
      <c r="A11" s="4" t="inlineStr">
        <is>
          <t>Real estate property</t>
        </is>
      </c>
      <c r="B11" s="4" t="inlineStr">
        <is>
          <t xml:space="preserve"> </t>
        </is>
      </c>
      <c r="C11" s="4" t="inlineStr">
        <is>
          <t xml:space="preserve"> </t>
        </is>
      </c>
      <c r="D11" s="4" t="inlineStr">
        <is>
          <t xml:space="preserve"> </t>
        </is>
      </c>
      <c r="E11" s="4" t="inlineStr">
        <is>
          <t xml:space="preserve"> </t>
        </is>
      </c>
      <c r="F11" s="5" t="n">
        <v>24000000</v>
      </c>
      <c r="G11" s="4" t="inlineStr">
        <is>
          <t xml:space="preserve"> </t>
        </is>
      </c>
      <c r="H11" s="4" t="inlineStr">
        <is>
          <t xml:space="preserve"> </t>
        </is>
      </c>
      <c r="I11" s="6" t="n">
        <v>3800000</v>
      </c>
      <c r="J11" s="4" t="inlineStr">
        <is>
          <t xml:space="preserve"> </t>
        </is>
      </c>
    </row>
    <row r="12">
      <c r="A12" s="4" t="inlineStr">
        <is>
          <t>Equity interest rate</t>
        </is>
      </c>
      <c r="B12" s="11" t="n">
        <v>0.55</v>
      </c>
      <c r="C12" s="11" t="n">
        <v>0.53</v>
      </c>
      <c r="D12" s="11" t="n">
        <v>0.51</v>
      </c>
      <c r="E12" s="11"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lutive shares (in Shares) | shares</t>
        </is>
      </c>
      <c r="B13" s="4" t="inlineStr">
        <is>
          <t xml:space="preserve"> </t>
        </is>
      </c>
      <c r="C13" s="4" t="inlineStr">
        <is>
          <t xml:space="preserve"> </t>
        </is>
      </c>
      <c r="D13" s="4" t="inlineStr">
        <is>
          <t xml:space="preserve"> </t>
        </is>
      </c>
      <c r="E13" s="4" t="inlineStr">
        <is>
          <t xml:space="preserve"> </t>
        </is>
      </c>
      <c r="F13" s="7" t="n">
        <v>1747</v>
      </c>
      <c r="G13" s="7" t="n">
        <v>1747</v>
      </c>
      <c r="H13" s="4" t="inlineStr">
        <is>
          <t xml:space="preserve"> </t>
        </is>
      </c>
      <c r="I13" s="4" t="inlineStr">
        <is>
          <t xml:space="preserve"> </t>
        </is>
      </c>
      <c r="J13" s="4" t="inlineStr">
        <is>
          <t xml:space="preserve"> </t>
        </is>
      </c>
    </row>
    <row r="14">
      <c r="A14" s="4" t="inlineStr">
        <is>
          <t>VI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47</v>
      </c>
      <c r="I16" s="4" t="inlineStr">
        <is>
          <t xml:space="preserve"> </t>
        </is>
      </c>
      <c r="J16" s="4" t="inlineStr">
        <is>
          <t xml:space="preserve"> </t>
        </is>
      </c>
    </row>
    <row r="17">
      <c r="A17" s="4" t="inlineStr">
        <is>
          <t>VIY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interest rate</t>
        </is>
      </c>
      <c r="B19" s="4" t="inlineStr">
        <is>
          <t xml:space="preserve"> </t>
        </is>
      </c>
      <c r="C19" s="4" t="inlineStr">
        <is>
          <t xml:space="preserve"> </t>
        </is>
      </c>
      <c r="D19" s="4" t="inlineStr">
        <is>
          <t xml:space="preserve"> </t>
        </is>
      </c>
      <c r="E19" s="4" t="inlineStr">
        <is>
          <t xml:space="preserve"> </t>
        </is>
      </c>
      <c r="F19" s="11" t="n">
        <v>0.27</v>
      </c>
      <c r="G19" s="11" t="n">
        <v>0.27</v>
      </c>
      <c r="H19" s="4" t="inlineStr">
        <is>
          <t xml:space="preserve"> </t>
        </is>
      </c>
      <c r="I19" s="4" t="inlineStr">
        <is>
          <t xml:space="preserve"> </t>
        </is>
      </c>
      <c r="J19" s="4" t="inlineStr">
        <is>
          <t xml:space="preserve"> </t>
        </is>
      </c>
    </row>
    <row r="20">
      <c r="A20" s="4" t="inlineStr">
        <is>
          <t>Two Individual Investors of VI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s subscriptions receivable</t>
        </is>
      </c>
      <c r="B22" s="4" t="inlineStr">
        <is>
          <t xml:space="preserve"> </t>
        </is>
      </c>
      <c r="C22" s="4" t="inlineStr">
        <is>
          <t xml:space="preserve"> </t>
        </is>
      </c>
      <c r="D22" s="4" t="inlineStr">
        <is>
          <t xml:space="preserve"> </t>
        </is>
      </c>
      <c r="E22" s="4" t="inlineStr">
        <is>
          <t xml:space="preserve"> </t>
        </is>
      </c>
      <c r="F22" s="5" t="n">
        <v>172528</v>
      </c>
      <c r="G22" s="4" t="inlineStr">
        <is>
          <t xml:space="preserve"> </t>
        </is>
      </c>
      <c r="H22" s="4" t="inlineStr">
        <is>
          <t xml:space="preserve"> </t>
        </is>
      </c>
      <c r="I22" s="4" t="inlineStr">
        <is>
          <t xml:space="preserve"> </t>
        </is>
      </c>
      <c r="J22"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6" customWidth="1" min="1" max="1"/>
    <col width="39" customWidth="1" min="2" max="2"/>
    <col width="39" customWidth="1" min="3" max="3"/>
    <col width="44" customWidth="1" min="4" max="4"/>
    <col width="35" customWidth="1" min="5" max="5"/>
    <col width="45" customWidth="1" min="6" max="6"/>
    <col width="39" customWidth="1" min="7" max="7"/>
    <col width="47" customWidth="1" min="8" max="8"/>
    <col width="33" customWidth="1" min="9" max="9"/>
    <col width="15" customWidth="1" min="10" max="10"/>
    <col width="14" customWidth="1" min="11" max="11"/>
  </cols>
  <sheetData>
    <row r="1">
      <c r="A1" s="1" t="inlineStr">
        <is>
          <t>Unaudited Interim Condensed Consolidated Statements of Shareholders' Equity</t>
        </is>
      </c>
      <c r="B1" s="2" t="inlineStr">
        <is>
          <t>Class A Ordinary shares CNY (¥) shares</t>
        </is>
      </c>
      <c r="C1" s="2" t="inlineStr">
        <is>
          <t>Class B Ordinary shares CNY (¥) shares</t>
        </is>
      </c>
      <c r="D1" s="2" t="inlineStr">
        <is>
          <t>Convertible preferred shares CNY (¥) shares</t>
        </is>
      </c>
      <c r="E1" s="2" t="inlineStr">
        <is>
          <t>Additional Paid-in Capital CNY (¥)</t>
        </is>
      </c>
      <c r="F1" s="2" t="inlineStr">
        <is>
          <t>Retained Earnings Statutory Reserves CNY (¥)</t>
        </is>
      </c>
      <c r="G1" s="2" t="inlineStr">
        <is>
          <t>Retained Earnings Unrestricted CNY (¥)</t>
        </is>
      </c>
      <c r="H1" s="2" t="inlineStr">
        <is>
          <t>Accumulated Other Comprehensive Income CNY (¥)</t>
        </is>
      </c>
      <c r="I1" s="2" t="inlineStr">
        <is>
          <t>Noncontrolling Interests CNY (¥)</t>
        </is>
      </c>
      <c r="J1" s="2" t="inlineStr">
        <is>
          <t>CNY (¥)</t>
        </is>
      </c>
      <c r="K1" s="2" t="inlineStr">
        <is>
          <t>USD ($)</t>
        </is>
      </c>
    </row>
    <row r="2">
      <c r="A2" s="4" t="inlineStr">
        <is>
          <t>BALANCE at Dec. 31, 2020</t>
        </is>
      </c>
      <c r="B2" s="5" t="n">
        <v>13095</v>
      </c>
      <c r="C2" s="5" t="n">
        <v>87539</v>
      </c>
      <c r="D2" s="4" t="inlineStr">
        <is>
          <t xml:space="preserve"> </t>
        </is>
      </c>
      <c r="E2" s="5" t="n">
        <v>932368293</v>
      </c>
      <c r="F2" s="5" t="n">
        <v>24003483</v>
      </c>
      <c r="G2" s="5" t="n">
        <v>76207925</v>
      </c>
      <c r="H2" s="5" t="n">
        <v>-35434146</v>
      </c>
      <c r="I2" s="5" t="n">
        <v>11805734</v>
      </c>
      <c r="J2" s="5" t="n">
        <v>1009051923</v>
      </c>
      <c r="K2" s="6" t="n">
        <v>156197570</v>
      </c>
    </row>
    <row r="3">
      <c r="A3" s="4" t="inlineStr">
        <is>
          <t>BALANCE (in Shares) at Dec. 31, 2020</t>
        </is>
      </c>
      <c r="B3" s="7" t="n">
        <v>20115570</v>
      </c>
      <c r="C3" s="7" t="n">
        <v>1309538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 through public offering, net</t>
        </is>
      </c>
      <c r="B4" s="4" t="inlineStr">
        <is>
          <t xml:space="preserve"> </t>
        </is>
      </c>
      <c r="C4" s="5" t="n">
        <v>14588</v>
      </c>
      <c r="D4" s="4" t="inlineStr">
        <is>
          <t xml:space="preserve"> </t>
        </is>
      </c>
      <c r="E4" s="7" t="n">
        <v>508118380</v>
      </c>
      <c r="F4" s="4" t="inlineStr">
        <is>
          <t xml:space="preserve"> </t>
        </is>
      </c>
      <c r="G4" s="4" t="inlineStr">
        <is>
          <t xml:space="preserve"> </t>
        </is>
      </c>
      <c r="H4" s="4" t="inlineStr">
        <is>
          <t xml:space="preserve"> </t>
        </is>
      </c>
      <c r="I4" s="4" t="inlineStr">
        <is>
          <t xml:space="preserve"> </t>
        </is>
      </c>
      <c r="J4" s="7" t="n">
        <v>508132968</v>
      </c>
      <c r="K4" s="7" t="n">
        <v>78657137</v>
      </c>
    </row>
    <row r="5">
      <c r="A5" s="4" t="inlineStr">
        <is>
          <t>Issuance of ordinary share through public offering, net (in Shares)</t>
        </is>
      </c>
      <c r="B5" s="4" t="inlineStr">
        <is>
          <t xml:space="preserve"> </t>
        </is>
      </c>
      <c r="C5" s="7" t="n">
        <v>223466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of employee share compensation</t>
        </is>
      </c>
      <c r="B6" s="4" t="inlineStr">
        <is>
          <t xml:space="preserve"> </t>
        </is>
      </c>
      <c r="C6" s="4" t="inlineStr">
        <is>
          <t xml:space="preserve"> </t>
        </is>
      </c>
      <c r="D6" s="4" t="inlineStr">
        <is>
          <t xml:space="preserve"> </t>
        </is>
      </c>
      <c r="E6" s="7" t="n">
        <v>6055258</v>
      </c>
      <c r="F6" s="4" t="inlineStr">
        <is>
          <t xml:space="preserve"> </t>
        </is>
      </c>
      <c r="G6" s="4" t="inlineStr">
        <is>
          <t xml:space="preserve"> </t>
        </is>
      </c>
      <c r="H6" s="4" t="inlineStr">
        <is>
          <t xml:space="preserve"> </t>
        </is>
      </c>
      <c r="I6" s="4" t="inlineStr">
        <is>
          <t xml:space="preserve"> </t>
        </is>
      </c>
      <c r="J6" s="7" t="n">
        <v>6055258</v>
      </c>
      <c r="K6" s="7" t="n">
        <v>937332</v>
      </c>
    </row>
    <row r="7">
      <c r="A7" s="4" t="inlineStr">
        <is>
          <t>Sales of subsidiary's non controlling interest</t>
        </is>
      </c>
      <c r="B7" s="4" t="inlineStr">
        <is>
          <t xml:space="preserve"> </t>
        </is>
      </c>
      <c r="C7" s="4" t="inlineStr">
        <is>
          <t xml:space="preserve"> </t>
        </is>
      </c>
      <c r="D7" s="4" t="inlineStr">
        <is>
          <t xml:space="preserve"> </t>
        </is>
      </c>
      <c r="E7" s="7" t="n">
        <v>2581113</v>
      </c>
      <c r="F7" s="4" t="inlineStr">
        <is>
          <t xml:space="preserve"> </t>
        </is>
      </c>
      <c r="G7" s="4" t="inlineStr">
        <is>
          <t xml:space="preserve"> </t>
        </is>
      </c>
      <c r="H7" s="4" t="inlineStr">
        <is>
          <t xml:space="preserve"> </t>
        </is>
      </c>
      <c r="I7" s="7" t="n">
        <v>83758123</v>
      </c>
      <c r="J7" s="7" t="n">
        <v>86339237</v>
      </c>
      <c r="K7" s="7" t="n">
        <v>13365000</v>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7" t="n">
        <v>7085900</v>
      </c>
      <c r="H8" s="4" t="inlineStr">
        <is>
          <t xml:space="preserve"> </t>
        </is>
      </c>
      <c r="I8" s="7" t="n">
        <v>25033552</v>
      </c>
      <c r="J8" s="7" t="n">
        <v>32119452</v>
      </c>
      <c r="K8" s="7" t="n">
        <v>4971972</v>
      </c>
    </row>
    <row r="9">
      <c r="A9" s="4" t="inlineStr">
        <is>
          <t>Statutory reserves | ¥</t>
        </is>
      </c>
      <c r="B9" s="4" t="inlineStr">
        <is>
          <t xml:space="preserve"> </t>
        </is>
      </c>
      <c r="C9" s="4" t="inlineStr">
        <is>
          <t xml:space="preserve"> </t>
        </is>
      </c>
      <c r="D9" s="4" t="inlineStr">
        <is>
          <t xml:space="preserve"> </t>
        </is>
      </c>
      <c r="E9" s="4" t="inlineStr">
        <is>
          <t xml:space="preserve"> </t>
        </is>
      </c>
      <c r="F9" s="7" t="n">
        <v>3028745</v>
      </c>
      <c r="G9" s="7" t="n">
        <v>-3028745</v>
      </c>
      <c r="H9" s="4" t="inlineStr">
        <is>
          <t xml:space="preserve"> </t>
        </is>
      </c>
      <c r="I9" s="4" t="inlineStr">
        <is>
          <t xml:space="preserve"> </t>
        </is>
      </c>
      <c r="J9" s="4" t="inlineStr">
        <is>
          <t xml:space="preserve"> </t>
        </is>
      </c>
      <c r="K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827686</v>
      </c>
      <c r="I10" s="7" t="n">
        <v>-512879</v>
      </c>
      <c r="J10" s="7" t="n">
        <v>-10340565</v>
      </c>
      <c r="K10" s="7" t="n">
        <v>-1600680</v>
      </c>
    </row>
    <row r="11">
      <c r="A11" s="4" t="inlineStr">
        <is>
          <t>BALANCE at Jun. 30, 2021</t>
        </is>
      </c>
      <c r="B11" s="5" t="n">
        <v>13095</v>
      </c>
      <c r="C11" s="5" t="n">
        <v>102127</v>
      </c>
      <c r="D11" s="4" t="inlineStr">
        <is>
          <t xml:space="preserve"> </t>
        </is>
      </c>
      <c r="E11" s="7" t="n">
        <v>1449123044</v>
      </c>
      <c r="F11" s="7" t="n">
        <v>27032228</v>
      </c>
      <c r="G11" s="7" t="n">
        <v>80265080</v>
      </c>
      <c r="H11" s="7" t="n">
        <v>-45261832</v>
      </c>
      <c r="I11" s="7" t="n">
        <v>120084530</v>
      </c>
      <c r="J11" s="7" t="n">
        <v>1631358273</v>
      </c>
      <c r="K11" s="7" t="n">
        <v>252528331</v>
      </c>
    </row>
    <row r="12">
      <c r="A12" s="4" t="inlineStr">
        <is>
          <t>BALANCE (in Shares) at Jun. 30, 2021</t>
        </is>
      </c>
      <c r="B12" s="7" t="n">
        <v>20115570</v>
      </c>
      <c r="C12" s="7" t="n">
        <v>1533005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1</t>
        </is>
      </c>
      <c r="B13" s="5" t="n">
        <v>13095</v>
      </c>
      <c r="C13" s="5" t="n">
        <v>102127</v>
      </c>
      <c r="D13" s="4" t="inlineStr">
        <is>
          <t xml:space="preserve"> </t>
        </is>
      </c>
      <c r="E13" s="7" t="n">
        <v>1454680407</v>
      </c>
      <c r="F13" s="7" t="n">
        <v>28573157</v>
      </c>
      <c r="G13" s="7" t="n">
        <v>-164334928</v>
      </c>
      <c r="H13" s="7" t="n">
        <v>-54970351</v>
      </c>
      <c r="I13" s="7" t="n">
        <v>75400758</v>
      </c>
      <c r="J13" s="7" t="n">
        <v>1339464265</v>
      </c>
      <c r="K13" s="7" t="n">
        <v>199580455</v>
      </c>
    </row>
    <row r="14">
      <c r="A14" s="4" t="inlineStr">
        <is>
          <t>BALANCE (in Shares) at Dec. 31, 2021</t>
        </is>
      </c>
      <c r="B14" s="7" t="n">
        <v>20115570</v>
      </c>
      <c r="C14" s="7" t="n">
        <v>1533005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ordinary share through public offering, ne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ordinary share through public offering, ne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of employee share compensation</t>
        </is>
      </c>
      <c r="B17" s="4" t="inlineStr">
        <is>
          <t xml:space="preserve"> </t>
        </is>
      </c>
      <c r="C17" s="4" t="inlineStr">
        <is>
          <t xml:space="preserve"> </t>
        </is>
      </c>
      <c r="D17" s="4" t="inlineStr">
        <is>
          <t xml:space="preserve"> </t>
        </is>
      </c>
      <c r="E17" s="7" t="n">
        <v>3107461</v>
      </c>
      <c r="F17" s="4" t="inlineStr">
        <is>
          <t xml:space="preserve"> </t>
        </is>
      </c>
      <c r="G17" s="4" t="inlineStr">
        <is>
          <t xml:space="preserve"> </t>
        </is>
      </c>
      <c r="H17" s="4" t="inlineStr">
        <is>
          <t xml:space="preserve"> </t>
        </is>
      </c>
      <c r="I17" s="4" t="inlineStr">
        <is>
          <t xml:space="preserve"> </t>
        </is>
      </c>
      <c r="J17" s="7" t="n">
        <v>3107461</v>
      </c>
      <c r="K17" s="7" t="n">
        <v>463012</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7" t="n">
        <v>-39943233</v>
      </c>
      <c r="H18" s="4" t="inlineStr">
        <is>
          <t xml:space="preserve"> </t>
        </is>
      </c>
      <c r="I18" s="7" t="n">
        <v>5492061</v>
      </c>
      <c r="J18" s="7" t="n">
        <v>-34451172</v>
      </c>
      <c r="K18" s="7" t="n">
        <v>-5133232</v>
      </c>
    </row>
    <row r="19">
      <c r="A19" s="4" t="inlineStr">
        <is>
          <t>Statutory reserves</t>
        </is>
      </c>
      <c r="B19" s="4" t="inlineStr">
        <is>
          <t xml:space="preserve"> </t>
        </is>
      </c>
      <c r="C19" s="4" t="inlineStr">
        <is>
          <t xml:space="preserve"> </t>
        </is>
      </c>
      <c r="D19" s="4" t="inlineStr">
        <is>
          <t xml:space="preserve"> </t>
        </is>
      </c>
      <c r="E19" s="4" t="inlineStr">
        <is>
          <t xml:space="preserve"> </t>
        </is>
      </c>
      <c r="F19" s="7" t="n">
        <v>2804045</v>
      </c>
      <c r="G19" s="7" t="n">
        <v>-2804045</v>
      </c>
      <c r="H19" s="4" t="inlineStr">
        <is>
          <t xml:space="preserve"> </t>
        </is>
      </c>
      <c r="I19" s="4" t="inlineStr">
        <is>
          <t xml:space="preserve"> </t>
        </is>
      </c>
      <c r="J19" s="4" t="inlineStr">
        <is>
          <t xml:space="preserve"> </t>
        </is>
      </c>
      <c r="K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7288642</v>
      </c>
      <c r="I20" s="7" t="n">
        <v>-7412892</v>
      </c>
      <c r="J20" s="7" t="n">
        <v>29875750</v>
      </c>
      <c r="K20" s="7" t="n">
        <v>4451493</v>
      </c>
    </row>
    <row r="21">
      <c r="A21" s="4" t="inlineStr">
        <is>
          <t>BALANCE at Jun. 30, 2022</t>
        </is>
      </c>
      <c r="B21" s="5" t="n">
        <v>13095</v>
      </c>
      <c r="C21" s="5" t="n">
        <v>102127</v>
      </c>
      <c r="D21" s="4" t="inlineStr">
        <is>
          <t xml:space="preserve"> </t>
        </is>
      </c>
      <c r="E21" s="5" t="n">
        <v>1457787868</v>
      </c>
      <c r="F21" s="5" t="n">
        <v>31377202</v>
      </c>
      <c r="G21" s="5" t="n">
        <v>-207082206</v>
      </c>
      <c r="H21" s="5" t="n">
        <v>-17681709</v>
      </c>
      <c r="I21" s="5" t="n">
        <v>73479927</v>
      </c>
      <c r="J21" s="5" t="n">
        <v>1337996304</v>
      </c>
      <c r="K21" s="6" t="n">
        <v>199361728</v>
      </c>
    </row>
    <row r="22">
      <c r="A22" s="4" t="inlineStr">
        <is>
          <t>BALANCE (in Shares) at Jun. 30, 2022</t>
        </is>
      </c>
      <c r="B22" s="7" t="n">
        <v>20115570</v>
      </c>
      <c r="C22" s="7" t="n">
        <v>1533005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disaggregate revenue streams</t>
        </is>
      </c>
      <c r="B1" s="2" t="inlineStr">
        <is>
          <t>6 Months Ended</t>
        </is>
      </c>
    </row>
    <row r="2">
      <c r="B2" s="2" t="inlineStr">
        <is>
          <t>Jun. 30, 2022 CNY (¥)</t>
        </is>
      </c>
      <c r="C2" s="2" t="inlineStr">
        <is>
          <t>Jun. 30, 2022 USD ($)</t>
        </is>
      </c>
      <c r="D2" s="2" t="inlineStr">
        <is>
          <t>Jun. 30, 2021 CNY (¥)</t>
        </is>
      </c>
    </row>
    <row r="3">
      <c r="A3" s="3" t="inlineStr">
        <is>
          <t>Revenues</t>
        </is>
      </c>
      <c r="B3" s="4" t="inlineStr">
        <is>
          <t xml:space="preserve"> </t>
        </is>
      </c>
      <c r="C3" s="4" t="inlineStr">
        <is>
          <t xml:space="preserve"> </t>
        </is>
      </c>
      <c r="D3" s="4" t="inlineStr">
        <is>
          <t xml:space="preserve"> </t>
        </is>
      </c>
    </row>
    <row r="4">
      <c r="A4" s="4" t="inlineStr">
        <is>
          <t>Total revenues</t>
        </is>
      </c>
      <c r="B4" s="5" t="n">
        <v>434311150</v>
      </c>
      <c r="C4" s="6" t="n">
        <v>64712452</v>
      </c>
      <c r="D4" s="5" t="n">
        <v>516245166</v>
      </c>
    </row>
    <row r="5">
      <c r="A5" s="4" t="inlineStr">
        <is>
          <t>Holographic AR advertising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7" t="n">
        <v>276011189</v>
      </c>
      <c r="C7" s="7" t="n">
        <v>41125725</v>
      </c>
      <c r="D7" s="7" t="n">
        <v>235069726</v>
      </c>
    </row>
    <row r="8">
      <c r="A8" s="4" t="inlineStr">
        <is>
          <t>Holographic AR entertainment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7" t="n">
        <v>1451556</v>
      </c>
      <c r="C10" s="7" t="n">
        <v>216282</v>
      </c>
      <c r="D10" s="7" t="n">
        <v>7154361</v>
      </c>
    </row>
    <row r="11">
      <c r="A11" s="4" t="inlineStr">
        <is>
          <t>Sales of semiconductor products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7" t="n">
        <v>156848405</v>
      </c>
      <c r="C13" s="7" t="n">
        <v>23379445</v>
      </c>
      <c r="D13" s="7" t="n">
        <v>257194399</v>
      </c>
    </row>
    <row r="14">
      <c r="A14" s="4" t="inlineStr">
        <is>
          <t>Software Development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4" t="inlineStr">
        <is>
          <t xml:space="preserve"> </t>
        </is>
      </c>
      <c r="C16" s="4" t="inlineStr">
        <is>
          <t xml:space="preserve"> </t>
        </is>
      </c>
      <c r="D16" s="5" t="n">
        <v>168266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revenue by timing of transfer of goods or services</t>
        </is>
      </c>
      <c r="B1" s="2" t="inlineStr">
        <is>
          <t>6 Months Ended</t>
        </is>
      </c>
    </row>
    <row r="2">
      <c r="B2" s="2" t="inlineStr">
        <is>
          <t>Jun. 30, 2022 CNY (¥)</t>
        </is>
      </c>
      <c r="C2" s="2" t="inlineStr">
        <is>
          <t>Jun. 30, 2022 USD ($)</t>
        </is>
      </c>
      <c r="D2" s="2" t="inlineStr">
        <is>
          <t>Jun. 30, 2021 CNY (¥)</t>
        </is>
      </c>
    </row>
    <row r="3">
      <c r="A3" s="3" t="inlineStr">
        <is>
          <t>Schedule Of Revenue By Timing Of Transfer Of Goods Or Services Abstract</t>
        </is>
      </c>
      <c r="B3" s="4" t="inlineStr">
        <is>
          <t xml:space="preserve"> </t>
        </is>
      </c>
      <c r="C3" s="4" t="inlineStr">
        <is>
          <t xml:space="preserve"> </t>
        </is>
      </c>
      <c r="D3" s="4" t="inlineStr">
        <is>
          <t xml:space="preserve"> </t>
        </is>
      </c>
    </row>
    <row r="4">
      <c r="A4" s="4" t="inlineStr">
        <is>
          <t>Goods and services transferred at a point in time</t>
        </is>
      </c>
      <c r="B4" s="5" t="n">
        <v>434311150</v>
      </c>
      <c r="C4" s="6" t="n">
        <v>64712452</v>
      </c>
      <c r="D4" s="5" t="n">
        <v>499418486</v>
      </c>
    </row>
    <row r="5">
      <c r="A5" s="4" t="inlineStr">
        <is>
          <t>Goods and services transferred overtime</t>
        </is>
      </c>
      <c r="B5" s="4" t="inlineStr">
        <is>
          <t xml:space="preserve"> </t>
        </is>
      </c>
      <c r="C5" s="4" t="inlineStr">
        <is>
          <t xml:space="preserve"> </t>
        </is>
      </c>
      <c r="D5" s="7" t="n">
        <v>16826680</v>
      </c>
    </row>
    <row r="6">
      <c r="A6" s="4" t="inlineStr">
        <is>
          <t>Total revenues</t>
        </is>
      </c>
      <c r="B6" s="5" t="n">
        <v>434311150</v>
      </c>
      <c r="C6" s="6" t="n">
        <v>64712452</v>
      </c>
      <c r="D6" s="5" t="n">
        <v>5162451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revenue by geographic locations</t>
        </is>
      </c>
      <c r="B1" s="2" t="inlineStr">
        <is>
          <t>6 Months Ended</t>
        </is>
      </c>
    </row>
    <row r="2">
      <c r="B2" s="2" t="inlineStr">
        <is>
          <t>Jun. 30, 2022 CNY (¥)</t>
        </is>
      </c>
      <c r="C2" s="2" t="inlineStr">
        <is>
          <t>Jun. 30, 2022 USD ($)</t>
        </is>
      </c>
      <c r="D2" s="2" t="inlineStr">
        <is>
          <t>Jun. 30, 2021 CNY (¥)</t>
        </is>
      </c>
    </row>
    <row r="3">
      <c r="A3" s="3" t="inlineStr">
        <is>
          <t>Summary of Significant Accounting Policies (Details) - Schedule of revenue by geographic locations [Line Items]</t>
        </is>
      </c>
      <c r="B3" s="4" t="inlineStr">
        <is>
          <t xml:space="preserve"> </t>
        </is>
      </c>
      <c r="C3" s="4" t="inlineStr">
        <is>
          <t xml:space="preserve"> </t>
        </is>
      </c>
      <c r="D3" s="4" t="inlineStr">
        <is>
          <t xml:space="preserve"> </t>
        </is>
      </c>
    </row>
    <row r="4">
      <c r="A4" s="4" t="inlineStr">
        <is>
          <t>Total revenues</t>
        </is>
      </c>
      <c r="B4" s="5" t="n">
        <v>434311150</v>
      </c>
      <c r="C4" s="6" t="n">
        <v>64712452</v>
      </c>
      <c r="D4" s="5" t="n">
        <v>516245166</v>
      </c>
    </row>
    <row r="5">
      <c r="A5" s="4" t="inlineStr">
        <is>
          <t>Mainland PRC revenues [Member]</t>
        </is>
      </c>
      <c r="B5" s="4" t="inlineStr">
        <is>
          <t xml:space="preserve"> </t>
        </is>
      </c>
      <c r="C5" s="4" t="inlineStr">
        <is>
          <t xml:space="preserve"> </t>
        </is>
      </c>
      <c r="D5" s="4" t="inlineStr">
        <is>
          <t xml:space="preserve"> </t>
        </is>
      </c>
    </row>
    <row r="6">
      <c r="A6" s="3" t="inlineStr">
        <is>
          <t>Summary of Significant Accounting Policies (Details) - Schedule of revenue by geographic locations [Line Items]</t>
        </is>
      </c>
      <c r="B6" s="4" t="inlineStr">
        <is>
          <t xml:space="preserve"> </t>
        </is>
      </c>
      <c r="C6" s="4" t="inlineStr">
        <is>
          <t xml:space="preserve"> </t>
        </is>
      </c>
      <c r="D6" s="4" t="inlineStr">
        <is>
          <t xml:space="preserve"> </t>
        </is>
      </c>
    </row>
    <row r="7">
      <c r="A7" s="4" t="inlineStr">
        <is>
          <t>Total revenues</t>
        </is>
      </c>
      <c r="B7" s="7" t="n">
        <v>290966447</v>
      </c>
      <c r="C7" s="7" t="n">
        <v>43354061</v>
      </c>
      <c r="D7" s="7" t="n">
        <v>296307628</v>
      </c>
    </row>
    <row r="8">
      <c r="A8" s="4" t="inlineStr">
        <is>
          <t>Hong Kong revenues [Member]</t>
        </is>
      </c>
      <c r="B8" s="4" t="inlineStr">
        <is>
          <t xml:space="preserve"> </t>
        </is>
      </c>
      <c r="C8" s="4" t="inlineStr">
        <is>
          <t xml:space="preserve"> </t>
        </is>
      </c>
      <c r="D8" s="4" t="inlineStr">
        <is>
          <t xml:space="preserve"> </t>
        </is>
      </c>
    </row>
    <row r="9">
      <c r="A9" s="3" t="inlineStr">
        <is>
          <t>Summary of Significant Accounting Policies (Details) - Schedule of revenue by geographic locations [Line Items]</t>
        </is>
      </c>
      <c r="B9" s="4" t="inlineStr">
        <is>
          <t xml:space="preserve"> </t>
        </is>
      </c>
      <c r="C9" s="4" t="inlineStr">
        <is>
          <t xml:space="preserve"> </t>
        </is>
      </c>
      <c r="D9" s="4" t="inlineStr">
        <is>
          <t xml:space="preserve"> </t>
        </is>
      </c>
    </row>
    <row r="10">
      <c r="A10" s="4" t="inlineStr">
        <is>
          <t>Total revenues</t>
        </is>
      </c>
      <c r="B10" s="7" t="n">
        <v>59650651</v>
      </c>
      <c r="C10" s="7" t="n">
        <v>8887959</v>
      </c>
      <c r="D10" s="7" t="n">
        <v>133017383</v>
      </c>
    </row>
    <row r="11">
      <c r="A11" s="4" t="inlineStr">
        <is>
          <t>International revenues [Member]</t>
        </is>
      </c>
      <c r="B11" s="4" t="inlineStr">
        <is>
          <t xml:space="preserve"> </t>
        </is>
      </c>
      <c r="C11" s="4" t="inlineStr">
        <is>
          <t xml:space="preserve"> </t>
        </is>
      </c>
      <c r="D11" s="4" t="inlineStr">
        <is>
          <t xml:space="preserve"> </t>
        </is>
      </c>
    </row>
    <row r="12">
      <c r="A12" s="3" t="inlineStr">
        <is>
          <t>Summary of Significant Accounting Policies (Details) - Schedule of revenue by geographic locations [Line Items]</t>
        </is>
      </c>
      <c r="B12" s="4" t="inlineStr">
        <is>
          <t xml:space="preserve"> </t>
        </is>
      </c>
      <c r="C12" s="4" t="inlineStr">
        <is>
          <t xml:space="preserve"> </t>
        </is>
      </c>
      <c r="D12" s="4" t="inlineStr">
        <is>
          <t xml:space="preserve"> </t>
        </is>
      </c>
    </row>
    <row r="13">
      <c r="A13" s="4" t="inlineStr">
        <is>
          <t>Total revenues</t>
        </is>
      </c>
      <c r="B13" s="5" t="n">
        <v>83694052</v>
      </c>
      <c r="C13" s="6" t="n">
        <v>12470431</v>
      </c>
      <c r="D13" s="5" t="n">
        <v>869201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noncontrolling interests</t>
        </is>
      </c>
      <c r="B1" s="2" t="inlineStr">
        <is>
          <t>Jun. 30, 2022 CNY (¥)</t>
        </is>
      </c>
      <c r="C1" s="2" t="inlineStr">
        <is>
          <t>Jun. 30, 2022 USD ($)</t>
        </is>
      </c>
      <c r="D1" s="2" t="inlineStr">
        <is>
          <t>Dec. 31, 2021 CNY (¥)</t>
        </is>
      </c>
    </row>
    <row r="2">
      <c r="A2" s="4" t="inlineStr">
        <is>
          <t>VIDA [Member]</t>
        </is>
      </c>
      <c r="B2" s="4" t="inlineStr">
        <is>
          <t xml:space="preserve"> </t>
        </is>
      </c>
      <c r="C2" s="4" t="inlineStr">
        <is>
          <t xml:space="preserve"> </t>
        </is>
      </c>
      <c r="D2" s="4" t="inlineStr">
        <is>
          <t xml:space="preserve"> </t>
        </is>
      </c>
    </row>
    <row r="3">
      <c r="A3" s="3" t="inlineStr">
        <is>
          <t>Other Ownership Interests [Line Items]</t>
        </is>
      </c>
      <c r="B3" s="4" t="inlineStr">
        <is>
          <t xml:space="preserve"> </t>
        </is>
      </c>
      <c r="C3" s="4" t="inlineStr">
        <is>
          <t xml:space="preserve"> </t>
        </is>
      </c>
      <c r="D3" s="4" t="inlineStr">
        <is>
          <t xml:space="preserve"> </t>
        </is>
      </c>
    </row>
    <row r="4">
      <c r="A4" s="4" t="inlineStr">
        <is>
          <t>Noncontrolling interests</t>
        </is>
      </c>
      <c r="B4" s="5" t="n">
        <v>-31782447</v>
      </c>
      <c r="C4" s="6" t="n">
        <v>-4735591</v>
      </c>
      <c r="D4" s="5" t="n">
        <v>-31675783</v>
      </c>
    </row>
    <row r="5">
      <c r="A5" s="4" t="inlineStr">
        <is>
          <t>VIYI [Member]</t>
        </is>
      </c>
      <c r="B5" s="4" t="inlineStr">
        <is>
          <t xml:space="preserve"> </t>
        </is>
      </c>
      <c r="C5" s="4" t="inlineStr">
        <is>
          <t xml:space="preserve"> </t>
        </is>
      </c>
      <c r="D5" s="4" t="inlineStr">
        <is>
          <t xml:space="preserve"> </t>
        </is>
      </c>
    </row>
    <row r="6">
      <c r="A6" s="3" t="inlineStr">
        <is>
          <t>Other Ownership Interests [Line Items]</t>
        </is>
      </c>
      <c r="B6" s="4" t="inlineStr">
        <is>
          <t xml:space="preserve"> </t>
        </is>
      </c>
      <c r="C6" s="4" t="inlineStr">
        <is>
          <t xml:space="preserve"> </t>
        </is>
      </c>
      <c r="D6" s="4" t="inlineStr">
        <is>
          <t xml:space="preserve"> </t>
        </is>
      </c>
    </row>
    <row r="7">
      <c r="A7" s="4" t="inlineStr">
        <is>
          <t>Noncontrolling interests</t>
        </is>
      </c>
      <c r="B7" s="7" t="n">
        <v>105434902</v>
      </c>
      <c r="C7" s="7" t="n">
        <v>15709822</v>
      </c>
      <c r="D7" s="7" t="n">
        <v>107249069</v>
      </c>
    </row>
    <row r="8">
      <c r="A8" s="4" t="inlineStr">
        <is>
          <t>Noncontrolling interests subscriptions receivable [Member]</t>
        </is>
      </c>
      <c r="B8" s="4" t="inlineStr">
        <is>
          <t xml:space="preserve"> </t>
        </is>
      </c>
      <c r="C8" s="4" t="inlineStr">
        <is>
          <t xml:space="preserve"> </t>
        </is>
      </c>
      <c r="D8" s="4" t="inlineStr">
        <is>
          <t xml:space="preserve"> </t>
        </is>
      </c>
    </row>
    <row r="9">
      <c r="A9" s="3" t="inlineStr">
        <is>
          <t>Other Ownership Interests [Line Items]</t>
        </is>
      </c>
      <c r="B9" s="4" t="inlineStr">
        <is>
          <t xml:space="preserve"> </t>
        </is>
      </c>
      <c r="C9" s="4" t="inlineStr">
        <is>
          <t xml:space="preserve"> </t>
        </is>
      </c>
      <c r="D9" s="4" t="inlineStr">
        <is>
          <t xml:space="preserve"> </t>
        </is>
      </c>
    </row>
    <row r="10">
      <c r="A10" s="4" t="inlineStr">
        <is>
          <t>Noncontrolling interests</t>
        </is>
      </c>
      <c r="B10" s="7" t="n">
        <v>-172528</v>
      </c>
      <c r="C10" s="7" t="n">
        <v>-172528</v>
      </c>
      <c r="D10" s="7" t="n">
        <v>-172528</v>
      </c>
    </row>
    <row r="11">
      <c r="A11" s="4" t="inlineStr">
        <is>
          <t>Total noncontrolling interests</t>
        </is>
      </c>
      <c r="B11" s="5" t="n">
        <v>73479927</v>
      </c>
      <c r="C11" s="6" t="n">
        <v>10948524</v>
      </c>
      <c r="D11" s="5" t="n">
        <v>754007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Variable Interest Entity (“VIE”) (Details) - Schedule of Condensed Balance Sheet - Variable Interest Entity, Primary Beneficiary [Member]</t>
        </is>
      </c>
      <c r="C1" s="2" t="inlineStr">
        <is>
          <t>Jun. 30, 2022 CNY (¥)</t>
        </is>
      </c>
      <c r="D1" s="2" t="inlineStr">
        <is>
          <t>Jun. 30, 2022 USD ($)</t>
        </is>
      </c>
      <c r="E1" s="2" t="inlineStr">
        <is>
          <t>Dec. 31, 2021 CNY (¥)</t>
        </is>
      </c>
    </row>
    <row r="2">
      <c r="A2" s="3" t="inlineStr">
        <is>
          <t>Condensed Balance Sheet Statements, Captions [Line Items]</t>
        </is>
      </c>
      <c r="C2" s="4" t="inlineStr">
        <is>
          <t xml:space="preserve"> </t>
        </is>
      </c>
      <c r="D2" s="4" t="inlineStr">
        <is>
          <t xml:space="preserve"> </t>
        </is>
      </c>
      <c r="E2" s="4" t="inlineStr">
        <is>
          <t xml:space="preserve"> </t>
        </is>
      </c>
    </row>
    <row r="3">
      <c r="A3" s="4" t="inlineStr">
        <is>
          <t>Current assets</t>
        </is>
      </c>
      <c r="C3" s="5" t="n">
        <v>39001150</v>
      </c>
      <c r="D3" s="6" t="n">
        <v>5811179</v>
      </c>
      <c r="E3" s="5" t="n">
        <v>82728636</v>
      </c>
    </row>
    <row r="4">
      <c r="A4" s="4" t="inlineStr">
        <is>
          <t>Property and equipment, net</t>
        </is>
      </c>
      <c r="C4" s="7" t="n">
        <v>23767354</v>
      </c>
      <c r="D4" s="7" t="n">
        <v>3541341</v>
      </c>
      <c r="E4" s="7" t="n">
        <v>24385762</v>
      </c>
    </row>
    <row r="5">
      <c r="A5" s="4" t="inlineStr">
        <is>
          <t>Other noncurrent assets</t>
        </is>
      </c>
      <c r="C5" s="7" t="n">
        <v>626399553</v>
      </c>
      <c r="D5" s="7" t="n">
        <v>93333664</v>
      </c>
      <c r="E5" s="7" t="n">
        <v>493404511</v>
      </c>
    </row>
    <row r="6">
      <c r="A6" s="4" t="inlineStr">
        <is>
          <t>Total assets</t>
        </is>
      </c>
      <c r="C6" s="7" t="n">
        <v>689168057</v>
      </c>
      <c r="D6" s="7" t="n">
        <v>102686184</v>
      </c>
      <c r="E6" s="7" t="n">
        <v>600518909</v>
      </c>
    </row>
    <row r="7">
      <c r="A7" s="4" t="inlineStr">
        <is>
          <t>Total liabilities</t>
        </is>
      </c>
      <c r="C7" s="7" t="n">
        <v>-610892197</v>
      </c>
      <c r="D7" s="7" t="n">
        <v>-91023064</v>
      </c>
      <c r="E7" s="7" t="n">
        <v>-614667803</v>
      </c>
    </row>
    <row r="8">
      <c r="A8" s="4" t="inlineStr">
        <is>
          <t>Net assets</t>
        </is>
      </c>
      <c r="C8" s="7" t="n">
        <v>78275860</v>
      </c>
      <c r="D8" s="7" t="n">
        <v>11663120</v>
      </c>
      <c r="E8" s="7" t="n">
        <v>-14148894</v>
      </c>
    </row>
    <row r="9">
      <c r="A9" s="4" t="inlineStr">
        <is>
          <t>Accounts payable</t>
        </is>
      </c>
      <c r="C9" s="7" t="n">
        <v>19852132</v>
      </c>
      <c r="D9" s="7" t="n">
        <v>2957972</v>
      </c>
      <c r="E9" s="7" t="n">
        <v>15072302</v>
      </c>
    </row>
    <row r="10">
      <c r="A10" s="4" t="inlineStr">
        <is>
          <t>Deferred revenues</t>
        </is>
      </c>
      <c r="C10" s="7" t="n">
        <v>7685676</v>
      </c>
      <c r="D10" s="7" t="n">
        <v>1145167</v>
      </c>
      <c r="E10" s="7" t="n">
        <v>9713168</v>
      </c>
    </row>
    <row r="11">
      <c r="A11" s="4" t="inlineStr">
        <is>
          <t>Other payables and accrued liabilities</t>
        </is>
      </c>
      <c r="C11" s="7" t="n">
        <v>10040969</v>
      </c>
      <c r="D11" s="7" t="n">
        <v>1496106</v>
      </c>
      <c r="E11" s="7" t="n">
        <v>9240553</v>
      </c>
    </row>
    <row r="12">
      <c r="A12" s="4" t="inlineStr">
        <is>
          <t>Other payables – related parties</t>
        </is>
      </c>
      <c r="C12" s="4" t="inlineStr">
        <is>
          <t xml:space="preserve"> </t>
        </is>
      </c>
      <c r="D12" s="4" t="inlineStr">
        <is>
          <t xml:space="preserve"> </t>
        </is>
      </c>
      <c r="E12" s="7" t="n">
        <v>12725539</v>
      </c>
    </row>
    <row r="13">
      <c r="A13" s="4" t="inlineStr">
        <is>
          <t>Current portion of shareholder loans</t>
        </is>
      </c>
      <c r="C13" s="7" t="n">
        <v>3853724</v>
      </c>
      <c r="D13" s="7" t="n">
        <v>574206</v>
      </c>
      <c r="E13" s="7" t="n">
        <v>20000000</v>
      </c>
    </row>
    <row r="14">
      <c r="A14" s="4" t="inlineStr">
        <is>
          <t>Operating lease liabilities</t>
        </is>
      </c>
      <c r="C14" s="7" t="n">
        <v>26853</v>
      </c>
      <c r="D14" s="7" t="n">
        <v>4001</v>
      </c>
      <c r="E14" s="7" t="n">
        <v>108556</v>
      </c>
    </row>
    <row r="15">
      <c r="A15" s="4" t="inlineStr">
        <is>
          <t>Taxes payable</t>
        </is>
      </c>
      <c r="C15" s="7" t="n">
        <v>5342616</v>
      </c>
      <c r="D15" s="7" t="n">
        <v>796051</v>
      </c>
      <c r="E15" s="7" t="n">
        <v>5858717</v>
      </c>
    </row>
    <row r="16">
      <c r="A16" s="4" t="inlineStr">
        <is>
          <t>Intercompany payable</t>
        </is>
      </c>
      <c r="B16" s="4" t="inlineStr">
        <is>
          <t>[1]</t>
        </is>
      </c>
      <c r="C16" s="7" t="n">
        <v>549490226</v>
      </c>
      <c r="D16" s="7" t="n">
        <v>81874158</v>
      </c>
      <c r="E16" s="7" t="n">
        <v>474812478</v>
      </c>
    </row>
    <row r="17">
      <c r="A17" s="4" t="inlineStr">
        <is>
          <t>Total current liabilities</t>
        </is>
      </c>
      <c r="C17" s="7" t="n">
        <v>596292196</v>
      </c>
      <c r="D17" s="7" t="n">
        <v>88847661</v>
      </c>
      <c r="E17" s="7" t="n">
        <v>547531313</v>
      </c>
    </row>
    <row r="18">
      <c r="A18" s="4" t="inlineStr">
        <is>
          <t>Non-current shareholder loan</t>
        </is>
      </c>
      <c r="C18" s="7" t="n">
        <v>14600000</v>
      </c>
      <c r="D18" s="7" t="n">
        <v>2175403</v>
      </c>
      <c r="E18" s="7" t="n">
        <v>67136490</v>
      </c>
    </row>
    <row r="19">
      <c r="A19" s="4" t="inlineStr">
        <is>
          <t>Total liabilities</t>
        </is>
      </c>
      <c r="C19" s="5" t="n">
        <v>610892196</v>
      </c>
      <c r="D19" s="6" t="n">
        <v>91023064</v>
      </c>
      <c r="E19" s="5" t="n">
        <v>614667803</v>
      </c>
    </row>
    <row r="20"/>
    <row r="21">
      <c r="A21" s="4" t="inlineStr">
        <is>
          <t>[1]Intercompany balances will be eliminated upon consolidation.</t>
        </is>
      </c>
    </row>
  </sheetData>
  <mergeCells count="3">
    <mergeCell ref="A1:B1"/>
    <mergeCell ref="A20:D20"/>
    <mergeCell ref="A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Condensed Income Statement - Variable Interest Entity, Primary Beneficiary [Member]</t>
        </is>
      </c>
      <c r="B1" s="2" t="inlineStr">
        <is>
          <t>6 Months Ended</t>
        </is>
      </c>
    </row>
    <row r="2">
      <c r="B2" s="2" t="inlineStr">
        <is>
          <t>Jun. 30, 2022 CNY (¥)</t>
        </is>
      </c>
      <c r="C2" s="2" t="inlineStr">
        <is>
          <t>Jun. 30, 2022 USD ($)</t>
        </is>
      </c>
      <c r="D2" s="2" t="inlineStr">
        <is>
          <t>Jun. 30, 2021 CNY (¥)</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5" t="n">
        <v>26624433</v>
      </c>
      <c r="C4" s="6" t="n">
        <v>3967046</v>
      </c>
      <c r="D4" s="5" t="n">
        <v>123939836</v>
      </c>
    </row>
    <row r="5">
      <c r="A5" s="4" t="inlineStr">
        <is>
          <t>Gross profit</t>
        </is>
      </c>
      <c r="B5" s="7" t="n">
        <v>13923800</v>
      </c>
      <c r="C5" s="7" t="n">
        <v>2074649</v>
      </c>
      <c r="D5" s="7" t="n">
        <v>24417262</v>
      </c>
    </row>
    <row r="6">
      <c r="A6" s="4" t="inlineStr">
        <is>
          <t>Income from operations</t>
        </is>
      </c>
      <c r="B6" s="7" t="n">
        <v>5237687</v>
      </c>
      <c r="C6" s="7" t="n">
        <v>780416</v>
      </c>
      <c r="D6" s="7" t="n">
        <v>1330677</v>
      </c>
    </row>
    <row r="7">
      <c r="A7" s="4" t="inlineStr">
        <is>
          <t>Net income</t>
        </is>
      </c>
      <c r="B7" s="5" t="n">
        <v>1931944</v>
      </c>
      <c r="C7" s="6" t="n">
        <v>287860</v>
      </c>
      <c r="D7" s="5" t="n">
        <v>1548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Condensed Cash Flow Statement - Variable Interest Entity, Primary Beneficiary [Member]</t>
        </is>
      </c>
      <c r="B1" s="2" t="inlineStr">
        <is>
          <t>6 Months Ended</t>
        </is>
      </c>
    </row>
    <row r="2">
      <c r="B2" s="2" t="inlineStr">
        <is>
          <t>Jun. 30, 2022 CNY (¥)</t>
        </is>
      </c>
      <c r="C2" s="2" t="inlineStr">
        <is>
          <t>Jun. 30, 2022 USD ($)</t>
        </is>
      </c>
      <c r="D2" s="2" t="inlineStr">
        <is>
          <t>Jun. 30, 2021 CNY (¥)</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57426128</v>
      </c>
      <c r="C4" s="6" t="n">
        <v>8556505</v>
      </c>
      <c r="D4" s="5" t="n">
        <v>31877089</v>
      </c>
    </row>
    <row r="5">
      <c r="A5" s="4" t="inlineStr">
        <is>
          <t>Net cash used in investing activities</t>
        </is>
      </c>
      <c r="B5" s="7" t="n">
        <v>-28795961</v>
      </c>
      <c r="C5" s="7" t="n">
        <v>-4290604</v>
      </c>
      <c r="D5" s="7" t="n">
        <v>-40313501</v>
      </c>
    </row>
    <row r="6">
      <c r="A6" s="4" t="inlineStr">
        <is>
          <t>Net cash used in financing activities</t>
        </is>
      </c>
      <c r="B6" s="7" t="n">
        <v>-68682766</v>
      </c>
      <c r="C6" s="7" t="n">
        <v>-10233746</v>
      </c>
      <c r="D6" s="7" t="n">
        <v>-3188573</v>
      </c>
    </row>
    <row r="7">
      <c r="A7" s="4" t="inlineStr">
        <is>
          <t>Effect of exchange rate on cash and cash equivalents</t>
        </is>
      </c>
      <c r="B7" s="7" t="n">
        <v>50613</v>
      </c>
      <c r="C7" s="7" t="n">
        <v>7541</v>
      </c>
      <c r="D7" s="7" t="n">
        <v>-22466</v>
      </c>
    </row>
    <row r="8">
      <c r="A8" s="4" t="inlineStr">
        <is>
          <t>Net decrease in cash and cash equivalents</t>
        </is>
      </c>
      <c r="B8" s="7" t="n">
        <v>-40001983</v>
      </c>
      <c r="C8" s="7" t="n">
        <v>-5960304</v>
      </c>
      <c r="D8" s="7" t="n">
        <v>-11647451</v>
      </c>
    </row>
    <row r="9">
      <c r="A9" s="4" t="inlineStr">
        <is>
          <t>Cash and cash equivalents, beginning of period</t>
        </is>
      </c>
      <c r="B9" s="7" t="n">
        <v>56408415</v>
      </c>
      <c r="C9" s="7" t="n">
        <v>8404865</v>
      </c>
      <c r="D9" s="7" t="n">
        <v>59249721</v>
      </c>
    </row>
    <row r="10">
      <c r="A10" s="4" t="inlineStr">
        <is>
          <t>Cash, cash equivalents and restricted cash, end of period</t>
        </is>
      </c>
      <c r="B10" s="5" t="n">
        <v>16406429</v>
      </c>
      <c r="C10" s="6" t="n">
        <v>2444562</v>
      </c>
      <c r="D10" s="5" t="n">
        <v>476022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y (“VIE”) (Details) - Schedule of cash, cash equivalents and restricted cash - Variable Interest Entity, Primary Beneficiary [Member]</t>
        </is>
      </c>
      <c r="B1" s="2" t="inlineStr">
        <is>
          <t>Jun. 30, 2022 CNY (¥)</t>
        </is>
      </c>
      <c r="C1" s="2" t="inlineStr">
        <is>
          <t>Jun. 30, 2022 USD ($)</t>
        </is>
      </c>
      <c r="D1" s="2" t="inlineStr">
        <is>
          <t>Jun. 30, 2021 CNY (¥)</t>
        </is>
      </c>
    </row>
    <row r="2">
      <c r="A2" s="3" t="inlineStr">
        <is>
          <t>Variable Interest Entity (“VIE”) (Details) - Schedule of cash, cash equivalents and restricted cash [Line Items]</t>
        </is>
      </c>
      <c r="B2" s="4" t="inlineStr">
        <is>
          <t xml:space="preserve"> </t>
        </is>
      </c>
      <c r="C2" s="4" t="inlineStr">
        <is>
          <t xml:space="preserve"> </t>
        </is>
      </c>
      <c r="D2" s="4" t="inlineStr">
        <is>
          <t xml:space="preserve"> </t>
        </is>
      </c>
    </row>
    <row r="3">
      <c r="A3" s="4" t="inlineStr">
        <is>
          <t>Cash and cash equivalents</t>
        </is>
      </c>
      <c r="B3" s="5" t="n">
        <v>15963869</v>
      </c>
      <c r="C3" s="6" t="n">
        <v>2378620</v>
      </c>
      <c r="D3" s="5" t="n">
        <v>47602270</v>
      </c>
    </row>
    <row r="4">
      <c r="A4" s="4" t="inlineStr">
        <is>
          <t>Restricted cash</t>
        </is>
      </c>
      <c r="B4" s="7" t="n">
        <v>442560</v>
      </c>
      <c r="C4" s="7" t="n">
        <v>65942</v>
      </c>
      <c r="D4" s="4" t="inlineStr">
        <is>
          <t xml:space="preserve"> </t>
        </is>
      </c>
    </row>
    <row r="5">
      <c r="A5" s="4" t="inlineStr">
        <is>
          <t>Total cash, cash equivalents and restricted cash</t>
        </is>
      </c>
      <c r="B5" s="5" t="n">
        <v>16406429</v>
      </c>
      <c r="C5" s="6" t="n">
        <v>2444562</v>
      </c>
      <c r="D5" s="5" t="n">
        <v>47602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44" customWidth="1" min="1" max="1"/>
    <col width="14" customWidth="1" min="2" max="2"/>
    <col width="80" customWidth="1" min="3" max="3"/>
    <col width="80" customWidth="1" min="4" max="4"/>
    <col width="80" customWidth="1" min="5" max="5"/>
    <col width="80" customWidth="1" min="6" max="6"/>
    <col width="80" customWidth="1" min="7" max="7"/>
    <col width="21" customWidth="1" min="8" max="8"/>
    <col width="21" customWidth="1" min="9" max="9"/>
    <col width="22" customWidth="1" min="10" max="10"/>
    <col width="22" customWidth="1" min="11" max="11"/>
    <col width="80" customWidth="1" min="12" max="12"/>
    <col width="80" customWidth="1" min="13" max="13"/>
  </cols>
  <sheetData>
    <row r="1">
      <c r="A1" s="1" t="inlineStr">
        <is>
          <t>Business Combination (Details)</t>
        </is>
      </c>
      <c r="C1" s="2" t="inlineStr">
        <is>
          <t>6 Months Ended</t>
        </is>
      </c>
    </row>
    <row r="2">
      <c r="B2" s="2" t="inlineStr">
        <is>
          <t>Jul. 14, 2021</t>
        </is>
      </c>
      <c r="C2" s="2" t="inlineStr">
        <is>
          <t>Jun. 30, 2022 CNY (¥)</t>
        </is>
      </c>
      <c r="D2" s="2" t="inlineStr">
        <is>
          <t>Jun. 30, 2022 USD ($)</t>
        </is>
      </c>
      <c r="E2" s="2" t="inlineStr">
        <is>
          <t>Jul. 17, 2021</t>
        </is>
      </c>
      <c r="F2" s="2" t="inlineStr">
        <is>
          <t>Jul. 01, 2021 CNY (¥)</t>
        </is>
      </c>
      <c r="G2" s="2" t="inlineStr">
        <is>
          <t>Jul. 01, 2021 USD ($)</t>
        </is>
      </c>
      <c r="H2" s="2" t="inlineStr">
        <is>
          <t>May 28, 2021 CNY (¥)</t>
        </is>
      </c>
      <c r="I2" s="2" t="inlineStr">
        <is>
          <t>May 28, 2021 USD ($)</t>
        </is>
      </c>
      <c r="J2" s="2" t="inlineStr">
        <is>
          <t>Mar. 01, 2021 CNY (¥)</t>
        </is>
      </c>
      <c r="K2" s="2" t="inlineStr">
        <is>
          <t>Mar. 01, 2021 USD ($)</t>
        </is>
      </c>
      <c r="L2" s="2" t="inlineStr">
        <is>
          <t>Jan. 22, 2021 CNY (¥)</t>
        </is>
      </c>
      <c r="M2" s="2" t="inlineStr">
        <is>
          <t>Jan. 22, 2021 USD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cription of acquisitions</t>
        </is>
      </c>
      <c r="B4" s="4" t="inlineStr">
        <is>
          <t xml:space="preserve"> </t>
        </is>
      </c>
      <c r="C4" s="4" t="inlineStr">
        <is>
          <t xml:space="preserve"> </t>
        </is>
      </c>
      <c r="D4" s="4" t="inlineStr">
        <is>
          <t xml:space="preserve"> </t>
        </is>
      </c>
      <c r="E4" s="4" t="inlineStr">
        <is>
          <t xml:space="preserve">On November 17, 2021, Viwotong Tech entered
into Acquisition Framework Agreement to acquire 100% equity interests of Guangzhou Tapuyu Internet Technology Co., Ltd. (“Tapuyu”),
a provider of e-commerce services and application of intelligent visual algorithm technology.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t>
        </is>
      </c>
      <c r="M4" s="4" t="inlineStr">
        <is>
          <t>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 2 (approximately USD 0.3). On March 1, 2021, Shenzhen ICinit purchased 100% equity interests of Shenzhen Shengtang Micro-Electronic
Technology Co.</t>
        </is>
      </c>
    </row>
    <row r="5">
      <c r="A5" s="4" t="inlineStr">
        <is>
          <t>Fair value exchang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6" t="n">
        <v>6.3858</v>
      </c>
      <c r="I5" s="6" t="n">
        <v>1</v>
      </c>
      <c r="J5" s="4" t="inlineStr">
        <is>
          <t xml:space="preserve"> </t>
        </is>
      </c>
      <c r="K5" s="4" t="inlineStr">
        <is>
          <t xml:space="preserve"> </t>
        </is>
      </c>
      <c r="L5" s="4" t="inlineStr">
        <is>
          <t xml:space="preserve"> </t>
        </is>
      </c>
      <c r="M5" s="4" t="inlineStr">
        <is>
          <t xml:space="preserve"> </t>
        </is>
      </c>
    </row>
    <row r="6">
      <c r="A6" s="4" t="inlineStr">
        <is>
          <t>Fair value</t>
        </is>
      </c>
      <c r="B6" s="4" t="inlineStr">
        <is>
          <t xml:space="preserve"> </t>
        </is>
      </c>
      <c r="C6" s="5" t="n">
        <v>9000000</v>
      </c>
      <c r="D6" s="6" t="n">
        <v>1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stimated finite useful life</t>
        </is>
      </c>
      <c r="B7" s="4" t="inlineStr">
        <is>
          <t xml:space="preserve"> </t>
        </is>
      </c>
      <c r="C7" s="4" t="inlineStr">
        <is>
          <t>6 years</t>
        </is>
      </c>
      <c r="D7" s="4" t="inlineStr">
        <is>
          <t>6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quisition description</t>
        </is>
      </c>
      <c r="B8" s="4" t="inlineStr">
        <is>
          <t xml:space="preserve"> </t>
        </is>
      </c>
      <c r="C8" s="4" t="inlineStr">
        <is>
          <t xml:space="preserve">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t>
        </is>
      </c>
      <c r="D8" s="4" t="inlineStr">
        <is>
          <t xml:space="preserve">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enzhen Yich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Combin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exchan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6" t="n">
        <v>6.4617</v>
      </c>
      <c r="M11" s="6" t="n">
        <v>1</v>
      </c>
    </row>
    <row r="12">
      <c r="A12" s="4" t="inlineStr">
        <is>
          <t>Shenzheng Shengt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exchang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6" t="n">
        <v>6.4754</v>
      </c>
      <c r="K14" s="6" t="n">
        <v>1</v>
      </c>
      <c r="L14" s="4" t="inlineStr">
        <is>
          <t xml:space="preserve"> </t>
        </is>
      </c>
      <c r="M14" s="4" t="inlineStr">
        <is>
          <t xml:space="preserve"> </t>
        </is>
      </c>
    </row>
    <row r="15">
      <c r="A15" s="4" t="inlineStr">
        <is>
          <t>Shanghai Guoy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scription of acquisitions</t>
        </is>
      </c>
      <c r="B17" s="4" t="inlineStr">
        <is>
          <t xml:space="preserve"> </t>
        </is>
      </c>
      <c r="C17" s="4" t="inlineStr">
        <is>
          <t xml:space="preserve"> </t>
        </is>
      </c>
      <c r="D17" s="4" t="inlineStr">
        <is>
          <t xml:space="preserve"> </t>
        </is>
      </c>
      <c r="E17" s="4" t="inlineStr">
        <is>
          <t xml:space="preserve"> </t>
        </is>
      </c>
      <c r="F17" s="4" t="inlineStr">
        <is>
          <t>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t>
        </is>
      </c>
      <c r="G17" s="4" t="inlineStr">
        <is>
          <t>On July 1, 2021, Weidong acquired 99% interest
of Shanghai Guoyu Information Technologies Co., Ltd (“Shanghai Guoyu”). The remaining 1% of Shanghai Guoyu is acquired by
YY Online. The aggregate purchase price is RMB 20,000,000. On July 19, 2021, Shanghai Guoyu established 100% owned subsidiary Kashi
Guoyu Information Technologies Co., Ltd (“Kashi Guoyu”)</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exchange rate</t>
        </is>
      </c>
      <c r="B18" s="4" t="inlineStr">
        <is>
          <t xml:space="preserve"> </t>
        </is>
      </c>
      <c r="C18" s="4" t="inlineStr">
        <is>
          <t xml:space="preserve"> </t>
        </is>
      </c>
      <c r="D18" s="4" t="inlineStr">
        <is>
          <t xml:space="preserve"> </t>
        </is>
      </c>
      <c r="E18" s="4" t="inlineStr">
        <is>
          <t xml:space="preserve"> </t>
        </is>
      </c>
      <c r="F18" s="16" t="n">
        <v>6.4709</v>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interest rate percentage</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6">
    <mergeCell ref="A1:A2"/>
    <mergeCell ref="C1:D1"/>
    <mergeCell ref="F1:G1"/>
    <mergeCell ref="H1:I1"/>
    <mergeCell ref="J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Jun. 30, 2022</t>
        </is>
      </c>
      <c r="B1" s="2" t="inlineStr">
        <is>
          <t>CNY (¥)</t>
        </is>
      </c>
      <c r="C1" s="2" t="inlineStr">
        <is>
          <t>USD ($)</t>
        </is>
      </c>
    </row>
    <row r="2">
      <c r="A2" s="3" t="inlineStr">
        <is>
          <t>Schedule Of Fair Value Of The Identifiable Assets Acquired And Liabilities Abstract</t>
        </is>
      </c>
      <c r="B2" s="4" t="inlineStr">
        <is>
          <t xml:space="preserve"> </t>
        </is>
      </c>
      <c r="C2" s="4" t="inlineStr">
        <is>
          <t xml:space="preserve"> </t>
        </is>
      </c>
    </row>
    <row r="3">
      <c r="A3" s="4" t="inlineStr">
        <is>
          <t>Cash</t>
        </is>
      </c>
      <c r="B3" s="5" t="n">
        <v>7252052</v>
      </c>
      <c r="C3" s="6" t="n">
        <v>1122073</v>
      </c>
    </row>
    <row r="4">
      <c r="A4" s="4" t="inlineStr">
        <is>
          <t>Other current assets</t>
        </is>
      </c>
      <c r="B4" s="7" t="n">
        <v>14478000</v>
      </c>
      <c r="C4" s="7" t="n">
        <v>2238141</v>
      </c>
    </row>
    <row r="5">
      <c r="A5" s="4" t="inlineStr">
        <is>
          <t>Plant and equipment</t>
        </is>
      </c>
      <c r="B5" s="7" t="n">
        <v>987482</v>
      </c>
      <c r="C5" s="7" t="n">
        <v>152736</v>
      </c>
    </row>
    <row r="6">
      <c r="A6" s="4" t="inlineStr">
        <is>
          <t>Current liabilities</t>
        </is>
      </c>
      <c r="B6" s="7" t="n">
        <v>-16936210</v>
      </c>
      <c r="C6" s="7" t="n">
        <v>-2619871</v>
      </c>
    </row>
    <row r="7">
      <c r="A7" s="4" t="inlineStr">
        <is>
          <t>Net assets of acquirees</t>
        </is>
      </c>
      <c r="B7" s="7" t="n">
        <v>5781324</v>
      </c>
      <c r="C7" s="7" t="n">
        <v>893079</v>
      </c>
    </row>
    <row r="8">
      <c r="A8" s="4" t="inlineStr">
        <is>
          <t>Gain on acquisition</t>
        </is>
      </c>
      <c r="B8" s="7" t="n">
        <v>-5781318</v>
      </c>
      <c r="C8" s="7" t="n">
        <v>-893078</v>
      </c>
    </row>
    <row r="9">
      <c r="A9" s="4" t="inlineStr">
        <is>
          <t>Total consideration</t>
        </is>
      </c>
      <c r="B9" s="5" t="n">
        <v>6</v>
      </c>
      <c r="C9"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451172</v>
      </c>
      <c r="C4" s="6" t="n">
        <v>-5133230</v>
      </c>
      <c r="D4" s="5" t="n">
        <v>3211945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5087743</v>
      </c>
      <c r="C6" s="7" t="n">
        <v>758075</v>
      </c>
      <c r="D6" s="7" t="n">
        <v>10122472</v>
      </c>
    </row>
    <row r="7">
      <c r="A7" s="4" t="inlineStr">
        <is>
          <t>Provision for doubtful accounts</t>
        </is>
      </c>
      <c r="B7" s="7" t="n">
        <v>-3765397</v>
      </c>
      <c r="C7" s="7" t="n">
        <v>-561045</v>
      </c>
      <c r="D7" s="4" t="inlineStr">
        <is>
          <t xml:space="preserve"> </t>
        </is>
      </c>
    </row>
    <row r="8">
      <c r="A8" s="4" t="inlineStr">
        <is>
          <t>Stock compensation expenses</t>
        </is>
      </c>
      <c r="B8" s="7" t="n">
        <v>3107461</v>
      </c>
      <c r="C8" s="7" t="n">
        <v>463012</v>
      </c>
      <c r="D8" s="7" t="n">
        <v>6055258</v>
      </c>
    </row>
    <row r="9">
      <c r="A9" s="4" t="inlineStr">
        <is>
          <t>Deferred tax benefit</t>
        </is>
      </c>
      <c r="B9" s="7" t="n">
        <v>-1023038</v>
      </c>
      <c r="C9" s="7" t="n">
        <v>-152433</v>
      </c>
      <c r="D9" s="7" t="n">
        <v>-1749317</v>
      </c>
    </row>
    <row r="10">
      <c r="A10" s="4" t="inlineStr">
        <is>
          <t>Gain (loss) from short term investments</t>
        </is>
      </c>
      <c r="B10" s="7" t="n">
        <v>1163652</v>
      </c>
      <c r="C10" s="7" t="n">
        <v>173384</v>
      </c>
      <c r="D10" s="7" t="n">
        <v>-4520914</v>
      </c>
    </row>
    <row r="11">
      <c r="A11" s="4" t="inlineStr">
        <is>
          <t>Loss (gain) from deconsolidation of subsidiaries</t>
        </is>
      </c>
      <c r="B11" s="7" t="n">
        <v>-373651</v>
      </c>
      <c r="C11" s="7" t="n">
        <v>-55674</v>
      </c>
      <c r="D11" s="4" t="inlineStr">
        <is>
          <t xml:space="preserve"> </t>
        </is>
      </c>
    </row>
    <row r="12">
      <c r="A12" s="4" t="inlineStr">
        <is>
          <t>Income from unconsolidated subsidiary</t>
        </is>
      </c>
      <c r="B12" s="7" t="n">
        <v>-1760445</v>
      </c>
      <c r="C12" s="7" t="n">
        <v>-262307</v>
      </c>
      <c r="D12" s="4" t="inlineStr">
        <is>
          <t xml:space="preserve"> </t>
        </is>
      </c>
    </row>
    <row r="13">
      <c r="A13" s="4" t="inlineStr">
        <is>
          <t>Amortization of operating lease right-of-use assets</t>
        </is>
      </c>
      <c r="B13" s="7" t="n">
        <v>1176645</v>
      </c>
      <c r="C13" s="7" t="n">
        <v>175320</v>
      </c>
      <c r="D13" s="7" t="n">
        <v>1846748</v>
      </c>
    </row>
    <row r="14">
      <c r="A14" s="4" t="inlineStr">
        <is>
          <t>Amortization of debt discount</t>
        </is>
      </c>
      <c r="B14" s="4" t="inlineStr">
        <is>
          <t xml:space="preserve"> </t>
        </is>
      </c>
      <c r="C14" s="4" t="inlineStr">
        <is>
          <t xml:space="preserve"> </t>
        </is>
      </c>
      <c r="D14" s="7" t="n">
        <v>279331</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s</t>
        </is>
      </c>
      <c r="B16" s="7" t="n">
        <v>-20089871</v>
      </c>
      <c r="C16" s="7" t="n">
        <v>-2993395</v>
      </c>
      <c r="D16" s="7" t="n">
        <v>-39586131</v>
      </c>
    </row>
    <row r="17">
      <c r="A17" s="4" t="inlineStr">
        <is>
          <t>Prepaid expenses and other current assets</t>
        </is>
      </c>
      <c r="B17" s="4" t="inlineStr">
        <is>
          <t xml:space="preserve"> </t>
        </is>
      </c>
      <c r="C17" s="4" t="inlineStr">
        <is>
          <t xml:space="preserve"> </t>
        </is>
      </c>
      <c r="D17" s="4" t="inlineStr">
        <is>
          <t xml:space="preserve"> </t>
        </is>
      </c>
    </row>
    <row r="18">
      <c r="A18" s="4" t="inlineStr">
        <is>
          <t>Inventories</t>
        </is>
      </c>
      <c r="B18" s="7" t="n">
        <v>3284039</v>
      </c>
      <c r="C18" s="7" t="n">
        <v>489323</v>
      </c>
      <c r="D18" s="7" t="n">
        <v>-5882419</v>
      </c>
    </row>
    <row r="19">
      <c r="A19" s="4" t="inlineStr">
        <is>
          <t>Prepaid services fees</t>
        </is>
      </c>
      <c r="B19" s="7" t="n">
        <v>-8343838</v>
      </c>
      <c r="C19" s="7" t="n">
        <v>-1243234</v>
      </c>
      <c r="D19" s="7" t="n">
        <v>-38911997</v>
      </c>
    </row>
    <row r="20">
      <c r="A20" s="4" t="inlineStr">
        <is>
          <t>Other receivables and prepaid expenses</t>
        </is>
      </c>
      <c r="B20" s="7" t="n">
        <v>-3781</v>
      </c>
      <c r="C20" s="7" t="n">
        <v>-563</v>
      </c>
      <c r="D20" s="4" t="inlineStr">
        <is>
          <t xml:space="preserve"> </t>
        </is>
      </c>
    </row>
    <row r="21">
      <c r="A21" s="4" t="inlineStr">
        <is>
          <t>Prepaid expenses and deposits</t>
        </is>
      </c>
      <c r="B21" s="7" t="n">
        <v>88310</v>
      </c>
      <c r="C21" s="7" t="n">
        <v>13158</v>
      </c>
      <c r="D21" s="7" t="n">
        <v>-32096</v>
      </c>
    </row>
    <row r="22">
      <c r="A22" s="4" t="inlineStr">
        <is>
          <t>Accounts payable</t>
        </is>
      </c>
      <c r="B22" s="7" t="n">
        <v>2533460</v>
      </c>
      <c r="C22" s="7" t="n">
        <v>377486</v>
      </c>
      <c r="D22" s="7" t="n">
        <v>16407585</v>
      </c>
    </row>
    <row r="23">
      <c r="A23" s="4" t="inlineStr">
        <is>
          <t>Deferred revenues</t>
        </is>
      </c>
      <c r="B23" s="7" t="n">
        <v>46767189</v>
      </c>
      <c r="C23" s="7" t="n">
        <v>6968321</v>
      </c>
      <c r="D23" s="7" t="n">
        <v>24210875</v>
      </c>
    </row>
    <row r="24">
      <c r="A24" s="4" t="inlineStr">
        <is>
          <t>Other payables and accrued liabilities</t>
        </is>
      </c>
      <c r="B24" s="7" t="n">
        <v>1755574</v>
      </c>
      <c r="C24" s="7" t="n">
        <v>261580</v>
      </c>
      <c r="D24" s="7" t="n">
        <v>7054694</v>
      </c>
    </row>
    <row r="25">
      <c r="A25" s="4" t="inlineStr">
        <is>
          <t>Operating lease liabilities</t>
        </is>
      </c>
      <c r="B25" s="7" t="n">
        <v>-1170985</v>
      </c>
      <c r="C25" s="7" t="n">
        <v>-174477</v>
      </c>
      <c r="D25" s="7" t="n">
        <v>-1798468</v>
      </c>
    </row>
    <row r="26">
      <c r="A26" s="4" t="inlineStr">
        <is>
          <t>Taxes payable</t>
        </is>
      </c>
      <c r="B26" s="7" t="n">
        <v>279895</v>
      </c>
      <c r="C26" s="7" t="n">
        <v>41704</v>
      </c>
      <c r="D26" s="7" t="n">
        <v>-5570978</v>
      </c>
    </row>
    <row r="27">
      <c r="A27" s="4" t="inlineStr">
        <is>
          <t>Net cash provided by (used in) operating activities</t>
        </is>
      </c>
      <c r="B27" s="7" t="n">
        <v>-5738210</v>
      </c>
      <c r="C27" s="7" t="n">
        <v>-854995</v>
      </c>
      <c r="D27" s="7" t="n">
        <v>4409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cost method investment</t>
        </is>
      </c>
      <c r="B29" s="7" t="n">
        <v>-49067000</v>
      </c>
      <c r="C29" s="7" t="n">
        <v>-7310993</v>
      </c>
      <c r="D29" s="4" t="inlineStr">
        <is>
          <t xml:space="preserve"> </t>
        </is>
      </c>
    </row>
    <row r="30">
      <c r="A30" s="4" t="inlineStr">
        <is>
          <t>Prepayments for real estate purchase</t>
        </is>
      </c>
      <c r="B30" s="4" t="inlineStr">
        <is>
          <t xml:space="preserve"> </t>
        </is>
      </c>
      <c r="C30" s="4" t="inlineStr">
        <is>
          <t xml:space="preserve"> </t>
        </is>
      </c>
      <c r="D30" s="7" t="n">
        <v>-142527894</v>
      </c>
    </row>
    <row r="31">
      <c r="A31" s="4" t="inlineStr">
        <is>
          <t>Purchases of property and equipment</t>
        </is>
      </c>
      <c r="B31" s="7" t="n">
        <v>-1250234</v>
      </c>
      <c r="C31" s="7" t="n">
        <v>-186285</v>
      </c>
      <c r="D31" s="7" t="n">
        <v>-25168016</v>
      </c>
    </row>
    <row r="32">
      <c r="A32" s="4" t="inlineStr">
        <is>
          <t>Purchases of short term investments</t>
        </is>
      </c>
      <c r="B32" s="7" t="n">
        <v>-85668000</v>
      </c>
      <c r="C32" s="7" t="n">
        <v>-12764550</v>
      </c>
      <c r="D32" s="7" t="n">
        <v>-53635580</v>
      </c>
    </row>
    <row r="33">
      <c r="A33" s="4" t="inlineStr">
        <is>
          <t>Redemption of short term investments</t>
        </is>
      </c>
      <c r="B33" s="7" t="n">
        <v>84462142</v>
      </c>
      <c r="C33" s="7" t="n">
        <v>12584877</v>
      </c>
      <c r="D33" s="7" t="n">
        <v>45670894</v>
      </c>
    </row>
    <row r="34">
      <c r="A34" s="4" t="inlineStr">
        <is>
          <t>Consideration received from sale of equity interest</t>
        </is>
      </c>
      <c r="B34" s="7" t="n">
        <v>41669</v>
      </c>
      <c r="C34" s="7" t="n">
        <v>6209</v>
      </c>
      <c r="D34" s="4" t="inlineStr">
        <is>
          <t xml:space="preserve"> </t>
        </is>
      </c>
    </row>
    <row r="35">
      <c r="A35" s="4" t="inlineStr">
        <is>
          <t>Collection of loans receivable</t>
        </is>
      </c>
      <c r="B35" s="7" t="n">
        <v>26160000</v>
      </c>
      <c r="C35" s="7" t="n">
        <v>3897845</v>
      </c>
      <c r="D35" s="4" t="inlineStr">
        <is>
          <t xml:space="preserve"> </t>
        </is>
      </c>
    </row>
    <row r="36">
      <c r="A36" s="4" t="inlineStr">
        <is>
          <t>Collection of receivable from unconsolidated subsidiary</t>
        </is>
      </c>
      <c r="B36" s="7" t="n">
        <v>27902150</v>
      </c>
      <c r="C36" s="7" t="n">
        <v>4157426</v>
      </c>
      <c r="D36" s="4" t="inlineStr">
        <is>
          <t xml:space="preserve"> </t>
        </is>
      </c>
    </row>
    <row r="37">
      <c r="A37" s="4" t="inlineStr">
        <is>
          <t>Net cash (used in) provided by investing activities</t>
        </is>
      </c>
      <c r="B37" s="7" t="n">
        <v>2580727</v>
      </c>
      <c r="C37" s="7" t="n">
        <v>384529</v>
      </c>
      <c r="D37" s="7" t="n">
        <v>-175660596</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public offerings, net</t>
        </is>
      </c>
      <c r="B39" s="4" t="inlineStr">
        <is>
          <t xml:space="preserve"> </t>
        </is>
      </c>
      <c r="C39" s="4" t="inlineStr">
        <is>
          <t xml:space="preserve"> </t>
        </is>
      </c>
      <c r="D39" s="7" t="n">
        <v>508132968</v>
      </c>
    </row>
    <row r="40">
      <c r="A40" s="4" t="inlineStr">
        <is>
          <t>Proceeds from short term loan - banking facility</t>
        </is>
      </c>
      <c r="B40" s="4" t="inlineStr">
        <is>
          <t xml:space="preserve"> </t>
        </is>
      </c>
      <c r="C40" s="4" t="inlineStr">
        <is>
          <t xml:space="preserve"> </t>
        </is>
      </c>
      <c r="D40" s="7" t="n">
        <v>7652696</v>
      </c>
    </row>
    <row r="41">
      <c r="A41" s="4" t="inlineStr">
        <is>
          <t>Payments to banking facility</t>
        </is>
      </c>
      <c r="B41" s="4" t="inlineStr">
        <is>
          <t xml:space="preserve"> </t>
        </is>
      </c>
      <c r="C41" s="4" t="inlineStr">
        <is>
          <t xml:space="preserve"> </t>
        </is>
      </c>
      <c r="D41" s="7" t="n">
        <v>-20596296</v>
      </c>
    </row>
    <row r="42">
      <c r="A42" s="4" t="inlineStr">
        <is>
          <t>Proceeds from related party loans</t>
        </is>
      </c>
      <c r="B42" s="7" t="n">
        <v>4153724</v>
      </c>
      <c r="C42" s="7" t="n">
        <v>618906</v>
      </c>
      <c r="D42" s="7" t="n">
        <v>5744246</v>
      </c>
    </row>
    <row r="43">
      <c r="A43" s="4" t="inlineStr">
        <is>
          <t>Repayments to related party loans</t>
        </is>
      </c>
      <c r="B43" s="7" t="n">
        <v>-72836490</v>
      </c>
      <c r="C43" s="7" t="n">
        <v>-10852652</v>
      </c>
      <c r="D43" s="7" t="n">
        <v>-10414129</v>
      </c>
    </row>
    <row r="44">
      <c r="A44" s="4" t="inlineStr">
        <is>
          <t>Sale of subsidiary's noncontrolling interest</t>
        </is>
      </c>
      <c r="B44" s="4" t="inlineStr">
        <is>
          <t xml:space="preserve"> </t>
        </is>
      </c>
      <c r="C44" s="4" t="inlineStr">
        <is>
          <t xml:space="preserve"> </t>
        </is>
      </c>
      <c r="D44" s="7" t="n">
        <v>87211350</v>
      </c>
    </row>
    <row r="45">
      <c r="A45" s="4" t="inlineStr">
        <is>
          <t>Deferred merger costs</t>
        </is>
      </c>
      <c r="B45" s="7" t="n">
        <v>-131276</v>
      </c>
      <c r="C45" s="7" t="n">
        <v>-19560</v>
      </c>
      <c r="D45" s="4" t="inlineStr">
        <is>
          <t xml:space="preserve"> </t>
        </is>
      </c>
    </row>
    <row r="46">
      <c r="A46" s="4" t="inlineStr">
        <is>
          <t>Net cash provided by (used in) financing activities</t>
        </is>
      </c>
      <c r="B46" s="7" t="n">
        <v>-68814042</v>
      </c>
      <c r="C46" s="7" t="n">
        <v>-10253306</v>
      </c>
      <c r="D46" s="7" t="n">
        <v>577730835</v>
      </c>
    </row>
    <row r="47">
      <c r="A47" s="4" t="inlineStr">
        <is>
          <t>EFFECT OF EXCHANGE RATE ON CASH, CASH EQUIVALENTS AND RESTRICTED CASH</t>
        </is>
      </c>
      <c r="B47" s="7" t="n">
        <v>25688383</v>
      </c>
      <c r="C47" s="7" t="n">
        <v>3827574</v>
      </c>
      <c r="D47" s="7" t="n">
        <v>-8541065</v>
      </c>
    </row>
    <row r="48">
      <c r="A48" s="4" t="inlineStr">
        <is>
          <t>CHANGE IN CASH, CASH EQUIVALENTS AND RESTRICTED CASH</t>
        </is>
      </c>
      <c r="B48" s="7" t="n">
        <v>-46283142</v>
      </c>
      <c r="C48" s="7" t="n">
        <v>-6896198</v>
      </c>
      <c r="D48" s="7" t="n">
        <v>393573270</v>
      </c>
    </row>
    <row r="49">
      <c r="A49" s="4" t="inlineStr">
        <is>
          <t>CASH, CASH EQUIVALENTS AND RESTRICTED CASH, beginning of period</t>
        </is>
      </c>
      <c r="B49" s="7" t="n">
        <v>752347147</v>
      </c>
      <c r="C49" s="7" t="n">
        <v>112099882</v>
      </c>
      <c r="D49" s="7" t="n">
        <v>374823004</v>
      </c>
    </row>
    <row r="50">
      <c r="A50" s="4" t="inlineStr">
        <is>
          <t>CASH, CASH EQUIVALENTS AND RESTRICTED CASH, end of period</t>
        </is>
      </c>
      <c r="B50" s="7" t="n">
        <v>706064005</v>
      </c>
      <c r="C50" s="7" t="n">
        <v>105203684</v>
      </c>
      <c r="D50" s="7" t="n">
        <v>768396274</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come taxes</t>
        </is>
      </c>
      <c r="B52" s="7" t="n">
        <v>1260117</v>
      </c>
      <c r="C52" s="7" t="n">
        <v>187758</v>
      </c>
      <c r="D52" s="7" t="n">
        <v>4946316</v>
      </c>
    </row>
    <row r="53">
      <c r="A53" s="4" t="inlineStr">
        <is>
          <t>Cash paid for interest</t>
        </is>
      </c>
      <c r="B53" s="7" t="n">
        <v>6154</v>
      </c>
      <c r="C53" s="7" t="n">
        <v>917</v>
      </c>
      <c r="D53" s="7" t="n">
        <v>121962</v>
      </c>
    </row>
    <row r="54">
      <c r="A54" s="3" t="inlineStr">
        <is>
          <t>NON-CASH INVESTING AND FINANCING ACTIVITIES:</t>
        </is>
      </c>
      <c r="B54" s="4" t="inlineStr">
        <is>
          <t xml:space="preserve"> </t>
        </is>
      </c>
      <c r="C54" s="4" t="inlineStr">
        <is>
          <t xml:space="preserve"> </t>
        </is>
      </c>
      <c r="D54" s="4" t="inlineStr">
        <is>
          <t xml:space="preserve"> </t>
        </is>
      </c>
    </row>
    <row r="55">
      <c r="A55" s="4" t="inlineStr">
        <is>
          <t>Operating lease right-of-use assets obtained in exchange for operating lease liabilities</t>
        </is>
      </c>
      <c r="B55" s="7" t="n">
        <v>549514</v>
      </c>
      <c r="C55" s="7" t="n">
        <v>81878</v>
      </c>
      <c r="D55" s="7" t="n">
        <v>1928216</v>
      </c>
    </row>
    <row r="56">
      <c r="A56" s="4" t="inlineStr">
        <is>
          <t>Reclassification of investment in subsidiary to additional paid in capital upon sale of subsidiary’s non controlling interest</t>
        </is>
      </c>
      <c r="B56" s="7" t="n">
        <v>2608970</v>
      </c>
      <c r="C56" s="7" t="n">
        <v>388737</v>
      </c>
      <c r="D56" s="7" t="n">
        <v>872114</v>
      </c>
    </row>
    <row r="57">
      <c r="A57" s="4" t="inlineStr">
        <is>
          <t>Cash and cash equivalents</t>
        </is>
      </c>
      <c r="B57" s="7" t="n">
        <v>705621445</v>
      </c>
      <c r="C57" s="7" t="n">
        <v>105137742</v>
      </c>
      <c r="D57" s="7" t="n">
        <v>755437313</v>
      </c>
    </row>
    <row r="58">
      <c r="A58" s="4" t="inlineStr">
        <is>
          <t>Restricted cash</t>
        </is>
      </c>
      <c r="B58" s="7" t="n">
        <v>442560</v>
      </c>
      <c r="C58" s="7" t="n">
        <v>65942</v>
      </c>
      <c r="D58" s="7" t="n">
        <v>12958961</v>
      </c>
    </row>
    <row r="59">
      <c r="A59" s="4" t="inlineStr">
        <is>
          <t>Total cash, cash equivalents and restricted cash shown in the consolidated statements of cash flows</t>
        </is>
      </c>
      <c r="B59" s="5" t="n">
        <v>706064005</v>
      </c>
      <c r="C59" s="6" t="n">
        <v>105203684</v>
      </c>
      <c r="D59" s="5" t="n">
        <v>7683962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Jun. 30, 2022</t>
        </is>
      </c>
      <c r="B1" s="2" t="inlineStr">
        <is>
          <t>CNY (¥)</t>
        </is>
      </c>
      <c r="C1" s="2" t="inlineStr">
        <is>
          <t>USD ($)</t>
        </is>
      </c>
    </row>
    <row r="2">
      <c r="A2" s="3" t="inlineStr">
        <is>
          <t>Schedule Of Fair Value Of The Identifiable Assets Acquired And Liabilities Abstract</t>
        </is>
      </c>
      <c r="B2" s="4" t="inlineStr">
        <is>
          <t xml:space="preserve"> </t>
        </is>
      </c>
      <c r="C2" s="4" t="inlineStr">
        <is>
          <t xml:space="preserve"> </t>
        </is>
      </c>
    </row>
    <row r="3">
      <c r="A3" s="4" t="inlineStr">
        <is>
          <t>Copyright</t>
        </is>
      </c>
      <c r="B3" s="5" t="n">
        <v>8955000</v>
      </c>
      <c r="C3" s="6" t="n">
        <v>1383888</v>
      </c>
    </row>
    <row r="4">
      <c r="A4" s="4" t="inlineStr">
        <is>
          <t>Goodwill</t>
        </is>
      </c>
      <c r="B4" s="7" t="n">
        <v>13283750</v>
      </c>
      <c r="C4" s="7" t="n">
        <v>2052844</v>
      </c>
    </row>
    <row r="5">
      <c r="A5" s="4" t="inlineStr">
        <is>
          <t>Deferred tax liabilities</t>
        </is>
      </c>
      <c r="B5" s="7" t="n">
        <v>-2238750</v>
      </c>
      <c r="C5" s="7" t="n">
        <v>-345972</v>
      </c>
    </row>
    <row r="6">
      <c r="A6" s="4" t="inlineStr">
        <is>
          <t>Total consideration</t>
        </is>
      </c>
      <c r="B6" s="5" t="n">
        <v>20000000</v>
      </c>
      <c r="C6" s="6" t="n">
        <v>3090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Details) - Schedule of fair value of the identifiable assets acquired and liabilities - Jun. 30, 2022</t>
        </is>
      </c>
      <c r="B1" s="2" t="inlineStr">
        <is>
          <t>CNY (¥)</t>
        </is>
      </c>
      <c r="C1" s="2" t="inlineStr">
        <is>
          <t>USD ($)</t>
        </is>
      </c>
    </row>
    <row r="2">
      <c r="A2" s="3" t="inlineStr">
        <is>
          <t>Schedule Of Fair Value Of The Identifiable Assets Acquired And Liabilities Abstract</t>
        </is>
      </c>
      <c r="B2" s="4" t="inlineStr">
        <is>
          <t xml:space="preserve"> </t>
        </is>
      </c>
      <c r="C2" s="4" t="inlineStr">
        <is>
          <t xml:space="preserve"> </t>
        </is>
      </c>
    </row>
    <row r="3">
      <c r="A3" s="4" t="inlineStr">
        <is>
          <t>Cash</t>
        </is>
      </c>
      <c r="B3" s="5" t="n">
        <v>161638</v>
      </c>
      <c r="C3" s="6" t="n">
        <v>25335</v>
      </c>
    </row>
    <row r="4">
      <c r="A4" s="4" t="inlineStr">
        <is>
          <t>Other current assets</t>
        </is>
      </c>
      <c r="B4" s="7" t="n">
        <v>1701734</v>
      </c>
      <c r="C4" s="7" t="n">
        <v>266815</v>
      </c>
    </row>
    <row r="5">
      <c r="A5" s="4" t="inlineStr">
        <is>
          <t>Current liabilities</t>
        </is>
      </c>
      <c r="B5" s="7" t="n">
        <v>-1863372</v>
      </c>
      <c r="C5" s="7" t="n">
        <v>-292150</v>
      </c>
    </row>
    <row r="6">
      <c r="A6" s="4" t="inlineStr">
        <is>
          <t>Total consideration</t>
        </is>
      </c>
      <c r="B6" s="4" t="inlineStr">
        <is>
          <t xml:space="preserve"> </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consolidation of ICinit (Details)</t>
        </is>
      </c>
      <c r="E1" s="2" t="inlineStr">
        <is>
          <t>1 Months Ended</t>
        </is>
      </c>
      <c r="H1" s="2" t="inlineStr">
        <is>
          <t>6 Months Ended</t>
        </is>
      </c>
    </row>
    <row r="2">
      <c r="B2" s="2" t="inlineStr">
        <is>
          <t>Jun. 01, 2022 CNY (¥)</t>
        </is>
      </c>
      <c r="C2" s="2" t="inlineStr">
        <is>
          <t>Jun. 01, 2022 USD ($)</t>
        </is>
      </c>
      <c r="D2" s="2" t="inlineStr">
        <is>
          <t>Jun. 01, 2022 HKD ($)</t>
        </is>
      </c>
      <c r="E2" s="2" t="inlineStr">
        <is>
          <t>Oct. 01, 2021 CNY (¥)</t>
        </is>
      </c>
      <c r="F2" s="2" t="inlineStr">
        <is>
          <t>Oct. 01, 2021 USD ($)</t>
        </is>
      </c>
      <c r="G2" s="2" t="inlineStr">
        <is>
          <t>Oct. 01, 2021 HKD ($)</t>
        </is>
      </c>
      <c r="H2" s="2" t="inlineStr">
        <is>
          <t>Jun. 30, 2022 CNY (¥)</t>
        </is>
      </c>
      <c r="I2" s="2" t="inlineStr">
        <is>
          <t>Jun. 30, 2022 USD ($)</t>
        </is>
      </c>
      <c r="J2" s="2" t="inlineStr">
        <is>
          <t>Jun. 30, 2022 USD ($)</t>
        </is>
      </c>
    </row>
    <row r="3">
      <c r="A3" s="3" t="inlineStr">
        <is>
          <t>Deconsolidation of ICin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t>
        </is>
      </c>
      <c r="B4" s="4" t="inlineStr">
        <is>
          <t xml:space="preserve"> </t>
        </is>
      </c>
      <c r="C4" s="4" t="inlineStr">
        <is>
          <t xml:space="preserve"> </t>
        </is>
      </c>
      <c r="D4" s="4" t="inlineStr">
        <is>
          <t xml:space="preserve"> </t>
        </is>
      </c>
      <c r="E4" s="11" t="n">
        <v>0.49</v>
      </c>
      <c r="F4" s="11" t="n">
        <v>0.49</v>
      </c>
      <c r="G4" s="11" t="n">
        <v>0.49</v>
      </c>
      <c r="H4" s="4" t="inlineStr">
        <is>
          <t xml:space="preserve"> </t>
        </is>
      </c>
      <c r="I4" s="4" t="inlineStr">
        <is>
          <t xml:space="preserve"> </t>
        </is>
      </c>
      <c r="J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589530</v>
      </c>
      <c r="I5" s="6" t="n">
        <v>4327294</v>
      </c>
      <c r="J5" s="4" t="inlineStr">
        <is>
          <t xml:space="preserve"> </t>
        </is>
      </c>
    </row>
    <row r="6">
      <c r="A6" s="4" t="inlineStr">
        <is>
          <t>Equity agreement interest</t>
        </is>
      </c>
      <c r="B6" s="11" t="n">
        <v>0.3</v>
      </c>
      <c r="C6" s="11" t="n">
        <v>0.3</v>
      </c>
      <c r="D6" s="11" t="n">
        <v>0.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agreement value</t>
        </is>
      </c>
      <c r="B7" s="5" t="n">
        <v>2600000</v>
      </c>
      <c r="C7" s="6" t="n">
        <v>400000</v>
      </c>
      <c r="D7" s="6" t="n">
        <v>30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Cin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consolidation of ICin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share capital percentage</t>
        </is>
      </c>
      <c r="B10" s="4" t="inlineStr">
        <is>
          <t xml:space="preserve"> </t>
        </is>
      </c>
      <c r="C10" s="4" t="inlineStr">
        <is>
          <t xml:space="preserve"> </t>
        </is>
      </c>
      <c r="D10" s="4" t="inlineStr">
        <is>
          <t xml:space="preserve"> </t>
        </is>
      </c>
      <c r="E10" s="11" t="n">
        <v>0.02</v>
      </c>
      <c r="F10" s="11" t="n">
        <v>0.02</v>
      </c>
      <c r="G10" s="11" t="n">
        <v>0.02</v>
      </c>
      <c r="H10" s="4" t="inlineStr">
        <is>
          <t xml:space="preserve"> </t>
        </is>
      </c>
      <c r="I10" s="4" t="inlineStr">
        <is>
          <t xml:space="preserve"> </t>
        </is>
      </c>
      <c r="J10" s="4" t="inlineStr">
        <is>
          <t xml:space="preserve"> </t>
        </is>
      </c>
    </row>
    <row r="11">
      <c r="A11" s="4" t="inlineStr">
        <is>
          <t>Consideration amount</t>
        </is>
      </c>
      <c r="B11" s="4" t="inlineStr">
        <is>
          <t xml:space="preserve"> </t>
        </is>
      </c>
      <c r="C11" s="4" t="inlineStr">
        <is>
          <t xml:space="preserve"> </t>
        </is>
      </c>
      <c r="D11" s="4" t="inlineStr">
        <is>
          <t xml:space="preserve"> </t>
        </is>
      </c>
      <c r="E11" s="5" t="n">
        <v>41000</v>
      </c>
      <c r="F11" s="6" t="n">
        <v>6000</v>
      </c>
      <c r="G11" s="6" t="n">
        <v>50000</v>
      </c>
      <c r="H11" s="4" t="inlineStr">
        <is>
          <t xml:space="preserve"> </t>
        </is>
      </c>
      <c r="I11" s="4" t="inlineStr">
        <is>
          <t xml:space="preserve"> </t>
        </is>
      </c>
      <c r="J11" s="4" t="inlineStr">
        <is>
          <t xml:space="preserve"> </t>
        </is>
      </c>
    </row>
    <row r="12">
      <c r="A12" s="4" t="inlineStr">
        <is>
          <t>Retained interest amou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0337</v>
      </c>
      <c r="I12" s="4" t="inlineStr">
        <is>
          <t xml:space="preserve"> </t>
        </is>
      </c>
      <c r="J12" s="6" t="n">
        <v>63603</v>
      </c>
    </row>
  </sheetData>
  <mergeCells count="4">
    <mergeCell ref="A1:A2"/>
    <mergeCell ref="B1:D1"/>
    <mergeCell ref="E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consolidation of ICinit (Details) - Schedule of fair value of the operations of ICinit - 1 months ended Oct. 01, 2021 - ICinit [Member]</t>
        </is>
      </c>
      <c r="B1" s="2" t="inlineStr">
        <is>
          <t>CNY (¥)</t>
        </is>
      </c>
      <c r="C1" s="2" t="inlineStr">
        <is>
          <t>USD ($)</t>
        </is>
      </c>
    </row>
    <row r="2">
      <c r="A2" s="3" t="inlineStr">
        <is>
          <t>Deconsolidation of ICinit (Details) - Schedule of fair value of the operations of ICinit [Line Items]</t>
        </is>
      </c>
      <c r="B2" s="4" t="inlineStr">
        <is>
          <t xml:space="preserve"> </t>
        </is>
      </c>
      <c r="C2" s="4" t="inlineStr">
        <is>
          <t xml:space="preserve"> </t>
        </is>
      </c>
    </row>
    <row r="3">
      <c r="A3" s="4" t="inlineStr">
        <is>
          <t>Consideration receivable</t>
        </is>
      </c>
      <c r="B3" s="5" t="n">
        <v>40975</v>
      </c>
      <c r="C3" s="6" t="n">
        <v>6427</v>
      </c>
    </row>
    <row r="4">
      <c r="A4" s="4" t="inlineStr">
        <is>
          <t>Fair value of retained noncontrolling interest (49%)</t>
        </is>
      </c>
      <c r="B4" s="7" t="n">
        <v>1003886</v>
      </c>
      <c r="C4" s="7" t="n">
        <v>157455</v>
      </c>
    </row>
    <row r="5">
      <c r="A5" s="4" t="inlineStr">
        <is>
          <t>Carrying value of noncontrolling interest</t>
        </is>
      </c>
      <c r="B5" s="7" t="n">
        <v>1426158</v>
      </c>
      <c r="C5" s="7" t="n">
        <v>223687</v>
      </c>
    </row>
    <row r="6">
      <c r="A6" s="4" t="inlineStr">
        <is>
          <t>Consideration received total</t>
        </is>
      </c>
      <c r="B6" s="7" t="n">
        <v>2471019</v>
      </c>
      <c r="C6" s="7" t="n">
        <v>387568</v>
      </c>
    </row>
    <row r="7">
      <c r="A7" s="4" t="inlineStr">
        <is>
          <t>Less: ICinit’s book value</t>
        </is>
      </c>
      <c r="B7" s="7" t="n">
        <v>-3361955</v>
      </c>
      <c r="C7" s="7" t="n">
        <v>-527308</v>
      </c>
    </row>
    <row r="8">
      <c r="A8" s="4" t="inlineStr">
        <is>
          <t>Exchange rate difference</t>
        </is>
      </c>
      <c r="B8" s="7" t="n">
        <v>-10590</v>
      </c>
      <c r="C8" s="4" t="inlineStr">
        <is>
          <t xml:space="preserve"> </t>
        </is>
      </c>
    </row>
    <row r="9">
      <c r="A9" s="4" t="inlineStr">
        <is>
          <t>Loss on deconsolidation</t>
        </is>
      </c>
      <c r="B9" s="5" t="n">
        <v>-901526</v>
      </c>
      <c r="C9" s="6" t="n">
        <v>-1397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 Term Investments (Details) ¥ in Millions, $ in Millions</t>
        </is>
      </c>
      <c r="B1" s="2" t="inlineStr">
        <is>
          <t>6 Months Ended</t>
        </is>
      </c>
    </row>
    <row r="2">
      <c r="B2" s="2" t="inlineStr">
        <is>
          <t>Jun. 30, 2022 CNY (¥)</t>
        </is>
      </c>
      <c r="C2" s="2" t="inlineStr">
        <is>
          <t>Jun. 30, 2022 USD ($)</t>
        </is>
      </c>
      <c r="D2" s="2" t="inlineStr">
        <is>
          <t>Jun. 30, 2021 CNY (¥)</t>
        </is>
      </c>
      <c r="E2" s="2" t="inlineStr">
        <is>
          <t>Jun. 30, 2021 USD ($)</t>
        </is>
      </c>
      <c r="F2" s="2" t="inlineStr">
        <is>
          <t>Jun. 30, 2022 USD ($)</t>
        </is>
      </c>
      <c r="G2" s="2" t="inlineStr">
        <is>
          <t>Jun. 30, 2021 USD ($)</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securities and redeemed</t>
        </is>
      </c>
      <c r="B4" s="13" t="n">
        <v>84.5</v>
      </c>
      <c r="C4" s="4" t="inlineStr">
        <is>
          <t xml:space="preserve"> </t>
        </is>
      </c>
      <c r="D4" s="13" t="n">
        <v>53.6</v>
      </c>
      <c r="E4" s="4" t="inlineStr">
        <is>
          <t xml:space="preserve"> </t>
        </is>
      </c>
      <c r="F4" s="12" t="n">
        <v>12.6</v>
      </c>
      <c r="G4" s="12" t="n">
        <v>45.7</v>
      </c>
    </row>
    <row r="5">
      <c r="A5" s="4" t="inlineStr">
        <is>
          <t>Total invested amount</t>
        </is>
      </c>
      <c r="B5" s="17" t="n">
        <v>85.7</v>
      </c>
      <c r="C5" s="4" t="inlineStr">
        <is>
          <t xml:space="preserve"> </t>
        </is>
      </c>
      <c r="D5" s="4" t="inlineStr">
        <is>
          <t xml:space="preserve"> </t>
        </is>
      </c>
      <c r="E5" s="4" t="inlineStr">
        <is>
          <t xml:space="preserve"> </t>
        </is>
      </c>
      <c r="F5" s="12" t="n">
        <v>12.8</v>
      </c>
      <c r="G5" s="4" t="inlineStr">
        <is>
          <t xml:space="preserve"> </t>
        </is>
      </c>
    </row>
    <row r="6">
      <c r="A6" s="4" t="inlineStr">
        <is>
          <t>Fair value loss</t>
        </is>
      </c>
      <c r="B6" s="17" t="n">
        <v>4.5</v>
      </c>
      <c r="C6" s="4" t="inlineStr">
        <is>
          <t xml:space="preserve"> </t>
        </is>
      </c>
      <c r="D6" s="17" t="n">
        <v>4.5</v>
      </c>
      <c r="E6" s="4" t="inlineStr">
        <is>
          <t xml:space="preserve"> </t>
        </is>
      </c>
      <c r="F6" s="4" t="inlineStr">
        <is>
          <t xml:space="preserve"> </t>
        </is>
      </c>
      <c r="G6" s="4" t="inlineStr">
        <is>
          <t xml:space="preserve"> </t>
        </is>
      </c>
    </row>
    <row r="7">
      <c r="A7" s="4" t="inlineStr">
        <is>
          <t>Fair value gain</t>
        </is>
      </c>
      <c r="B7" s="13" t="n">
        <v>1.2</v>
      </c>
      <c r="C7" s="12" t="n">
        <v>0.2</v>
      </c>
      <c r="D7" s="13" t="n">
        <v>1.2</v>
      </c>
      <c r="E7" s="12" t="n">
        <v>0.2</v>
      </c>
      <c r="F7" s="4" t="inlineStr">
        <is>
          <t xml:space="preserve"> </t>
        </is>
      </c>
      <c r="G7"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hort Term Investments (Details) - Schedule of short term investments</t>
        </is>
      </c>
      <c r="C1" s="2" t="inlineStr">
        <is>
          <t>Jun. 30, 2022 CNY (¥)</t>
        </is>
      </c>
      <c r="D1" s="2" t="inlineStr">
        <is>
          <t>Jun. 30, 2022 USD ($)</t>
        </is>
      </c>
      <c r="E1" s="2" t="inlineStr">
        <is>
          <t>Dec. 31, 2021 CNY (¥)</t>
        </is>
      </c>
    </row>
    <row r="2">
      <c r="A2" s="4" t="inlineStr">
        <is>
          <t>Short-Term Investments [Member]</t>
        </is>
      </c>
      <c r="C2" s="4" t="inlineStr">
        <is>
          <t xml:space="preserve"> </t>
        </is>
      </c>
      <c r="D2" s="4" t="inlineStr">
        <is>
          <t xml:space="preserve"> </t>
        </is>
      </c>
      <c r="E2" s="4" t="inlineStr">
        <is>
          <t xml:space="preserve"> </t>
        </is>
      </c>
    </row>
    <row r="3">
      <c r="A3" s="3" t="inlineStr">
        <is>
          <t>Short-Term Debt [Line Items]</t>
        </is>
      </c>
      <c r="C3" s="4" t="inlineStr">
        <is>
          <t xml:space="preserve"> </t>
        </is>
      </c>
      <c r="D3" s="4" t="inlineStr">
        <is>
          <t xml:space="preserve"> </t>
        </is>
      </c>
      <c r="E3" s="4" t="inlineStr">
        <is>
          <t xml:space="preserve"> </t>
        </is>
      </c>
    </row>
    <row r="4">
      <c r="A4" s="4" t="inlineStr">
        <is>
          <t>Marketable securities</t>
        </is>
      </c>
      <c r="B4" s="4" t="inlineStr">
        <is>
          <t>[1]</t>
        </is>
      </c>
      <c r="C4" s="5" t="n">
        <v>35349990</v>
      </c>
      <c r="D4" s="6" t="n">
        <v>5267156</v>
      </c>
      <c r="E4" s="5" t="n">
        <v>33540301</v>
      </c>
    </row>
    <row r="5"/>
    <row r="6">
      <c r="A6" s="4" t="inlineStr">
        <is>
          <t>[1]During the six months ended June 30, 2021, the Company purchased
approximately RMB 53.6 million in marketable securities and redeemed approximately 45.7 million. During the six months ended June 30,
2022, the Company invested a total of approximately RMB 85.7 million (USD 12.8 million) in marketable securities and redeemed
approximately RMB 84.5 million (USD 12.6 million). Gain/(loss) of approximately RMB 4.5 million and (RMB 1.2 million
(USD 0.2 million)) was recognized for the six months ended June 30, 2021 and 2022, respectively.</t>
        </is>
      </c>
    </row>
  </sheetData>
  <mergeCells count="3">
    <mergeCell ref="A1:B1"/>
    <mergeCell ref="A5:D5"/>
    <mergeCell ref="A6:D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Details) - Schedule of fair value disclosure - CNY (¥)</t>
        </is>
      </c>
      <c r="B1" s="2" t="inlineStr">
        <is>
          <t>Jun. 30, 2022</t>
        </is>
      </c>
      <c r="C1" s="2" t="inlineStr">
        <is>
          <t>Dec. 31, 2021</t>
        </is>
      </c>
    </row>
    <row r="2">
      <c r="A2" s="3" t="inlineStr">
        <is>
          <t>Short Term Investments (Details) - Schedule of fair value disclosure [Line Items]</t>
        </is>
      </c>
      <c r="B2" s="4" t="inlineStr">
        <is>
          <t xml:space="preserve"> </t>
        </is>
      </c>
      <c r="C2" s="4" t="inlineStr">
        <is>
          <t xml:space="preserve"> </t>
        </is>
      </c>
    </row>
    <row r="3">
      <c r="A3" s="4" t="inlineStr">
        <is>
          <t>Marketable securities</t>
        </is>
      </c>
      <c r="B3" s="5" t="n">
        <v>35349990</v>
      </c>
      <c r="C3" s="5" t="n">
        <v>33540301</v>
      </c>
    </row>
    <row r="4">
      <c r="A4" s="4" t="inlineStr">
        <is>
          <t>Level 1 [Member]</t>
        </is>
      </c>
      <c r="B4" s="4" t="inlineStr">
        <is>
          <t xml:space="preserve"> </t>
        </is>
      </c>
      <c r="C4" s="4" t="inlineStr">
        <is>
          <t xml:space="preserve"> </t>
        </is>
      </c>
    </row>
    <row r="5">
      <c r="A5" s="3" t="inlineStr">
        <is>
          <t>Short Term Investments (Details) - Schedule of fair value disclosure [Line Items]</t>
        </is>
      </c>
      <c r="B5" s="4" t="inlineStr">
        <is>
          <t xml:space="preserve"> </t>
        </is>
      </c>
      <c r="C5" s="4" t="inlineStr">
        <is>
          <t xml:space="preserve"> </t>
        </is>
      </c>
    </row>
    <row r="6">
      <c r="A6" s="4" t="inlineStr">
        <is>
          <t>Marketable securities</t>
        </is>
      </c>
      <c r="B6" s="7" t="n">
        <v>35349990</v>
      </c>
      <c r="C6" s="7" t="n">
        <v>33540301</v>
      </c>
    </row>
    <row r="7">
      <c r="A7" s="4" t="inlineStr">
        <is>
          <t>Level 2 [Member]</t>
        </is>
      </c>
      <c r="B7" s="4" t="inlineStr">
        <is>
          <t xml:space="preserve"> </t>
        </is>
      </c>
      <c r="C7" s="4" t="inlineStr">
        <is>
          <t xml:space="preserve"> </t>
        </is>
      </c>
    </row>
    <row r="8">
      <c r="A8" s="3" t="inlineStr">
        <is>
          <t>Short Term Investments (Details) - Schedule of fair value disclosure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hort Term Investments (Details) - Schedule of fair value disclosure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Jun. 30, 2022 CNY (¥)</t>
        </is>
      </c>
      <c r="C1" s="2" t="inlineStr">
        <is>
          <t>Jun. 30, 2022 USD ($)</t>
        </is>
      </c>
      <c r="D1" s="2" t="inlineStr">
        <is>
          <t>Dec. 31, 2021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5" t="n">
        <v>163431462</v>
      </c>
      <c r="C3" s="6" t="n">
        <v>24351322</v>
      </c>
      <c r="D3" s="5" t="n">
        <v>137875301</v>
      </c>
    </row>
    <row r="4">
      <c r="A4" s="4" t="inlineStr">
        <is>
          <t>Less: allowance for doubtful accounts</t>
        </is>
      </c>
      <c r="B4" s="7" t="n">
        <v>-112961523</v>
      </c>
      <c r="C4" s="7" t="n">
        <v>-16831290</v>
      </c>
      <c r="D4" s="7" t="n">
        <v>-111639312</v>
      </c>
    </row>
    <row r="5">
      <c r="A5" s="4" t="inlineStr">
        <is>
          <t>Accounts receivable, net</t>
        </is>
      </c>
      <c r="B5" s="5" t="n">
        <v>50469939</v>
      </c>
      <c r="C5" s="6" t="n">
        <v>7520031</v>
      </c>
      <c r="D5" s="5" t="n">
        <v>262359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changes in allowance for doubtful accounts</t>
        </is>
      </c>
      <c r="B1" s="2" t="inlineStr">
        <is>
          <t>6 Months Ended</t>
        </is>
      </c>
    </row>
    <row r="2">
      <c r="B2" s="2" t="inlineStr">
        <is>
          <t>Jun. 30, 2022 CNY (¥)</t>
        </is>
      </c>
      <c r="C2" s="2" t="inlineStr">
        <is>
          <t>Jun. 30, 2022 USD ($)</t>
        </is>
      </c>
      <c r="D2" s="2" t="inlineStr">
        <is>
          <t>Dec. 31, 2021 CNY (¥)</t>
        </is>
      </c>
    </row>
    <row r="3">
      <c r="A3" s="3" t="inlineStr">
        <is>
          <t>Schedule Of Changes In Allowance For Doubtful Accounts Abstract</t>
        </is>
      </c>
      <c r="B3" s="4" t="inlineStr">
        <is>
          <t xml:space="preserve"> </t>
        </is>
      </c>
      <c r="C3" s="4" t="inlineStr">
        <is>
          <t xml:space="preserve"> </t>
        </is>
      </c>
      <c r="D3" s="4" t="inlineStr">
        <is>
          <t xml:space="preserve"> </t>
        </is>
      </c>
    </row>
    <row r="4">
      <c r="A4" s="4" t="inlineStr">
        <is>
          <t>Beginning balance</t>
        </is>
      </c>
      <c r="B4" s="5" t="n">
        <v>111639312</v>
      </c>
      <c r="C4" s="6" t="n">
        <v>16634281</v>
      </c>
      <c r="D4" s="5" t="n">
        <v>2734421</v>
      </c>
    </row>
    <row r="5">
      <c r="A5" s="4" t="inlineStr">
        <is>
          <t>Addition</t>
        </is>
      </c>
      <c r="B5" s="7" t="n">
        <v>1399234</v>
      </c>
      <c r="C5" s="7" t="n">
        <v>208486</v>
      </c>
      <c r="D5" s="7" t="n">
        <v>128392115</v>
      </c>
    </row>
    <row r="6">
      <c r="A6" s="4" t="inlineStr">
        <is>
          <t>Deconsolidation of ICinit and subsidiaries</t>
        </is>
      </c>
      <c r="B6" s="4" t="inlineStr">
        <is>
          <t xml:space="preserve"> </t>
        </is>
      </c>
      <c r="C6" s="4" t="inlineStr">
        <is>
          <t xml:space="preserve"> </t>
        </is>
      </c>
      <c r="D6" s="7" t="n">
        <v>-19487224</v>
      </c>
    </row>
    <row r="7">
      <c r="A7" s="4" t="inlineStr">
        <is>
          <t>Recovery(write off)</t>
        </is>
      </c>
      <c r="B7" s="7" t="n">
        <v>-5164631</v>
      </c>
      <c r="C7" s="7" t="n">
        <v>-769531</v>
      </c>
      <c r="D7" s="4" t="inlineStr">
        <is>
          <t xml:space="preserve"> </t>
        </is>
      </c>
    </row>
    <row r="8">
      <c r="A8" s="4" t="inlineStr">
        <is>
          <t>Exchange rate difference</t>
        </is>
      </c>
      <c r="B8" s="7" t="n">
        <v>5087608</v>
      </c>
      <c r="C8" s="7" t="n">
        <v>758055</v>
      </c>
      <c r="D8" s="4" t="inlineStr">
        <is>
          <t xml:space="preserve"> </t>
        </is>
      </c>
    </row>
    <row r="9">
      <c r="A9" s="4" t="inlineStr">
        <is>
          <t>Ending balance</t>
        </is>
      </c>
      <c r="B9" s="5" t="n">
        <v>112961523</v>
      </c>
      <c r="C9" s="6" t="n">
        <v>16831290</v>
      </c>
      <c r="D9" s="5" t="n">
        <v>1116393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ventories (Details) - Schedule of inventories</t>
        </is>
      </c>
      <c r="B1" s="2" t="inlineStr">
        <is>
          <t>Jun. 30, 2022 CNY (¥)</t>
        </is>
      </c>
      <c r="C1" s="2" t="inlineStr">
        <is>
          <t>Jun. 30, 2022 USD ($)</t>
        </is>
      </c>
      <c r="D1" s="2" t="inlineStr">
        <is>
          <t>Dec. 31, 2021 CNY (¥)</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3616916</v>
      </c>
      <c r="C3" s="6" t="n">
        <v>538921</v>
      </c>
      <c r="D3" s="5" t="n">
        <v>6841745</v>
      </c>
    </row>
    <row r="4">
      <c r="A4" s="4" t="inlineStr">
        <is>
          <t>Holographic Accessorie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7" t="n">
        <v>1494770</v>
      </c>
      <c r="C6" s="7" t="n">
        <v>222721</v>
      </c>
      <c r="D6" s="7" t="n">
        <v>1590495</v>
      </c>
    </row>
    <row r="7">
      <c r="A7" s="4" t="inlineStr">
        <is>
          <t>Semiconductor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5" t="n">
        <v>2122146</v>
      </c>
      <c r="C9" s="6" t="n">
        <v>316200</v>
      </c>
      <c r="D9" s="5" t="n">
        <v>525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2</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WiMi Hologram Cloud Inc. (“WiMi Cayman”
or the “Company”) is a holding company incorporated on August 16, 2018, under the laws of the Cayman Islands. The Company’s
headquarter is located in the city of Beijing, China. Prior to 2020, the Company has no substantive operations other than holding all
of the outstanding share capital of WiMi Hologram Cloud Limited (“WiMi HK”) which was established in Hong Kong on September 4,
2018. WiMi HK holds all of the outstanding equity of Beijing Hologram WiMi Cloud Network Technology Co., Ltd. (“WiMi WFOE”)
which was established on September 20, 2018 under the law of the People’s Republic of China (“PRC” or “China”). (1) Reorganization
with Beijing WiMi VIE and its subsidiaries in 2018 The Company, through its variable interest entity
(“VIE”), Beijing WiMi Cloud Software Co., Ltd. (“Beijing WiMi”) and its subsidiaries, engages in providing
augmented reality (“AR”) related products and services. Beijing WiMi acquired Shenzhen Yitian Internet Technology Co., Ltd.
(“Shenzhen Yitian”) in 2015. Shenzhen Yitian established wholly owned subsidiaries, Shenzhen Qianhai Wangxin Technology Co., Ltd.
in 2015 and Korgas 233 Technology Co., Ltd. Shenzhen in 2017. Shenzhen Yitian and subsidiaries mainly engage in AR advertising
and entertainment services. Beijing WiMi acquired Shenzhen Kuxuanyou Technology Co., Ltd.
(“Shenzhen Kuxuanyou”) in 2015, and Shenzhen Kuxuanyou established wholly owned subsidiary Shenzhen Yiruan Tianxia Technology Co., Ltd.
in 2016 and wholly owned subsidiaries Shenzhen Yiyun Technology Co., Ltd. and Korgas Shengyou Information Technology Co., Ltd.
(“Korgas Shengyou”) in 2017, of which Korgas Shengyou was subsequently disposed in May 2020. Shenzhen Kuxuanyou engages
in AR entertainment and AR advertising services. Beijing WiMi acquired Shenzhen Yidian Network Technology Co., Ltd.
(“Shenzhen Yidian”) in 2015, and Shenzhen Yidian established Korgas Duodian Network Technology Co., Ltd. in 2016
and Shenzhen Duodian Cloud Technology Co., Ltd. in 2017. Shenzhen Yidian and subsidiaries mainly engaged in AR advertising services. In 2016, Beijing WiMi established wholly owned subsidiaries
Korgas WiMi Xinghe Network Technologies Co., Ltd. (“Korgas WiMi”) and Micro Beauty Lightspeed Investment Management
HK Limited, of which Korgas WiMi was subsequently dissolved in February 2019. On March 7, 2017, Micro Beauty Lightspeed Investment
Management HK Limited acquired 100% equity interest of Skystar Development Co., Ltd (“Skystar”). Skystar engages
in AR entertainment. On November 6, 2018, WiMi Cayman completed
a reorganization of entities under common control of its shareholders, who collectively owned all of the equity interests of WiMi Cayman
prior to the reorganization. WiMi Cayman and WiMi HK were established as the holding companies of WiMi WFOE. WiMi WFOE is the primary
beneficiary of Beijing WiMi and its subsidiaries through contractual arrangements (see contractual arrangements below), and all of these
entities included in WiMi Cayman are under common control which results in the consolidation of Beijing WiMi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WiMi Cayman. (2) Subsidiaries
established under Beijing WiMi from 2019 to 2020: On December 3, 2019, Shenzhen Yidian established
Shenzhen Zhiyun Image Technology Co., Ltd. On September 24, 2020, Shenzhen Yidian established Shenzhen Yunzhan Image Network Technology
Co., Ltd. On January 31, 2019, Shenzhen Yidian established Kashi Duodian Internet Technology Co., Ltd. On January 14, 2019, Shenzhen Yitian established
Shenzhen Yiyou Online Technology Co., Ltd. On May 15, 2020, Shenzhen Yitian established Wuhan 233 Interactive Entertainment
Technology Co., Ltd. On October 28, 2020, Shenzhen Yitian established Weidong Technology Co., Ltd. (“Weidong”). Weidong
established a wholly owned subsidiary Korgas Weidong Technology Co., Ltd. in October 2020
and a 60% owned subsidiary Tianjin Weidong Technology Co., Ltd. in December 2020. All of the above new subsidiaries under Beijing
WiMi are in the PRC and mainly engage in AR advertising services. (3) Establishment
of VIYI and subsidiaries in 2020 On September 24, 2020, WiMi Cayman set up a
wholly owned subsidiary, VIYI Technology Inc., which was renamed to VIYI Algorithm Inc. (“VIYI”), under the laws of the Cayman
Islands. VIYI was set up to accelerate the development of artificial intelligence (“AI”) algorithm and cloud computing services. On
November 15, 2020, WiMi Cayman entered into an equity transfer agreement with Bofeng Investment Limited and Bravo Great Enterprises
Limited, pursuant to which it transferred 4.0% and 6.0% of the issued share capital of VIYI to Bofeng Investment Limited and Bravo Great
Enterprises Limited, respectively, for a total consideration of USD10,000,000. On December 7, 2020, WiMi Cayman entered into an equity
transfer agreement with Universal Winnings Holding Limited (“Universal”), pursuant to which it transferred 3.5% of the issued
share capital of VIYI to Universal Winnings Holding Limited for a consideration of USD3,500,000. The consideration was received by WiMi
Cayman in January 2021. On March 26, 2021, Bofeng Investment Limited
and Bravo Great Enterprises Limited transferred their respective shareholdings in VIYI to MIDI Capital Markets LLC (“MIDI”)
and Guosheng Holdings Limited (“Guosheng”). On March 26, 2021, WiMi Cayman entered into an equity transfer agreement
with MIDI and Guosheng, pursuant to which WiMi Cayman transferred a total of 20% of the issued share capital of VIYI to Guosheng for the
same consideration of USD10,000,000. On March 26, 2021, WiMi Cayman entered into an equity transfer agreement with Universal and
Joyous Dragon Limited, pursuant to which WiMi Cayman transferred 7% of the issued share capital of VIYI for a consideration of USD3,500,000.
Joyous Dragon Limited subsequently transferred its equity interest to Milestone Investment Limited (“Milestone”). As such,
MIDI, Guosheng, Universal and Milestone collectively owned 27% of VIYI for a total consideration of USD13.5 million. On September 27, 2020, VIYI entered into Acquisition
Framework Agreement which was amended and supplemented on September 28, 2020 to acquire 100% equity interests of Fe-da Electronics
Company Private Limited. (“Fe-da Electronics”), a provider of Internet of Things solutions based in Singapore, to accelerate
the development of the Company’s computer chip and intelligent chip business. The transaction consummated on September 28,
2020 (see note 4 for details). In November 2020, Fe-da Electronics purchased 100% equity interests of Excel Crest Limited (“Excel
Crest”) for HKD 1 to support the daily operations of Fe-da Electronics in Hong Kong. Excel Crest has no material operations
or assets as of June 30, 2022. On October 9, 2020, VIYI set up a wholly owned
holding company in HK, VIYI Technology Ltd. (“VIYI Ltd”), which holds all of the outstanding equity of its wholly foreign
owned entity Shenzhen Weiyixin Technology Co., Ltd. (“Shenzhen Weiyixin” or “VIYI WFOE”) established
on November 18, 2020 under the laws of the PRC. On November 30, 2020, Shenzhen Weiyixin established Shanghai Weimu Technology
Co., Ltd. (“Shanghai Weimu”) in the PRC for software support services, and Shenzhen Weiyixin holds 58% outstanding equity
of Shanghai Weimu. On June 10, 2021, the Company, VIYI and
Venus Acquisition Corporation (NASDAQ: VENA) (“Venus”), a publicly traded special purpose acquisition company entered
into a definitive merger agreement (the “Merger Agreement”). A newly created merger subsidiary of Venus will be merged with
and into VIYI with VIYI being the surviving entity and becoming Venus’s wholly owned subsidiary. (4) Reorganization
of Beijing WiMi and Shenzhen Yitian in December 2020 On December 18, 2020,
with consent of WiMi WFOE and approval of the Board of Directors, the original shareholders of Beijing WiMi terminated the original
VIE agreements that were entered into on November 6, 2018. The original shareholders who collectively owned 17.9% of Beijing
WiMi transferred their 17.9% equity interests of Beijing WiMi to Ms. Yao Zhaohua and Ms. Sun Yadong pursuant to share transfer
agreements. As a result, Ms. Yao Zhaohua and Ms. Sun Yadong owned 99.90% and 0.1% of Beijing WiMi, respectively.
Ms. Yao Zhaohua and Ms. Sun Yadong entered into contractual arrangements (see contractual arrangements below) with WiMi WFOE on December 18,
2020. As such, WiMi WFOE maintained effective control of Beijing WiMi. On December 24, 2020, with consent of WiMi
WFOE, Beijing WiMi transferred 99.0% and 1.0% equity interests in Shenzhen Yitian to Ms. Yao Zhaohua and Ms. Sun Yadong for consideration
of RMB 1 and RMB 1, respectively, pursuant to share transfer agreements. Ms. Yao Zhaohua and Ms. Sun Yadong entered into contractual arrangements
(see contractual arrangements below) with Shenzhen Weiyixin on December 24, 2020, which granted Shenzhen Weiyixin effective control
of Shenzhen Yitian from December 24, 2020 and enabled Shenzhen Weiyixin to receive all the expected residual returns of Shenzhen
Yitian and its subsidiaries. The reorganization was completed on December 24,
2020. WiMi WFOE is the primary beneficiary of Beijing WiMi and its subsidiaries, and Shenzhen Weiyixin is the primary beneficiary of Shenzhen
Yitian and its subsidiaries. All of these entities are under common control of WiMi Cayman, which results in the consolidation of Beijing
WiMi, Shenzhen Yitian and their subsidiaries which have been accounted for as a reorganization of entities under common control at carrying
value. The reorganization has no effect on the consolidated financial statements as Beijing WiMi, Shenzhen Yitian and their subsidiaries
are always under the common control of WiMi Cayman without change of reporting entities. On January 11, 2021, Shenzhen Yitian transferred
its 100% equity interest of Weidong and subsidiaries to Shenzhen Weiyixin; its 100% equity interest YY Online to Weidong and its 100%
equity interest in Horgos 233 and Wuhan 233 to YY Online. As a result, Wuhan 233 and Horgos 233 became wholly owned subsidiaries of YY
Online and YY Online became wholly owned subsidiary of Weidong and Weidong became wholly owned subsidiary of Shenzhen Weiyixin. (5) Other subsidiaries
established between 2020 to 2021 On August 4, 2020, WiMi Cayman established
a wholly-owned subsidiary, Lixin Technology Co., Ltd. (“Lixin Technology”) in the PRC, to accelerate development of its holographic
vision intelligent robots and fabless semiconductor businesses. Lixin Technology focuses on a new upstream business in the domestic smart
product market, and research, development and sales of computer chip and intelligent chip products to further enhance the Company’s
competitiveness. Lixin Technology established a wholly-owned subsidiary, Hainan Lixin Technology Co., Ltd. in October 2020. On June 1, 2020, Wimi HK established ICinit
Limited (“ICinit”) in Hong Kong, and Wimi HK has a 51% equity interest in ICinit, which primarily engages in the sales
of computer chip and intelligent chip products. On October 12, 2020, ICinit established a wholly owned subsidiary Shenzhen ICinit
Technology Co., Ltd. (“Shenzhen ICinit”) to support ICinit’s business in the PRC. On January 22, 2021, Shenzhen ICinit purchased
100% equity interests of Shenzhen Yichong Micro-Electronic Technology Co., Ltd. (“Shenzhen Yichong”), together with its 80%
owned subsidiary, Shenzhen Saineng Micro-Electronic Electronic Co., Ltd. (“Shenzhen Saineng”), a provider of electronic components,
for RMB2 (approximately USD 0.3). On March 1, 2021, Shenzhen ICinit purchased
100% equity interests of Shenzhen Shengtang Micro-Electronic Technology Co. (“Shenzhen Shengtang”), Ltd., a provider of electronic
components, for RMB2 (approximately USD 0.3). On May 28, 2021, Shenzhen ICinit purchased
100% equity interests of Tianjin Yaodi Tomorrow Technology Co. (“Tianjin Yaodi”), Ltd., a provider of electronic components,
for RMB2 (approximately USD 0.3). On August 21, 2020, WiMi HK set up a joint
venture company, VIDA Semicon Co., Limited (“VIDA”) in Hong Kong, and WiMi HK has a 53% equity interest in VIDA. VIDA
was set up to develop application of holographic AR technologies in the semiconductor industry. On March 4, 2021, WiMi Cayman established a
wholly owned entity of Tianjin Zhongzhengdaohe Investment Co., Ltd. (“TJ Zhongzheng”), which is deemed as a wholly foreign
owned enterprise, with a register capital of USD 30 million (approximately RMB195.7 million). On May 21, 2021, TJ Zhongzhen
established Shenzhen Hedaozhongshu Technology Co., Ltd. (“Shenzhen Hedao”). On May 26, 2021, Shenzhen Hedao established
Kashi Daohezhongzheng Internet Technology Co., Ltd. (“Kashi Daohe”). Shenzhen Hedao and Kashi were set up to engage in AR
advertising services. On April 15, 2021, VIYI Ltd formed a 55% owned
subsidiary Viwo Technology Limited, a Hong Kong limited company to provide intelligent chips design and solution services. On July 1, 2021, Weidong acquired 99% interest
of Shanghai Guoyu Information Technologies Co., Ltd (“Shanghai Guoyu”). The remaining 1% of Shanghai Guoyu is acquired by
YY Online. The aggregate purchase price is RMB 20,000,000. On July 19, 2021, Shanghai Guoyu established a 100% owned subsidiary,
Kashi Guoyu Information Technologies Co., Ltd (“Kashi Guoyu”). On July 14, 2021, Weidong transferred its 100% equity
interest of Horgas 233 and Horgas Weidong to Shanghai Guoyu. On July 19, 2021, Viwo Technology established
a fully owned subsidiary Shenzhen Viwotong Technology Co., Ltd. (“Viwotong Tech”) in Shenzhen to support its operations. On
November 19, Viwotong Tech acquired 100% equity interests of Guangzhou Tapuyu Internet Technology Co., Ltd. (“Tapuyu”),
a provider of e-commerce services, for RMB2 (approximately USD 0.3). On December 7, 2021, Viwotong Tech purchased Pengcheng Keyi
(Xi’an) Intelligence Technology Co., Ltd. (“Pengcheng Keyi”), a provider of testing equipment development and sales,
for RMB2 (approximately USD 0.3). (6) Deconsolidation
of ICinit in 2021 On October 1, 2021, the Company’s board
approved the equity transfer agreement between WiMi HK and Lucky Monkey Holding Limited, pursuant to which WiMi Cayman transferred 2%
of the issued share capital of ICinit for a consideration of HKD50,000 (approximately USD 6,400) to streamline its operating subsidiaries
in the semi-conductor segment. The Company concluded that it has lost controlling
financial interest in ICinit on October 1, 2021, and deconsolidated ICinit on October 1, 2021 and recorded the fair value of
its investment as equity investment. As the deconsolidation did not present a strategic change on the Company’s operation, the deconsolidation
was not presented as discontinued operations. See Note 5 for details. The accompanying unaudited interim condensed consolidated
financial statements reflect the activities of WiMi Cayman and each of the following entities as of June 30, 2022: Name Background Ownership WiMi HK ● A Hong Kong company 100% owned by WiMi Cayman ● Incorporated on September 4, 2018 ● Primarily engages in the sales of semiconductor products and related accessories VIDA Semicon Co., Limited (“VIDA”) ● A Hong Kong company 53% owned by WiMi HK ● Incorporated on August 21, 2020 ● Primarily engages in the sales of semiconductor products and related accessories Name Background Ownership WiMi WFOE ● A PRC limited liability company and deemed a wholly foreign owned enterprise (“WFOE”) 100% owned by WiMi HK ● Incorporated on September 20, 2018 ● Registered capital of RMB 325,500,000 (USD 50,000,000) ● A holding company Beijing WiMi ● A PRC limited liability company VIE of WiMi WFOE ● Incorporated on May 27, 2015 ● Registered capital of RMB 5,154,639 (USD 808,482) ● Primarily engages in Hologram advertising services Shenzhen Kuxuanyou ● A PRC limited liability company 100% owned by Beijing WiMi Technology Co., Ltd. ● Incorporated on June 18, 2012 (“Shenzhen Kuxuanyou”) ● Registered capital of RMB 10,000,000 (USD 1,568,455) ● Primarily engages in AR advertising services Shenzhen Yiruan Tianxia ● A PRC limited liability company 100% owned by Shenzhen Kuxuanyou Technology Co., Ltd. ● Incorporated on January 06, 2016 (“Shenzhen Yiruan”) ● Registered capital of RMB 10,000,000 (USD 1,568,455) ● Primarily engages in AR advertising services Shenzhen Yiyun Technology Co., Ltd. ● A PRC limited liability company 100% owned by Shenzhen Kuxuanyou (“Shenzhen Yiyun”) ● Incorporated on November 15, 2017 ● Registered capital of RMB 10,000,000 (USD 1,568,455) ● Primarily engages in AR advertising services Shenzhen Yitian Internet Technology Co., Ltd. ● A PRC limited liability company 100% owned by Beijing WiMi before December 24, 2020; (“Shenzhen Yitian”) ● Incorporated on March 08, 2011 VIE of Shenzhen Weiyixin starting on December 24, 2020; 100% owned by Shenzhen Weiyixin starting April 1, 2022 ● Registered capital of RMB 20,000,000 (USD 3,136,910) ● Primarily engages in mobile games development Name Background Ownership Korgas 233 Technology Co., Ltd. ● A PRC limited liability company 100% owned by Shenzhen Yitian before January 11, 2021; 100% owned by YY Online after January 11, 2021 ● Incorporated on September 15, 2017 ● Registered capital of RMB 1,000,000 (USD 156,846) ● Primarily engages in mobile games development Shenzhen Qianhai Wangxin Technology Co., Ltd. ● A PRC limited liability company 100% owned by Shenzhen Yitian (“Shenzhen Qianhai”) ● Incorporated on October 16, 2015 ● Registered capital of RMB 5,000,000 (USD 784,228) ● Primarily engages in AR advertising services Shenzhen Yiyou Online Technology Co., Ltd. (“YY Online”) ● A PRC limited liability company 100% owned by Shenzhen Yitian before January 11, 2021; 100% owned by YY Online after January 11, 2021 ● Incorporated on January 14, 2019 ● Registered capital of RMB 100,000 (USD 15,685) ● Primarily engages in AR advertising services Wuhan 233 Interactive Entertainment Technology Co., Ltd. (“Wuhan 233”) ● A PRC limited liability company 100% owned by Shenzhen Yitian before January 11, 2021; 100% owned by YY Online after January 11, 2021 ● Incorporated on May 15, 2020 ● Registered capital of RMB 100,000 (USD 15,685) ● Primarily engages in mobile games development Weidong Technology Co., Ltd. (“Weidong”) ● A PRC limited liability company 100% owned by Shenzhen Yitian before January 11, 2021; 100% owned by Shenzhen Weiyixin after January 11, 2021 ● Incorporated on October 28, 2020 ● Registered capital of RMB 50,000,000 (USD 7,842,276) ● Primarily engages in AR advertising services Korgas Weidong Technology Co., Ltd. (“Korgas Weidong”) ● A PRC limited liability company 100% owned by Weidong ● Incorporated on October 30, 2020 ● Registered capital of RMB 20,000,000 (USD 3,136,910) ● Primarily engages in AR advertising services Tianjin Weidong Technology Co., Ltd. (“Tianjin Weidong”) ● A PRC limited liability company 60% owned by Weidong ● Incorporated on October 30, 2020 ● Registered capital of RMB 20,000,000 (USD 3,136,910) ● Primarily engages in AR advertising services ● No operations as of June 30, 2022 Name Background Ownership Shenzhen Yidian Network Technology Co., Ltd. ● A PRC limited liability company 100% owned by Beijing WiMi (“Shenzhen Yidian”) ● Incorporated on May 20, 2014 ● Registered capital of RMB 10,000,000 (USD 1,568,455) ● Primarily engages in AR advertising services Shenzhen Duodian Cloud Technology Co., Ltd. ● A PRC limited liability company 100% owned by Shenzhen Yidian (“Shenzhen Duodian”) ● Incorporated on August 24, 2017 ● Registered capital of RMB 5,000,000 (USD 784,228) ● Primarily engages in AR advertising services Korgas Duodian Network Technology Co., Ltd. ● A PRC limited liability company 100% owned by Shenzhen Yidian (“Korgas Duodian”) ● Incorporated on November 25, 2016 ● Registered capital of RMB 5,000,000 (USD 784,228) ● Primarily engages in AR advertising services Kashi Duodian Network Technology Co., Ltd. ● A PRC limited liability company 100% owned by Shenzhen Yidian (“Kashi Duodian”) ● Incorporated on January 31, 2019 ● Registered capital of RMB 5,000,000 (USD 784,228) ● Primarily engages in AR advertising services Shenzhen Zhiyun Image Technology Co., Ltd. (“Shenzhen Zhiyun”) ● A PRC limited liability company 100% owned by Shenzhen Yidian ● Incorporated on December 3, 2019 ● Registered capital of RMB 5,000,000 (USD 784,228) ● Primarily engages in AR advertising services Shenzhen Yunzhan Image Technology Co., Ltd. (“Shenzhen Yunzhan”) ● A PRC limited liability company 100% owned by Shenzhen Yidian ● Incorporated on September 24, 2020 ● Registered capital of RMB 10,000,000 (USD 1,568,455) ● Primarily engages in AR advertising services Micro Beauty Lightspeed Investment Management HK Limited ● A Hong Kong company 100% owned by Beijing WiMi (“Micro Beauty”) ● Incorporated on February 22, 2016 ● Primarily engages in MR software development and licensing Skystar Development Co., Ltd (“Skystar”) ● A Republic of Seychelles Company 100% owned by Micro Beauty ● Incorporated on March 30, 2016 ● Primarily engages in MR software development and licensing Name Background Ownership Lixin Technology Co., Ltd. (“Lixin Technology”) ● A PRC limited liability company and deemed a wholly foreign owned enterprise (“WFOE”) 100% owned by WiMi Cayman ● Incorporated on August 4, 2020 ● Registered capital of RMB 200,000,000 (USD 31,369,105) ● Primarily engages in research, development and sale of computer chip and intelligent chip products Hainan Lixin Technology Co., Ltd. (“Hainan Lixin”) ● A PRC limited liability company 100% owned by Lixin Technology ● Incorporated on October 10, 2020 ● Registered capital of RMB 50,000,000 (USD 7,842,276) ● Plan to support the daily operations of Lixin Technology, no operations as of June 30, 2022 Tianjin Zhongzhengdaohe Investment Co., Ltd. (“TJ Zhongzheng”) ● A PRC limited liability company and deemed a wholly foreign owned enterprise (“WFOE”) 100% owned by WiMi Cayman ● Incorporated on March 4, 2021 ● Registered capital of RMB 195,747,000 (USD 30,000,000) ● A holding company Shenzhen Hedaozhongshu Technology Co., Ltd. (“Shenzhen Hedao”) ● A PRC limited liability company 100% owned by TJ Zhongzheng ● Incorporated on May 21, 2021 ● Registered capital of RMB 200,000,000 (USD 7,842,276) ● Plan to engage AR advertising services, no material operations as of June 30, 2022 Kashi Daohezhongzheng Internet Technology Co., Ltd. (“Kashi Daohe”) ● A PRC limited liability company 100% owned by Shenzhen Hedao ● Incorporated on May 26, 2021 ● Registered capital of RMB 200,000,000 (USD 7,842,276) ● Plan to engage AR advertising services, no material operations as of June 30, 2022 VIYI Algorithm Inc. (“VIYI”), previously known as VIYI Technology Inc. ● A Cayman company 86.5% owned by WiMi Cayman before March 26, 2021; 73% owned by WiMi Cayman after March 26, 2021 ● Incorporated on September 24, 2020 ● Primarily engages in the development of central processing algorithm and cloud computing services Name Background Ownership Fe-da Electronics Company Private Limited (“Fe-da Electronics”) ● A Singapore company 100% owned by VIYI ● Incorporated on January 9, 2009 Acquired in September 2020 ● Capital of RMB 3,187,856 (USD 500,001) ● Primarily engages in customization of central processing units Excel Crest Limited (“Excel Crest”) ● A Hong Kong company 100% owned by Fe-da Electronics ● Incorporated on September 10, 2020 ● Support the daily operations of Fe-da Electronics in Hong Kong, no material operations as of June
30, 2022 Shenzhen Weiyixin Technology Co., Ltd. ● A PRC limited liability company and deemed a wholly foreign owned enterprise (“WFOE”) 100% owned by VIYI Ltd ● Incorporated on November 18, 2020 ● Registered capital of RMB 191,271,000 (USD 30,000,000) ● A holding company Shanghai Weimu Technology Co., Ltd. (“Shanghai Weimu”) ● A PRC limited liability company 58% owned by VIYI Ltd ● Incorporated on November 30, 2020 ● Registered capital of RMB 50,000,000 (USD 7,842,276) ● Engages in providing software support services Wisdom Lab Inc. (“Wisdom Lab”) ● A Cayman Islands company 100% owned by Fe-Da Electronics ● Incorporated on May 6, 2021 ● Engages in software solution for intelligent chips Viwo Technology Limited. (“Viwo Tech”) ● A Hong Kong company 55% owned by VIYI Ltd ● Incorporated on April 15, 2021 ● Engages in intelligent chips design ● No operations as of June 30, 2022 Shenzhen Viwotong Technology Co., Ltd. (“Viwotong Tech”) ● A PRC limited liability company 100% owned by Viwo Tech ● Incorporated on July 19, 2021 ● Registered capital of RMB 10,000,000 (USD 1,568,455) Shanghai Guoyu Information Technology Co., Ltd. (“Shanghai Guoyu”) ● A PRC limited liability company 99% owned by Weidong, 1% owned by YY Online ● Incorporated on March 18, 2019 ● Registered capital of RMB 20,000,000 (USD 3,136,910) ● Engages in R&amp;D and application of intelligent visual algorithm technology Name Background Ownership Kashi Guoyu Information Technology Co., Ltd. (“Kashi Guoyu”) ● A PRC limited liability company 100% owned by Shanghai Guoyu ● Registered capital of RMB 10,000,000 (USD 1,568,455) ● Incorporated on July 23, 2021 ● Engages in R &amp;D and application of intelligent visual algorithm technology Guangzhou Tapuyu Internet Technology Co., Ltd. (“Tapuyu”) ● A PRC limited liability company 100% owned by Viwotong Tech ● Registered capital of RMB 1,000,000 (USD 156,846 ) ● Incorporated on June 22, 2021 ● Engages in E-commerce services and application of intelligent visual algorithm technology Pengcheng Keyi (Xi’an) Intelligence Technology Co., Ltd. (“Pengcheng Keyi”) ● A PRC limited liability company Disposed in July 2022 ● Registered capital of RMB 5,000,000 (USD 784,228) ● Incorporated on July 29, 2021 ● Engages in testing equipment development and sales Weeto. Investment Pte. Ltd ● A Singapore company 100% owned by WiMi Cayman ● Incorporated on April 28, 2022 ● No operation as of June 30, 2022 Contractual Arrangements Due to legal restrictions on foreign ownership and
investment in, among other areas, value-added telecommunications services, which include the operations of internet content providers,
the Company operates its internet and other businesses in which foreign investment is restricted or prohibited in the PRC through certain
PRC domestic companies. As such, Beijing WiMi and Shenzhen Yitian (from December 24, 2020) are controlled through contractual arrangements
in lieu of direct equity ownership by the Company or any of its subsidiaries. Beijing WiMi contractual arrangements signed on November 6,
2018 and December 18, 2020 The contractual arrangements consist of a series
of four agreements, shareholders power of attorney and irrevocable commitment letters, which were initially signed on November 6,
2018. Pursuant to reorganization on December 18, 2020, the previous agreements were terminated and Beijing WiMi and WiMi WFOE entered
into identical agreements on December 18, 2020. WiMi WFOE maintained effective control of Beijing WiMi. The significant terms of
agreements are as follows: Exclusive Business Cooperation Agreement Under the exclusive business cooperation agreement
between WiMi WFOE and Beijing WiMi, WiMi WFOE has the exclusive right to provide to Beijing WiMi consulting and services related to, among
other things, use of software, operation maintenance, product development, and management and marketing consulting. WiMi WFOE has the
exclusive ownership of intellectual property rights created as a result of the performance of this agreement. Beijing WiMi agrees to pay
WiMi WFOE service fee at an amount equal to the consolidated net income after offsetting previous year’s loss (if any). This agreement
will remain effective until the date when it is terminated by WiMi WFOE. Exclusive Share Purchase Option Agreement Pursuant to the exclusive share purchase option
agreement, by and among WiMi WFOE, Beijing WiMi and each of the shareholders of Beijing WiMi, each of the shareholders of Beijing WiMi
irrevocably granted WiMi WFOE an exclusive call option to purchase, or have its designated person(s) to purchase, at its discretion,
all or part of their equity interests in Beijing WiMi, and the purchase price shall
be the lowest price permitted by applicable PRC law. Each of the shareholders of Beijing WiMi undertakes that, without the prior written
consent of WiMi WFOE or us, they may not increase or decrease the registered capital, amend its articles of association or change registered
capital structure. This agreement will remain effective for ten Exclusive Assets Purchase Agreement Pursuant to the exclusive asset purchase agreement
by WiMi WFOE and Beijing WiMi, Beijing WiMi irrevocably granted WiMi WFOE an exclusive call option to purchase, or have its designated
person(s) to purchase, at its discretion, all or part of Beijing WiMi’s current or future assets (including intellectual property
rights), and the purchase price shall be the lowest price permitted by applicable PRC law. Beijing WiMi undertakes that, without the prior
written consent of WiMi WFOE, it may not sell, transfer, pledge, dispose of its assets, incur any debts or guarantee liabilities. It will
notify WiMi WFOE any potential litigation, arbitration or administrative procedures regarding the assets, and defend the assets if necessary.
This agreement will remain effective for ten Equity Interest Pledge Agreement Pursuant to the equity interest pledge agreement,
by and among WiMi WFOE, Beijing WiMi and the shareholders of Beijing WiMi, the shareholders of Beijing WiMi pledged all of their equity
interests in Beijing WiMi to WiMi WFOE to guarantee their and Beijing WiMi’s obligations under the contractual arrangements including
the exclusive consulting and services agreement, the exclusive option agreement, the exclusive asset purchase agreement and the power
of attorney and this equity interest pledge agreement, as well as any loss incurred due to events of default defined therein and all expenses
incurred by WiMi WFOE in enforcing such obligations of Beijing WiMi or its shareholders. The shareholders of Beijing WiMi agree that,
without WiMi WFOE’s prior written approval, during the term of the equity interest pledge agreement, they will not dispose of the
pledged equity interests or create or allow any other encumbrance on the pledged equity interests. The Company has completed the registration
of the equity pledges with the relevant administration for industry and commerce in accordance with the PRC Property Rights Law. Power of Attorney Pursuant to the power of attorney, by WiMi WFOE
and each shareholder of Beijing WiMi, respectively, each shareholder of Beijing WiMi irrevocably authorized WiMi WFOE or any person(s) designated
by WiMi WFOE to exercise such shareholder’s voting rights in Beijing WiMi, including, without limitation, the power to participate
in and vote at shareholder’s meetings, the power to nominate directors and appoint senior management, the power to sell or transfer
such shareholder’s equity interest in Beijing WiMi, and other shareholders’ voting rights permitted by PRC law and the Articles
of Association of Beijing WiMi. The power of attorney remains irrevocable and continuously valid from the date of execution so long as
each shareholder remains as a shareholder of Beijing WiMi. Spousal Consent Letters Pursuant to these letters, the spouses of the applicable
shareholders of Beijing WiMi unconditionally and irrevocably agreed that the equity interest in Beijing WiMi held by them and registered
in their names will be disposed of pursuant to the equity interest pledge agreement, the exclusive option agreement, the exclusive asset
purchase agreement and the power of attorney. Each of their spouses agreed not to assert any rights over the equity interest in Beijing
WiMi held by their respective spouses. In addition, in the event that any spouse obtains any equity interest in Beijing WiMi held by his
or her spouse for any reason, he or she agreed to be bound by the contractual arrangements. Based on the foregoing agreements signed on November 6,
2018 and December 18, 2020, which grant WiMi WFOE effective control of Beijing WiMi and enable WiMi WFOE to receive all of their
expected residual returns, the Company accounts for Beijing WiMi as a VIE. Accordingly, the Company consolidates the accounts of
Beijing 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Property and Equipment, Net (Details)</t>
        </is>
      </c>
      <c r="B1" s="2" t="inlineStr">
        <is>
          <t>6 Months Ended</t>
        </is>
      </c>
    </row>
    <row r="2">
      <c r="B2" s="2" t="inlineStr">
        <is>
          <t>Jun. 30, 2022 CNY (¥)</t>
        </is>
      </c>
      <c r="C2" s="2" t="inlineStr">
        <is>
          <t>Jun. 30, 2022 USD ($)</t>
        </is>
      </c>
      <c r="D2" s="2" t="inlineStr">
        <is>
          <t>Jun. 30, 2021 CNY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80733</v>
      </c>
      <c r="C4" s="6" t="n">
        <v>116329</v>
      </c>
      <c r="D4" s="5" t="n">
        <v>2138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Jun. 30, 2022 CNY (¥)</t>
        </is>
      </c>
      <c r="C1" s="2" t="inlineStr">
        <is>
          <t>Jun. 30,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3978388</v>
      </c>
      <c r="C3" s="6" t="n">
        <v>-592781</v>
      </c>
      <c r="D3" s="5" t="n">
        <v>-3150073</v>
      </c>
    </row>
    <row r="4">
      <c r="A4" s="4" t="inlineStr">
        <is>
          <t>Total</t>
        </is>
      </c>
      <c r="B4" s="7" t="n">
        <v>25300367</v>
      </c>
      <c r="C4" s="7" t="n">
        <v>3769760</v>
      </c>
      <c r="D4" s="7" t="n">
        <v>24839545</v>
      </c>
    </row>
    <row r="5">
      <c r="A5" s="4" t="inlineStr">
        <is>
          <t>Office electronic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subtotal</t>
        </is>
      </c>
      <c r="B7" s="7" t="n">
        <v>1837108</v>
      </c>
      <c r="C7" s="7" t="n">
        <v>273729</v>
      </c>
      <c r="D7" s="7" t="n">
        <v>1758527</v>
      </c>
    </row>
    <row r="8">
      <c r="A8" s="4" t="inlineStr">
        <is>
          <t>Office fixtures and furnitu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subtotal</t>
        </is>
      </c>
      <c r="B10" s="7" t="n">
        <v>50497</v>
      </c>
      <c r="C10" s="7" t="n">
        <v>7524</v>
      </c>
      <c r="D10" s="7" t="n">
        <v>41392</v>
      </c>
    </row>
    <row r="11">
      <c r="A11" s="4" t="inlineStr">
        <is>
          <t>Vehic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subtotal</t>
        </is>
      </c>
      <c r="B13" s="7" t="n">
        <v>1201452</v>
      </c>
      <c r="C13" s="7" t="n">
        <v>179017</v>
      </c>
      <c r="D13" s="4" t="inlineStr">
        <is>
          <t xml:space="preserve"> </t>
        </is>
      </c>
    </row>
    <row r="14">
      <c r="A14" s="4" t="inlineStr">
        <is>
          <t>Build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subtotal</t>
        </is>
      </c>
      <c r="B16" s="7" t="n">
        <v>24825710</v>
      </c>
      <c r="C16" s="7" t="n">
        <v>3699036</v>
      </c>
      <c r="D16" s="7" t="n">
        <v>24825710</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subtotal</t>
        </is>
      </c>
      <c r="B19" s="7" t="n">
        <v>1363989</v>
      </c>
      <c r="C19" s="7" t="n">
        <v>203235</v>
      </c>
      <c r="D19" s="7" t="n">
        <v>1363989</v>
      </c>
    </row>
    <row r="20">
      <c r="A20" s="4" t="inlineStr">
        <is>
          <t>Subtotal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subtotal</t>
        </is>
      </c>
      <c r="B22" s="5" t="n">
        <v>29278755</v>
      </c>
      <c r="C22" s="6" t="n">
        <v>4390046</v>
      </c>
      <c r="D22" s="5" t="n">
        <v>279896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Cost Method Investments (Details)</t>
        </is>
      </c>
      <c r="B1" s="2" t="inlineStr">
        <is>
          <t>6 Months Ended</t>
        </is>
      </c>
    </row>
    <row r="2">
      <c r="B2" s="2" t="inlineStr">
        <is>
          <t>Jun. 30, 2022 CNY (¥)</t>
        </is>
      </c>
      <c r="C2" s="2" t="inlineStr">
        <is>
          <t>Jun. 30, 2022 USD ($)</t>
        </is>
      </c>
      <c r="D2" s="2" t="inlineStr">
        <is>
          <t>Jun. 30, 2021 USD ($)</t>
        </is>
      </c>
    </row>
    <row r="3">
      <c r="A3" s="3" t="inlineStr">
        <is>
          <t>Cost And Method Investments Disclosure Abstract</t>
        </is>
      </c>
      <c r="B3" s="4" t="inlineStr">
        <is>
          <t xml:space="preserve"> </t>
        </is>
      </c>
      <c r="C3" s="4" t="inlineStr">
        <is>
          <t xml:space="preserve"> </t>
        </is>
      </c>
      <c r="D3" s="4" t="inlineStr">
        <is>
          <t xml:space="preserve"> </t>
        </is>
      </c>
    </row>
    <row r="4">
      <c r="A4" s="4" t="inlineStr">
        <is>
          <t>Total cost method investments</t>
        </is>
      </c>
      <c r="B4" s="5" t="n">
        <v>49067000</v>
      </c>
      <c r="C4" s="6" t="n">
        <v>7310993</v>
      </c>
      <c r="D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st Method Investments (Details) - Schedule of cost method investments</t>
        </is>
      </c>
      <c r="B1" s="2" t="inlineStr">
        <is>
          <t>Jun. 30, 2022 CNY (¥)</t>
        </is>
      </c>
      <c r="C1" s="2" t="inlineStr">
        <is>
          <t>Jun. 30, 2022 USD ($)</t>
        </is>
      </c>
      <c r="D1" s="2" t="inlineStr">
        <is>
          <t>Dec. 31, 2021 CNY (¥)</t>
        </is>
      </c>
    </row>
    <row r="2">
      <c r="A2" s="4" t="inlineStr">
        <is>
          <t>9.0% Investment [Member]</t>
        </is>
      </c>
      <c r="B2" s="4" t="inlineStr">
        <is>
          <t xml:space="preserve"> </t>
        </is>
      </c>
      <c r="C2" s="4" t="inlineStr">
        <is>
          <t xml:space="preserve"> </t>
        </is>
      </c>
      <c r="D2" s="4" t="inlineStr">
        <is>
          <t xml:space="preserve"> </t>
        </is>
      </c>
    </row>
    <row r="3">
      <c r="A3" s="3" t="inlineStr">
        <is>
          <t>Cost Method Investments (Details) - Schedule of cost method investments [Line Items]</t>
        </is>
      </c>
      <c r="B3" s="4" t="inlineStr">
        <is>
          <t xml:space="preserve"> </t>
        </is>
      </c>
      <c r="C3" s="4" t="inlineStr">
        <is>
          <t xml:space="preserve"> </t>
        </is>
      </c>
      <c r="D3" s="4" t="inlineStr">
        <is>
          <t xml:space="preserve"> </t>
        </is>
      </c>
    </row>
    <row r="4">
      <c r="A4" s="4" t="inlineStr">
        <is>
          <t>Total</t>
        </is>
      </c>
      <c r="B4" s="5" t="n">
        <v>45000000</v>
      </c>
      <c r="C4" s="6" t="n">
        <v>6705009</v>
      </c>
      <c r="D4" s="5" t="n">
        <v>45000000</v>
      </c>
    </row>
    <row r="5">
      <c r="A5" s="4" t="inlineStr">
        <is>
          <t>8.0% Investment [Member]</t>
        </is>
      </c>
      <c r="B5" s="4" t="inlineStr">
        <is>
          <t xml:space="preserve"> </t>
        </is>
      </c>
      <c r="C5" s="4" t="inlineStr">
        <is>
          <t xml:space="preserve"> </t>
        </is>
      </c>
      <c r="D5" s="4" t="inlineStr">
        <is>
          <t xml:space="preserve"> </t>
        </is>
      </c>
    </row>
    <row r="6">
      <c r="A6" s="3" t="inlineStr">
        <is>
          <t>Cost Method Investments (Details) - Schedule of cost method investments [Line Items]</t>
        </is>
      </c>
      <c r="B6" s="4" t="inlineStr">
        <is>
          <t xml:space="preserve"> </t>
        </is>
      </c>
      <c r="C6" s="4" t="inlineStr">
        <is>
          <t xml:space="preserve"> </t>
        </is>
      </c>
      <c r="D6" s="4" t="inlineStr">
        <is>
          <t xml:space="preserve"> </t>
        </is>
      </c>
    </row>
    <row r="7">
      <c r="A7" s="4" t="inlineStr">
        <is>
          <t>Total</t>
        </is>
      </c>
      <c r="B7" s="7" t="n">
        <v>1100000</v>
      </c>
      <c r="C7" s="7" t="n">
        <v>163900</v>
      </c>
      <c r="D7" s="7" t="n">
        <v>1100000</v>
      </c>
    </row>
    <row r="8">
      <c r="A8" s="4" t="inlineStr">
        <is>
          <t>6.0% Investment [Member]</t>
        </is>
      </c>
      <c r="B8" s="4" t="inlineStr">
        <is>
          <t xml:space="preserve"> </t>
        </is>
      </c>
      <c r="C8" s="4" t="inlineStr">
        <is>
          <t xml:space="preserve"> </t>
        </is>
      </c>
      <c r="D8" s="4" t="inlineStr">
        <is>
          <t xml:space="preserve"> </t>
        </is>
      </c>
    </row>
    <row r="9">
      <c r="A9" s="3" t="inlineStr">
        <is>
          <t>Cost Method Investments (Details) - Schedule of cost method investments [Line Items]</t>
        </is>
      </c>
      <c r="B9" s="4" t="inlineStr">
        <is>
          <t xml:space="preserve"> </t>
        </is>
      </c>
      <c r="C9" s="4" t="inlineStr">
        <is>
          <t xml:space="preserve"> </t>
        </is>
      </c>
      <c r="D9" s="4" t="inlineStr">
        <is>
          <t xml:space="preserve"> </t>
        </is>
      </c>
    </row>
    <row r="10">
      <c r="A10" s="4" t="inlineStr">
        <is>
          <t>Total</t>
        </is>
      </c>
      <c r="B10" s="7" t="n">
        <v>600000</v>
      </c>
      <c r="C10" s="7" t="n">
        <v>89400</v>
      </c>
      <c r="D10" s="7" t="n">
        <v>600000</v>
      </c>
    </row>
    <row r="11">
      <c r="A11" s="4" t="inlineStr">
        <is>
          <t>5.5% Investment [Member]</t>
        </is>
      </c>
      <c r="B11" s="4" t="inlineStr">
        <is>
          <t xml:space="preserve"> </t>
        </is>
      </c>
      <c r="C11" s="4" t="inlineStr">
        <is>
          <t xml:space="preserve"> </t>
        </is>
      </c>
      <c r="D11" s="4" t="inlineStr">
        <is>
          <t xml:space="preserve"> </t>
        </is>
      </c>
    </row>
    <row r="12">
      <c r="A12" s="3" t="inlineStr">
        <is>
          <t>Cost Method Investments (Details) - Schedule of cost method investments [Line Items]</t>
        </is>
      </c>
      <c r="B12" s="4" t="inlineStr">
        <is>
          <t xml:space="preserve"> </t>
        </is>
      </c>
      <c r="C12" s="4" t="inlineStr">
        <is>
          <t xml:space="preserve"> </t>
        </is>
      </c>
      <c r="D12" s="4" t="inlineStr">
        <is>
          <t xml:space="preserve"> </t>
        </is>
      </c>
    </row>
    <row r="13">
      <c r="A13" s="4" t="inlineStr">
        <is>
          <t>Total</t>
        </is>
      </c>
      <c r="B13" s="7" t="n">
        <v>600000</v>
      </c>
      <c r="C13" s="7" t="n">
        <v>89400</v>
      </c>
      <c r="D13" s="7" t="n">
        <v>600000</v>
      </c>
    </row>
    <row r="14">
      <c r="A14" s="4" t="inlineStr">
        <is>
          <t>5.0% Investment [Member]</t>
        </is>
      </c>
      <c r="B14" s="4" t="inlineStr">
        <is>
          <t xml:space="preserve"> </t>
        </is>
      </c>
      <c r="C14" s="4" t="inlineStr">
        <is>
          <t xml:space="preserve"> </t>
        </is>
      </c>
      <c r="D14" s="4" t="inlineStr">
        <is>
          <t xml:space="preserve"> </t>
        </is>
      </c>
    </row>
    <row r="15">
      <c r="A15" s="3" t="inlineStr">
        <is>
          <t>Cost Method Investments (Details) - Schedule of cost method investments [Line Items]</t>
        </is>
      </c>
      <c r="B15" s="4" t="inlineStr">
        <is>
          <t xml:space="preserve"> </t>
        </is>
      </c>
      <c r="C15" s="4" t="inlineStr">
        <is>
          <t xml:space="preserve"> </t>
        </is>
      </c>
      <c r="D15" s="4" t="inlineStr">
        <is>
          <t xml:space="preserve"> </t>
        </is>
      </c>
    </row>
    <row r="16">
      <c r="A16" s="4" t="inlineStr">
        <is>
          <t>Total</t>
        </is>
      </c>
      <c r="B16" s="7" t="n">
        <v>51000000</v>
      </c>
      <c r="C16" s="7" t="n">
        <v>7688411</v>
      </c>
      <c r="D16" s="7" t="n">
        <v>51000000</v>
      </c>
    </row>
    <row r="17">
      <c r="A17" s="4" t="inlineStr">
        <is>
          <t>4.5% Investment [Member]</t>
        </is>
      </c>
      <c r="B17" s="4" t="inlineStr">
        <is>
          <t xml:space="preserve"> </t>
        </is>
      </c>
      <c r="C17" s="4" t="inlineStr">
        <is>
          <t xml:space="preserve"> </t>
        </is>
      </c>
      <c r="D17" s="4" t="inlineStr">
        <is>
          <t xml:space="preserve"> </t>
        </is>
      </c>
    </row>
    <row r="18">
      <c r="A18" s="3" t="inlineStr">
        <is>
          <t>Cost Method Investments (Details) - Schedule of cost method investments [Line Items]</t>
        </is>
      </c>
      <c r="B18" s="4" t="inlineStr">
        <is>
          <t xml:space="preserve"> </t>
        </is>
      </c>
      <c r="C18" s="4" t="inlineStr">
        <is>
          <t xml:space="preserve"> </t>
        </is>
      </c>
      <c r="D18" s="4" t="inlineStr">
        <is>
          <t xml:space="preserve"> </t>
        </is>
      </c>
    </row>
    <row r="19">
      <c r="A19" s="4" t="inlineStr">
        <is>
          <t>Total</t>
        </is>
      </c>
      <c r="B19" s="7" t="n">
        <v>200000</v>
      </c>
      <c r="C19" s="7" t="n">
        <v>29800</v>
      </c>
      <c r="D19" s="7" t="n">
        <v>200000</v>
      </c>
    </row>
    <row r="20">
      <c r="A20" s="4" t="inlineStr">
        <is>
          <t>4.0% Investment [Member]</t>
        </is>
      </c>
      <c r="B20" s="4" t="inlineStr">
        <is>
          <t xml:space="preserve"> </t>
        </is>
      </c>
      <c r="C20" s="4" t="inlineStr">
        <is>
          <t xml:space="preserve"> </t>
        </is>
      </c>
      <c r="D20" s="4" t="inlineStr">
        <is>
          <t xml:space="preserve"> </t>
        </is>
      </c>
    </row>
    <row r="21">
      <c r="A21" s="3" t="inlineStr">
        <is>
          <t>Cost Method Investments (Details) - Schedule of cost method investments [Line Items]</t>
        </is>
      </c>
      <c r="B21" s="4" t="inlineStr">
        <is>
          <t xml:space="preserve"> </t>
        </is>
      </c>
      <c r="C21" s="4" t="inlineStr">
        <is>
          <t xml:space="preserve"> </t>
        </is>
      </c>
      <c r="D21" s="4" t="inlineStr">
        <is>
          <t xml:space="preserve"> </t>
        </is>
      </c>
    </row>
    <row r="22">
      <c r="A22" s="4" t="inlineStr">
        <is>
          <t>Total</t>
        </is>
      </c>
      <c r="B22" s="7" t="n">
        <v>8400000</v>
      </c>
      <c r="C22" s="7" t="n">
        <v>1251602</v>
      </c>
      <c r="D22" s="7" t="n">
        <v>8400000</v>
      </c>
    </row>
    <row r="23">
      <c r="A23" s="4" t="inlineStr">
        <is>
          <t>3.5% Investment [Member]</t>
        </is>
      </c>
      <c r="B23" s="4" t="inlineStr">
        <is>
          <t xml:space="preserve"> </t>
        </is>
      </c>
      <c r="C23" s="4" t="inlineStr">
        <is>
          <t xml:space="preserve"> </t>
        </is>
      </c>
      <c r="D23" s="4" t="inlineStr">
        <is>
          <t xml:space="preserve"> </t>
        </is>
      </c>
    </row>
    <row r="24">
      <c r="A24" s="3" t="inlineStr">
        <is>
          <t>Cost Method Investments (Details) - Schedule of cost method investments [Line Items]</t>
        </is>
      </c>
      <c r="B24" s="4" t="inlineStr">
        <is>
          <t xml:space="preserve"> </t>
        </is>
      </c>
      <c r="C24" s="4" t="inlineStr">
        <is>
          <t xml:space="preserve"> </t>
        </is>
      </c>
      <c r="D24" s="4" t="inlineStr">
        <is>
          <t xml:space="preserve"> </t>
        </is>
      </c>
    </row>
    <row r="25">
      <c r="A25" s="4" t="inlineStr">
        <is>
          <t>Total</t>
        </is>
      </c>
      <c r="B25" s="7" t="n">
        <v>1200000</v>
      </c>
      <c r="C25" s="7" t="n">
        <v>178800</v>
      </c>
      <c r="D25" s="7" t="n">
        <v>1200000</v>
      </c>
    </row>
    <row r="26">
      <c r="A26" s="4" t="inlineStr">
        <is>
          <t>3.0% Investment [Member]</t>
        </is>
      </c>
      <c r="B26" s="4" t="inlineStr">
        <is>
          <t xml:space="preserve"> </t>
        </is>
      </c>
      <c r="C26" s="4" t="inlineStr">
        <is>
          <t xml:space="preserve"> </t>
        </is>
      </c>
      <c r="D26" s="4" t="inlineStr">
        <is>
          <t xml:space="preserve"> </t>
        </is>
      </c>
    </row>
    <row r="27">
      <c r="A27" s="3" t="inlineStr">
        <is>
          <t>Cost Method Investments (Details) - Schedule of cost method investments [Line Items]</t>
        </is>
      </c>
      <c r="B27" s="4" t="inlineStr">
        <is>
          <t xml:space="preserve"> </t>
        </is>
      </c>
      <c r="C27" s="4" t="inlineStr">
        <is>
          <t xml:space="preserve"> </t>
        </is>
      </c>
      <c r="D27" s="4" t="inlineStr">
        <is>
          <t xml:space="preserve"> </t>
        </is>
      </c>
    </row>
    <row r="28">
      <c r="A28" s="4" t="inlineStr">
        <is>
          <t>Total</t>
        </is>
      </c>
      <c r="B28" s="7" t="n">
        <v>3900000</v>
      </c>
      <c r="C28" s="7" t="n">
        <v>581101</v>
      </c>
      <c r="D28" s="7" t="n">
        <v>3900000</v>
      </c>
    </row>
    <row r="29">
      <c r="A29" s="4" t="inlineStr">
        <is>
          <t>2.55% Investment [Member]</t>
        </is>
      </c>
      <c r="B29" s="4" t="inlineStr">
        <is>
          <t xml:space="preserve"> </t>
        </is>
      </c>
      <c r="C29" s="4" t="inlineStr">
        <is>
          <t xml:space="preserve"> </t>
        </is>
      </c>
      <c r="D29" s="4" t="inlineStr">
        <is>
          <t xml:space="preserve"> </t>
        </is>
      </c>
    </row>
    <row r="30">
      <c r="A30" s="3" t="inlineStr">
        <is>
          <t>Cost Method Investments (Details) - Schedule of cost method investments [Line Items]</t>
        </is>
      </c>
      <c r="B30" s="4" t="inlineStr">
        <is>
          <t xml:space="preserve"> </t>
        </is>
      </c>
      <c r="C30" s="4" t="inlineStr">
        <is>
          <t xml:space="preserve"> </t>
        </is>
      </c>
      <c r="D30" s="4" t="inlineStr">
        <is>
          <t xml:space="preserve"> </t>
        </is>
      </c>
    </row>
    <row r="31">
      <c r="A31" s="4" t="inlineStr">
        <is>
          <t>Total</t>
        </is>
      </c>
      <c r="B31" s="7" t="n">
        <v>13422800</v>
      </c>
      <c r="C31" s="7" t="n">
        <v>2000000</v>
      </c>
      <c r="D31" s="4" t="inlineStr">
        <is>
          <t xml:space="preserve"> </t>
        </is>
      </c>
    </row>
    <row r="32">
      <c r="A32" s="4" t="inlineStr">
        <is>
          <t>2.0% Investment [Member]</t>
        </is>
      </c>
      <c r="B32" s="4" t="inlineStr">
        <is>
          <t xml:space="preserve"> </t>
        </is>
      </c>
      <c r="C32" s="4" t="inlineStr">
        <is>
          <t xml:space="preserve"> </t>
        </is>
      </c>
      <c r="D32" s="4" t="inlineStr">
        <is>
          <t xml:space="preserve"> </t>
        </is>
      </c>
    </row>
    <row r="33">
      <c r="A33" s="3" t="inlineStr">
        <is>
          <t>Cost Method Investments (Details) - Schedule of cost method investments [Line Items]</t>
        </is>
      </c>
      <c r="B33" s="4" t="inlineStr">
        <is>
          <t xml:space="preserve"> </t>
        </is>
      </c>
      <c r="C33" s="4" t="inlineStr">
        <is>
          <t xml:space="preserve"> </t>
        </is>
      </c>
      <c r="D33" s="4" t="inlineStr">
        <is>
          <t xml:space="preserve"> </t>
        </is>
      </c>
    </row>
    <row r="34">
      <c r="A34" s="4" t="inlineStr">
        <is>
          <t>Total</t>
        </is>
      </c>
      <c r="B34" s="7" t="n">
        <v>36700000</v>
      </c>
      <c r="C34" s="7" t="n">
        <v>5468308</v>
      </c>
      <c r="D34" s="7" t="n">
        <v>1200000</v>
      </c>
    </row>
    <row r="35">
      <c r="A35" s="4" t="inlineStr">
        <is>
          <t>1.0% Investment [Member]</t>
        </is>
      </c>
      <c r="B35" s="4" t="inlineStr">
        <is>
          <t xml:space="preserve"> </t>
        </is>
      </c>
      <c r="C35" s="4" t="inlineStr">
        <is>
          <t xml:space="preserve"> </t>
        </is>
      </c>
      <c r="D35" s="4" t="inlineStr">
        <is>
          <t xml:space="preserve"> </t>
        </is>
      </c>
    </row>
    <row r="36">
      <c r="A36" s="3" t="inlineStr">
        <is>
          <t>Cost Method Investments (Details) - Schedule of cost method investments [Line Items]</t>
        </is>
      </c>
      <c r="B36" s="4" t="inlineStr">
        <is>
          <t xml:space="preserve"> </t>
        </is>
      </c>
      <c r="C36" s="4" t="inlineStr">
        <is>
          <t xml:space="preserve"> </t>
        </is>
      </c>
      <c r="D36" s="4" t="inlineStr">
        <is>
          <t xml:space="preserve"> </t>
        </is>
      </c>
    </row>
    <row r="37">
      <c r="A37" s="4" t="inlineStr">
        <is>
          <t>Total</t>
        </is>
      </c>
      <c r="B37" s="7" t="n">
        <v>1450000</v>
      </c>
      <c r="C37" s="7" t="n">
        <v>216050</v>
      </c>
      <c r="D37" s="7" t="n">
        <v>1450000</v>
      </c>
    </row>
    <row r="38">
      <c r="A38" s="4" t="inlineStr">
        <is>
          <t>Total [Member]</t>
        </is>
      </c>
      <c r="B38" s="4" t="inlineStr">
        <is>
          <t xml:space="preserve"> </t>
        </is>
      </c>
      <c r="C38" s="4" t="inlineStr">
        <is>
          <t xml:space="preserve"> </t>
        </is>
      </c>
      <c r="D38" s="4" t="inlineStr">
        <is>
          <t xml:space="preserve"> </t>
        </is>
      </c>
    </row>
    <row r="39">
      <c r="A39" s="3" t="inlineStr">
        <is>
          <t>Cost Method Investments (Details) - Schedule of cost method investments [Line Items]</t>
        </is>
      </c>
      <c r="B39" s="4" t="inlineStr">
        <is>
          <t xml:space="preserve"> </t>
        </is>
      </c>
      <c r="C39" s="4" t="inlineStr">
        <is>
          <t xml:space="preserve"> </t>
        </is>
      </c>
      <c r="D39" s="4" t="inlineStr">
        <is>
          <t xml:space="preserve"> </t>
        </is>
      </c>
    </row>
    <row r="40">
      <c r="A40" s="4" t="inlineStr">
        <is>
          <t>Total</t>
        </is>
      </c>
      <c r="B40" s="5" t="n">
        <v>164172800</v>
      </c>
      <c r="C40" s="6" t="n">
        <v>24461781</v>
      </c>
      <c r="D40" s="5" t="n">
        <v>1146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Cost Method Investments (Details) - Schedule of cost method investments (Parentheticals)</t>
        </is>
      </c>
      <c r="B1" s="2" t="inlineStr">
        <is>
          <t>Jun. 30, 2022</t>
        </is>
      </c>
    </row>
    <row r="2">
      <c r="A2" s="4" t="inlineStr">
        <is>
          <t>1 company in the AR and virtual reality (“VR”) areas [Member]</t>
        </is>
      </c>
      <c r="B2" s="4" t="inlineStr">
        <is>
          <t xml:space="preserve"> </t>
        </is>
      </c>
    </row>
    <row r="3">
      <c r="A3" s="3" t="inlineStr">
        <is>
          <t>Cost Method Investments (Details) - Schedule of cost method investments (Parentheticals) [Line Items]</t>
        </is>
      </c>
      <c r="B3" s="4" t="inlineStr">
        <is>
          <t xml:space="preserve"> </t>
        </is>
      </c>
    </row>
    <row r="4">
      <c r="A4" s="4" t="inlineStr">
        <is>
          <t>Investment interest rate</t>
        </is>
      </c>
      <c r="B4" s="11" t="n">
        <v>0.09</v>
      </c>
    </row>
    <row r="5">
      <c r="A5" s="4" t="inlineStr">
        <is>
          <t>2 companies in the AR and VR areas [Member]</t>
        </is>
      </c>
      <c r="B5" s="4" t="inlineStr">
        <is>
          <t xml:space="preserve"> </t>
        </is>
      </c>
    </row>
    <row r="6">
      <c r="A6" s="3" t="inlineStr">
        <is>
          <t>Cost Method Investments (Details) - Schedule of cost method investments (Parentheticals) [Line Items]</t>
        </is>
      </c>
      <c r="B6" s="4" t="inlineStr">
        <is>
          <t xml:space="preserve"> </t>
        </is>
      </c>
    </row>
    <row r="7">
      <c r="A7" s="4" t="inlineStr">
        <is>
          <t>Investment interest rate</t>
        </is>
      </c>
      <c r="B7" s="11" t="n">
        <v>0.08</v>
      </c>
    </row>
    <row r="8">
      <c r="A8" s="4" t="inlineStr">
        <is>
          <t>1 company in the AR, VR, software and robotic areas [Member]</t>
        </is>
      </c>
      <c r="B8" s="4" t="inlineStr">
        <is>
          <t xml:space="preserve"> </t>
        </is>
      </c>
    </row>
    <row r="9">
      <c r="A9" s="3" t="inlineStr">
        <is>
          <t>Cost Method Investments (Details) - Schedule of cost method investments (Parentheticals) [Line Items]</t>
        </is>
      </c>
      <c r="B9" s="4" t="inlineStr">
        <is>
          <t xml:space="preserve"> </t>
        </is>
      </c>
    </row>
    <row r="10">
      <c r="A10" s="4" t="inlineStr">
        <is>
          <t>Investment interest rate</t>
        </is>
      </c>
      <c r="B10" s="11" t="n">
        <v>0.06</v>
      </c>
    </row>
    <row r="11">
      <c r="A11" s="4" t="inlineStr">
        <is>
          <t>1 company in the AR, VR and game areas [Member]</t>
        </is>
      </c>
      <c r="B11" s="4" t="inlineStr">
        <is>
          <t xml:space="preserve"> </t>
        </is>
      </c>
    </row>
    <row r="12">
      <c r="A12" s="3" t="inlineStr">
        <is>
          <t>Cost Method Investments (Details) - Schedule of cost method investments (Parentheticals) [Line Items]</t>
        </is>
      </c>
      <c r="B12" s="4" t="inlineStr">
        <is>
          <t xml:space="preserve"> </t>
        </is>
      </c>
    </row>
    <row r="13">
      <c r="A13" s="4" t="inlineStr">
        <is>
          <t>Investment interest rate</t>
        </is>
      </c>
      <c r="B13" s="14" t="n">
        <v>0.055</v>
      </c>
    </row>
    <row r="14">
      <c r="A14" s="4" t="inlineStr">
        <is>
          <t>22 companies in the AR, VR and digital marketing area [Member]</t>
        </is>
      </c>
      <c r="B14" s="4" t="inlineStr">
        <is>
          <t xml:space="preserve"> </t>
        </is>
      </c>
    </row>
    <row r="15">
      <c r="A15" s="3" t="inlineStr">
        <is>
          <t>Cost Method Investments (Details) - Schedule of cost method investments (Parentheticals) [Line Items]</t>
        </is>
      </c>
      <c r="B15" s="4" t="inlineStr">
        <is>
          <t xml:space="preserve"> </t>
        </is>
      </c>
    </row>
    <row r="16">
      <c r="A16" s="4" t="inlineStr">
        <is>
          <t>Investment interest rate</t>
        </is>
      </c>
      <c r="B16" s="11" t="n">
        <v>0.05</v>
      </c>
    </row>
    <row r="17">
      <c r="A17" s="4" t="inlineStr">
        <is>
          <t>1 company in the VR medical treatment areas [Member]</t>
        </is>
      </c>
      <c r="B17" s="4" t="inlineStr">
        <is>
          <t xml:space="preserve"> </t>
        </is>
      </c>
    </row>
    <row r="18">
      <c r="A18" s="3" t="inlineStr">
        <is>
          <t>Cost Method Investments (Details) - Schedule of cost method investments (Parentheticals) [Line Items]</t>
        </is>
      </c>
      <c r="B18" s="4" t="inlineStr">
        <is>
          <t xml:space="preserve"> </t>
        </is>
      </c>
    </row>
    <row r="19">
      <c r="A19" s="4" t="inlineStr">
        <is>
          <t>Investment interest rate</t>
        </is>
      </c>
      <c r="B19" s="14" t="n">
        <v>0.045</v>
      </c>
    </row>
    <row r="20">
      <c r="A20" s="4" t="inlineStr">
        <is>
          <t>14 companies in the AR, VR, 3D animation and software areas [Member]</t>
        </is>
      </c>
      <c r="B20" s="4" t="inlineStr">
        <is>
          <t xml:space="preserve"> </t>
        </is>
      </c>
    </row>
    <row r="21">
      <c r="A21" s="3" t="inlineStr">
        <is>
          <t>Cost Method Investments (Details) - Schedule of cost method investments (Parentheticals) [Line Items]</t>
        </is>
      </c>
      <c r="B21" s="4" t="inlineStr">
        <is>
          <t xml:space="preserve"> </t>
        </is>
      </c>
    </row>
    <row r="22">
      <c r="A22" s="4" t="inlineStr">
        <is>
          <t>Investment interest rate</t>
        </is>
      </c>
      <c r="B22" s="11" t="n">
        <v>0.04</v>
      </c>
    </row>
    <row r="23">
      <c r="A23" s="4" t="inlineStr">
        <is>
          <t>2 companies in the AR and VR areas [Member]</t>
        </is>
      </c>
      <c r="B23" s="4" t="inlineStr">
        <is>
          <t xml:space="preserve"> </t>
        </is>
      </c>
    </row>
    <row r="24">
      <c r="A24" s="3" t="inlineStr">
        <is>
          <t>Cost Method Investments (Details) - Schedule of cost method investments (Parentheticals) [Line Items]</t>
        </is>
      </c>
      <c r="B24" s="4" t="inlineStr">
        <is>
          <t xml:space="preserve"> </t>
        </is>
      </c>
    </row>
    <row r="25">
      <c r="A25" s="4" t="inlineStr">
        <is>
          <t>Investment interest rate</t>
        </is>
      </c>
      <c r="B25" s="14" t="n">
        <v>0.035</v>
      </c>
    </row>
    <row r="26">
      <c r="A26" s="4" t="inlineStr">
        <is>
          <t>5 companies in the AR, VR and 3D animation areas [Member]</t>
        </is>
      </c>
      <c r="B26" s="4" t="inlineStr">
        <is>
          <t xml:space="preserve"> </t>
        </is>
      </c>
    </row>
    <row r="27">
      <c r="A27" s="3" t="inlineStr">
        <is>
          <t>Cost Method Investments (Details) - Schedule of cost method investments (Parentheticals) [Line Items]</t>
        </is>
      </c>
      <c r="B27" s="4" t="inlineStr">
        <is>
          <t xml:space="preserve"> </t>
        </is>
      </c>
    </row>
    <row r="28">
      <c r="A28" s="4" t="inlineStr">
        <is>
          <t>Investment interest rate</t>
        </is>
      </c>
      <c r="B28" s="11" t="n">
        <v>0.03</v>
      </c>
    </row>
    <row r="29">
      <c r="A29" s="4" t="inlineStr">
        <is>
          <t>1 company in the AR, VR and 3D animation areas [Member]</t>
        </is>
      </c>
      <c r="B29" s="4" t="inlineStr">
        <is>
          <t xml:space="preserve"> </t>
        </is>
      </c>
    </row>
    <row r="30">
      <c r="A30" s="3" t="inlineStr">
        <is>
          <t>Cost Method Investments (Details) - Schedule of cost method investments (Parentheticals) [Line Items]</t>
        </is>
      </c>
      <c r="B30" s="4" t="inlineStr">
        <is>
          <t xml:space="preserve"> </t>
        </is>
      </c>
    </row>
    <row r="31">
      <c r="A31" s="4" t="inlineStr">
        <is>
          <t>Investment interest rate</t>
        </is>
      </c>
      <c r="B31" s="14" t="n">
        <v>0.0255</v>
      </c>
    </row>
    <row r="32">
      <c r="A32" s="4" t="inlineStr">
        <is>
          <t>4 companies in the AR, VR, 3D animation and software areas [Member]</t>
        </is>
      </c>
      <c r="B32" s="4" t="inlineStr">
        <is>
          <t xml:space="preserve"> </t>
        </is>
      </c>
    </row>
    <row r="33">
      <c r="A33" s="3" t="inlineStr">
        <is>
          <t>Cost Method Investments (Details) - Schedule of cost method investments (Parentheticals) [Line Items]</t>
        </is>
      </c>
      <c r="B33" s="4" t="inlineStr">
        <is>
          <t xml:space="preserve"> </t>
        </is>
      </c>
    </row>
    <row r="34">
      <c r="A34" s="4" t="inlineStr">
        <is>
          <t>Investment interest rate</t>
        </is>
      </c>
      <c r="B34" s="11" t="n">
        <v>0.02</v>
      </c>
    </row>
    <row r="35">
      <c r="A35" s="4" t="inlineStr">
        <is>
          <t>5 companies in the AR, VR, 3D animation, hardware and software areas [Member]</t>
        </is>
      </c>
      <c r="B35" s="4" t="inlineStr">
        <is>
          <t xml:space="preserve"> </t>
        </is>
      </c>
    </row>
    <row r="36">
      <c r="A36" s="3" t="inlineStr">
        <is>
          <t>Cost Method Investments (Details) - Schedule of cost method investments (Parentheticals) [Line Items]</t>
        </is>
      </c>
      <c r="B36" s="4" t="inlineStr">
        <is>
          <t xml:space="preserve"> </t>
        </is>
      </c>
    </row>
    <row r="37">
      <c r="A37" s="4" t="inlineStr">
        <is>
          <t>Investment interest rate</t>
        </is>
      </c>
      <c r="B37" s="11"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s>
  <sheetData>
    <row r="1">
      <c r="A1" s="1" t="inlineStr">
        <is>
          <t>Intangible Assets, Net (Details)</t>
        </is>
      </c>
      <c r="B1" s="2" t="inlineStr">
        <is>
          <t>6 Months Ended</t>
        </is>
      </c>
    </row>
    <row r="2">
      <c r="B2" s="2" t="inlineStr">
        <is>
          <t>Jun. 30, 2022 CNY (¥)</t>
        </is>
      </c>
      <c r="C2" s="2" t="inlineStr">
        <is>
          <t>Jun. 30, 2022 USD ($)</t>
        </is>
      </c>
      <c r="D2" s="2" t="inlineStr">
        <is>
          <t>Jun. 30, 2021 CNY (¥)</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5" t="n">
        <v>4307010</v>
      </c>
      <c r="C4" s="6" t="n">
        <v>641744</v>
      </c>
      <c r="D4" s="5" t="n">
        <v>99085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tangible Assets, Net (Details) - Schedule of acquired intangible asset</t>
        </is>
      </c>
      <c r="B1" s="2" t="inlineStr">
        <is>
          <t>Jun. 30, 2022 CNY (¥)</t>
        </is>
      </c>
      <c r="C1" s="2" t="inlineStr">
        <is>
          <t>Jun. 30, 2022 USD ($)</t>
        </is>
      </c>
      <c r="D1" s="2" t="inlineStr">
        <is>
          <t>Dec. 31, 2021 CNY (¥)</t>
        </is>
      </c>
    </row>
    <row r="2">
      <c r="A2" s="3" t="inlineStr">
        <is>
          <t>Schedule of Acquired Intangible Asset [Abstract]</t>
        </is>
      </c>
      <c r="B2" s="4" t="inlineStr">
        <is>
          <t xml:space="preserve"> </t>
        </is>
      </c>
      <c r="C2" s="4" t="inlineStr">
        <is>
          <t xml:space="preserve"> </t>
        </is>
      </c>
      <c r="D2" s="4" t="inlineStr">
        <is>
          <t xml:space="preserve"> </t>
        </is>
      </c>
    </row>
    <row r="3">
      <c r="A3" s="4" t="inlineStr">
        <is>
          <t>Copyrights</t>
        </is>
      </c>
      <c r="B3" s="5" t="n">
        <v>8955000</v>
      </c>
      <c r="C3" s="6" t="n">
        <v>1334297</v>
      </c>
      <c r="D3" s="5" t="n">
        <v>8955000</v>
      </c>
    </row>
    <row r="4">
      <c r="A4" s="4" t="inlineStr">
        <is>
          <t>Customer relationship</t>
        </is>
      </c>
      <c r="B4" s="7" t="n">
        <v>26845600</v>
      </c>
      <c r="C4" s="7" t="n">
        <v>4000000</v>
      </c>
      <c r="D4" s="7" t="n">
        <v>25502800</v>
      </c>
    </row>
    <row r="5">
      <c r="A5" s="4" t="inlineStr">
        <is>
          <t>Non-compete agreements</t>
        </is>
      </c>
      <c r="B5" s="7" t="n">
        <v>42200000</v>
      </c>
      <c r="C5" s="7" t="n">
        <v>6287809</v>
      </c>
      <c r="D5" s="7" t="n">
        <v>42200000</v>
      </c>
    </row>
    <row r="6">
      <c r="A6" s="4" t="inlineStr">
        <is>
          <t>Technology know-hows</t>
        </is>
      </c>
      <c r="B6" s="7" t="n">
        <v>3002184</v>
      </c>
      <c r="C6" s="7" t="n">
        <v>447326</v>
      </c>
      <c r="D6" s="7" t="n">
        <v>2852016</v>
      </c>
    </row>
    <row r="7">
      <c r="A7" s="4" t="inlineStr">
        <is>
          <t>Subtotal</t>
        </is>
      </c>
      <c r="B7" s="7" t="n">
        <v>81002784</v>
      </c>
      <c r="C7" s="7" t="n">
        <v>12069432</v>
      </c>
      <c r="D7" s="7" t="n">
        <v>79509816</v>
      </c>
    </row>
    <row r="8">
      <c r="A8" s="4" t="inlineStr">
        <is>
          <t>Less: accumulated amortization</t>
        </is>
      </c>
      <c r="B8" s="7" t="n">
        <v>-56488214</v>
      </c>
      <c r="C8" s="7" t="n">
        <v>-8416756</v>
      </c>
      <c r="D8" s="7" t="n">
        <v>-51628879</v>
      </c>
    </row>
    <row r="9">
      <c r="A9" s="4" t="inlineStr">
        <is>
          <t>Intangible assets, net</t>
        </is>
      </c>
      <c r="B9" s="5" t="n">
        <v>24514570</v>
      </c>
      <c r="C9" s="6" t="n">
        <v>3652676</v>
      </c>
      <c r="D9" s="5" t="n">
        <v>27880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stimated amortization - Jun. 30, 2022</t>
        </is>
      </c>
      <c r="B1" s="2" t="inlineStr">
        <is>
          <t>CNY (¥)</t>
        </is>
      </c>
      <c r="C1" s="2" t="inlineStr">
        <is>
          <t>USD ($)</t>
        </is>
      </c>
    </row>
    <row r="2">
      <c r="A2" s="3" t="inlineStr">
        <is>
          <t>Schedule of Estimated Amortization [Abstract]</t>
        </is>
      </c>
      <c r="B2" s="4" t="inlineStr">
        <is>
          <t xml:space="preserve"> </t>
        </is>
      </c>
      <c r="C2" s="4" t="inlineStr">
        <is>
          <t xml:space="preserve"> </t>
        </is>
      </c>
    </row>
    <row r="3">
      <c r="A3" s="4" t="inlineStr">
        <is>
          <t>2023</t>
        </is>
      </c>
      <c r="B3" s="5" t="n">
        <v>9102837</v>
      </c>
      <c r="C3" s="6" t="n">
        <v>1356325</v>
      </c>
    </row>
    <row r="4">
      <c r="A4" s="4" t="inlineStr">
        <is>
          <t>2024</t>
        </is>
      </c>
      <c r="B4" s="7" t="n">
        <v>9102837</v>
      </c>
      <c r="C4" s="7" t="n">
        <v>1356325</v>
      </c>
    </row>
    <row r="5">
      <c r="A5" s="4" t="inlineStr">
        <is>
          <t>2025</t>
        </is>
      </c>
      <c r="B5" s="7" t="n">
        <v>4069287</v>
      </c>
      <c r="C5" s="7" t="n">
        <v>606325</v>
      </c>
    </row>
    <row r="6">
      <c r="A6" s="4" t="inlineStr">
        <is>
          <t>2026</t>
        </is>
      </c>
      <c r="B6" s="7" t="n">
        <v>2239609</v>
      </c>
      <c r="C6" s="7" t="n">
        <v>333701</v>
      </c>
    </row>
    <row r="7">
      <c r="A7" s="4" t="inlineStr">
        <is>
          <t>Thereafter</t>
        </is>
      </c>
      <c r="B7" s="4" t="inlineStr">
        <is>
          <t xml:space="preserve"> </t>
        </is>
      </c>
      <c r="C7" s="4" t="inlineStr">
        <is>
          <t xml:space="preserve"> </t>
        </is>
      </c>
    </row>
    <row r="8">
      <c r="A8" s="4" t="inlineStr">
        <is>
          <t>Total</t>
        </is>
      </c>
      <c r="B8" s="5" t="n">
        <v>24514570</v>
      </c>
      <c r="C8" s="6" t="n">
        <v>36526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Details) - Schedule of components of acquired goodwill balances</t>
        </is>
      </c>
      <c r="B1" s="2" t="inlineStr">
        <is>
          <t>6 Months Ended</t>
        </is>
      </c>
      <c r="D1" s="2" t="inlineStr">
        <is>
          <t>12 Months Ended</t>
        </is>
      </c>
    </row>
    <row r="2">
      <c r="B2" s="2" t="inlineStr">
        <is>
          <t>Jun. 30, 2022 CNY (¥)</t>
        </is>
      </c>
      <c r="C2" s="2" t="inlineStr">
        <is>
          <t>Jun. 30, 2022 USD ($)</t>
        </is>
      </c>
      <c r="D2" s="2" t="inlineStr">
        <is>
          <t>Dec. 31, 2021 CNY (¥)</t>
        </is>
      </c>
    </row>
    <row r="3">
      <c r="A3" s="3" t="inlineStr">
        <is>
          <t>Goodwill (Details) - Schedule of components of acquired goodwill balances [Line Items]</t>
        </is>
      </c>
      <c r="B3" s="4" t="inlineStr">
        <is>
          <t xml:space="preserve"> </t>
        </is>
      </c>
      <c r="C3" s="4" t="inlineStr">
        <is>
          <t xml:space="preserve"> </t>
        </is>
      </c>
      <c r="D3" s="4" t="inlineStr">
        <is>
          <t xml:space="preserve"> </t>
        </is>
      </c>
    </row>
    <row r="4">
      <c r="A4" s="4" t="inlineStr">
        <is>
          <t>Goodwill</t>
        </is>
      </c>
      <c r="B4" s="5" t="n">
        <v>278750074</v>
      </c>
      <c r="C4" s="6" t="n">
        <v>41533819</v>
      </c>
      <c r="D4" s="5" t="n">
        <v>276978601</v>
      </c>
    </row>
    <row r="5">
      <c r="A5" s="4" t="inlineStr">
        <is>
          <t>Goodwill from Shenzhen Yidian acquisition [Member]</t>
        </is>
      </c>
      <c r="B5" s="4" t="inlineStr">
        <is>
          <t xml:space="preserve"> </t>
        </is>
      </c>
      <c r="C5" s="4" t="inlineStr">
        <is>
          <t xml:space="preserve"> </t>
        </is>
      </c>
      <c r="D5" s="4" t="inlineStr">
        <is>
          <t xml:space="preserve"> </t>
        </is>
      </c>
    </row>
    <row r="6">
      <c r="A6" s="3" t="inlineStr">
        <is>
          <t>Goodwill (Details) - Schedule of components of acquired goodwill balances [Line Items]</t>
        </is>
      </c>
      <c r="B6" s="4" t="inlineStr">
        <is>
          <t xml:space="preserve"> </t>
        </is>
      </c>
      <c r="C6" s="4" t="inlineStr">
        <is>
          <t xml:space="preserve"> </t>
        </is>
      </c>
      <c r="D6" s="4" t="inlineStr">
        <is>
          <t xml:space="preserve"> </t>
        </is>
      </c>
    </row>
    <row r="7">
      <c r="A7" s="4" t="inlineStr">
        <is>
          <t>Goodwill</t>
        </is>
      </c>
      <c r="B7" s="7" t="n">
        <v>137060339</v>
      </c>
      <c r="C7" s="7" t="n">
        <v>20422019</v>
      </c>
      <c r="D7" s="7" t="n">
        <v>137060340</v>
      </c>
    </row>
    <row r="8">
      <c r="A8" s="4" t="inlineStr">
        <is>
          <t>Goodwill from Shenzhen Yitian acquisition [Member]</t>
        </is>
      </c>
      <c r="B8" s="4" t="inlineStr">
        <is>
          <t xml:space="preserve"> </t>
        </is>
      </c>
      <c r="C8" s="4" t="inlineStr">
        <is>
          <t xml:space="preserve"> </t>
        </is>
      </c>
      <c r="D8" s="4" t="inlineStr">
        <is>
          <t xml:space="preserve"> </t>
        </is>
      </c>
    </row>
    <row r="9">
      <c r="A9" s="3" t="inlineStr">
        <is>
          <t>Goodwill (Details) - Schedule of components of acquired goodwill balances [Line Items]</t>
        </is>
      </c>
      <c r="B9" s="4" t="inlineStr">
        <is>
          <t xml:space="preserve"> </t>
        </is>
      </c>
      <c r="C9" s="4" t="inlineStr">
        <is>
          <t xml:space="preserve"> </t>
        </is>
      </c>
      <c r="D9" s="4" t="inlineStr">
        <is>
          <t xml:space="preserve"> </t>
        </is>
      </c>
    </row>
    <row r="10">
      <c r="A10" s="4" t="inlineStr">
        <is>
          <t>Goodwill</t>
        </is>
      </c>
      <c r="B10" s="7" t="n">
        <v>92990256</v>
      </c>
      <c r="C10" s="7" t="n">
        <v>13855568</v>
      </c>
      <c r="D10" s="7" t="n">
        <v>92990256</v>
      </c>
    </row>
    <row r="11">
      <c r="A11" s="4" t="inlineStr">
        <is>
          <t>Goodwill from Fe-da Electronics acquisition [Member]</t>
        </is>
      </c>
      <c r="B11" s="4" t="inlineStr">
        <is>
          <t xml:space="preserve"> </t>
        </is>
      </c>
      <c r="C11" s="4" t="inlineStr">
        <is>
          <t xml:space="preserve"> </t>
        </is>
      </c>
      <c r="D11" s="4" t="inlineStr">
        <is>
          <t xml:space="preserve"> </t>
        </is>
      </c>
    </row>
    <row r="12">
      <c r="A12" s="3" t="inlineStr">
        <is>
          <t>Goodwill (Details) - Schedule of components of acquired goodwill balances [Line Items]</t>
        </is>
      </c>
      <c r="B12" s="4" t="inlineStr">
        <is>
          <t xml:space="preserve"> </t>
        </is>
      </c>
      <c r="C12" s="4" t="inlineStr">
        <is>
          <t xml:space="preserve"> </t>
        </is>
      </c>
      <c r="D12" s="4" t="inlineStr">
        <is>
          <t xml:space="preserve"> </t>
        </is>
      </c>
    </row>
    <row r="13">
      <c r="A13" s="4" t="inlineStr">
        <is>
          <t>Goodwill</t>
        </is>
      </c>
      <c r="B13" s="7" t="n">
        <v>35415729</v>
      </c>
      <c r="C13" s="7" t="n">
        <v>5276951</v>
      </c>
      <c r="D13" s="7" t="n">
        <v>33644255</v>
      </c>
    </row>
    <row r="14">
      <c r="A14" s="4" t="inlineStr">
        <is>
          <t>Goodwill from Guoyu acquisition [Member]</t>
        </is>
      </c>
      <c r="B14" s="4" t="inlineStr">
        <is>
          <t xml:space="preserve"> </t>
        </is>
      </c>
      <c r="C14" s="4" t="inlineStr">
        <is>
          <t xml:space="preserve"> </t>
        </is>
      </c>
      <c r="D14" s="4" t="inlineStr">
        <is>
          <t xml:space="preserve"> </t>
        </is>
      </c>
    </row>
    <row r="15">
      <c r="A15" s="3" t="inlineStr">
        <is>
          <t>Goodwill (Details) - Schedule of components of acquired goodwill balances [Line Items]</t>
        </is>
      </c>
      <c r="B15" s="4" t="inlineStr">
        <is>
          <t xml:space="preserve"> </t>
        </is>
      </c>
      <c r="C15" s="4" t="inlineStr">
        <is>
          <t xml:space="preserve"> </t>
        </is>
      </c>
      <c r="D15" s="4" t="inlineStr">
        <is>
          <t xml:space="preserve"> </t>
        </is>
      </c>
    </row>
    <row r="16">
      <c r="A16" s="4" t="inlineStr">
        <is>
          <t>Goodwill</t>
        </is>
      </c>
      <c r="B16" s="5" t="n">
        <v>13283750</v>
      </c>
      <c r="C16" s="6" t="n">
        <v>1979282</v>
      </c>
      <c r="D16" s="5" t="n">
        <v>132837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Details) - Schedule of changes in the carrying amount of goodwill allocated to reportable segments</t>
        </is>
      </c>
      <c r="B1" s="2" t="inlineStr">
        <is>
          <t>6 Months Ended</t>
        </is>
      </c>
      <c r="D1" s="2" t="inlineStr">
        <is>
          <t>12 Months Ended</t>
        </is>
      </c>
    </row>
    <row r="2">
      <c r="B2" s="2" t="inlineStr">
        <is>
          <t>Jun. 30, 2022 CNY (¥)</t>
        </is>
      </c>
      <c r="C2" s="2" t="inlineStr">
        <is>
          <t>Jun. 30, 2022 USD ($)</t>
        </is>
      </c>
      <c r="D2" s="2" t="inlineStr">
        <is>
          <t>Dec. 31, 2021 CNY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alance</t>
        </is>
      </c>
      <c r="B4" s="5" t="n">
        <v>276978601</v>
      </c>
      <c r="C4" s="6" t="n">
        <v>41269869</v>
      </c>
      <c r="D4" s="5" t="n">
        <v>396228760</v>
      </c>
      <c r="E4" s="6" t="n">
        <v>59038168</v>
      </c>
    </row>
    <row r="5">
      <c r="A5" s="4" t="inlineStr">
        <is>
          <t>Add: acquisition of Guoyu</t>
        </is>
      </c>
      <c r="B5" s="4" t="inlineStr">
        <is>
          <t xml:space="preserve"> </t>
        </is>
      </c>
      <c r="C5" s="4" t="inlineStr">
        <is>
          <t xml:space="preserve"> </t>
        </is>
      </c>
      <c r="D5" s="7" t="n">
        <v>13283750</v>
      </c>
      <c r="E5" s="7" t="n">
        <v>1979282</v>
      </c>
    </row>
    <row r="6">
      <c r="A6" s="4" t="inlineStr">
        <is>
          <t>Less: impairment loss</t>
        </is>
      </c>
      <c r="B6" s="4" t="inlineStr">
        <is>
          <t xml:space="preserve"> </t>
        </is>
      </c>
      <c r="C6" s="4" t="inlineStr">
        <is>
          <t xml:space="preserve"> </t>
        </is>
      </c>
      <c r="D6" s="7" t="n">
        <v>-131194659</v>
      </c>
      <c r="E6" s="7" t="n">
        <v>-19548032</v>
      </c>
    </row>
    <row r="7">
      <c r="A7" s="4" t="inlineStr">
        <is>
          <t>Translation difference</t>
        </is>
      </c>
      <c r="B7" s="7" t="n">
        <v>1771473</v>
      </c>
      <c r="C7" s="7" t="n">
        <v>263950</v>
      </c>
      <c r="D7" s="7" t="n">
        <v>-1339250</v>
      </c>
      <c r="E7" s="7" t="n">
        <v>-199549</v>
      </c>
    </row>
    <row r="8">
      <c r="A8" s="4" t="inlineStr">
        <is>
          <t>Balance</t>
        </is>
      </c>
      <c r="B8" s="7" t="n">
        <v>278750074</v>
      </c>
      <c r="C8" s="6" t="n">
        <v>41533819</v>
      </c>
      <c r="D8" s="7" t="n">
        <v>276978601</v>
      </c>
      <c r="E8" s="6" t="n">
        <v>41269869</v>
      </c>
    </row>
    <row r="9">
      <c r="A9" s="4" t="inlineStr">
        <is>
          <t>AR advertising services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alance</t>
        </is>
      </c>
      <c r="B11" s="7" t="n">
        <v>150344090</v>
      </c>
      <c r="C11" s="4" t="inlineStr">
        <is>
          <t xml:space="preserve"> </t>
        </is>
      </c>
      <c r="D11" s="7" t="n">
        <v>137060340</v>
      </c>
      <c r="E11" s="4" t="inlineStr">
        <is>
          <t xml:space="preserve"> </t>
        </is>
      </c>
    </row>
    <row r="12">
      <c r="A12" s="4" t="inlineStr">
        <is>
          <t>Add: acquisition of Guoyu</t>
        </is>
      </c>
      <c r="B12" s="4" t="inlineStr">
        <is>
          <t xml:space="preserve"> </t>
        </is>
      </c>
      <c r="C12" s="4" t="inlineStr">
        <is>
          <t xml:space="preserve"> </t>
        </is>
      </c>
      <c r="D12" s="7" t="n">
        <v>13283750</v>
      </c>
      <c r="E12" s="4" t="inlineStr">
        <is>
          <t xml:space="preserve"> </t>
        </is>
      </c>
    </row>
    <row r="13">
      <c r="A13" s="4" t="inlineStr">
        <is>
          <t>Less: impairment loss</t>
        </is>
      </c>
      <c r="B13" s="4" t="inlineStr">
        <is>
          <t xml:space="preserve"> </t>
        </is>
      </c>
      <c r="C13" s="4" t="inlineStr">
        <is>
          <t xml:space="preserve"> </t>
        </is>
      </c>
      <c r="D13" s="4" t="inlineStr">
        <is>
          <t xml:space="preserve"> </t>
        </is>
      </c>
      <c r="E13" s="4" t="inlineStr">
        <is>
          <t xml:space="preserve"> </t>
        </is>
      </c>
    </row>
    <row r="14">
      <c r="A14" s="4" t="inlineStr">
        <is>
          <t>Translation difference</t>
        </is>
      </c>
      <c r="B14" s="4" t="inlineStr">
        <is>
          <t xml:space="preserve"> </t>
        </is>
      </c>
      <c r="C14" s="4" t="inlineStr">
        <is>
          <t xml:space="preserve"> </t>
        </is>
      </c>
      <c r="D14" s="4" t="inlineStr">
        <is>
          <t xml:space="preserve"> </t>
        </is>
      </c>
      <c r="E14" s="4" t="inlineStr">
        <is>
          <t xml:space="preserve"> </t>
        </is>
      </c>
    </row>
    <row r="15">
      <c r="A15" s="4" t="inlineStr">
        <is>
          <t>Balance</t>
        </is>
      </c>
      <c r="B15" s="7" t="n">
        <v>150344090</v>
      </c>
      <c r="C15" s="4" t="inlineStr">
        <is>
          <t xml:space="preserve"> </t>
        </is>
      </c>
      <c r="D15" s="7" t="n">
        <v>150344090</v>
      </c>
      <c r="E15" s="4" t="inlineStr">
        <is>
          <t xml:space="preserve"> </t>
        </is>
      </c>
    </row>
    <row r="16">
      <c r="A16" s="4" t="inlineStr">
        <is>
          <t>AR entertainment [Member]</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Balance</t>
        </is>
      </c>
      <c r="B18" s="7" t="n">
        <v>92990256</v>
      </c>
      <c r="C18" s="4" t="inlineStr">
        <is>
          <t xml:space="preserve"> </t>
        </is>
      </c>
      <c r="D18" s="7" t="n">
        <v>206069104</v>
      </c>
      <c r="E18" s="4" t="inlineStr">
        <is>
          <t xml:space="preserve"> </t>
        </is>
      </c>
    </row>
    <row r="19">
      <c r="A19" s="4" t="inlineStr">
        <is>
          <t>Add: acquisition of Guoyu</t>
        </is>
      </c>
      <c r="B19" s="4" t="inlineStr">
        <is>
          <t xml:space="preserve"> </t>
        </is>
      </c>
      <c r="C19" s="4" t="inlineStr">
        <is>
          <t xml:space="preserve"> </t>
        </is>
      </c>
      <c r="D19" s="4" t="inlineStr">
        <is>
          <t xml:space="preserve"> </t>
        </is>
      </c>
      <c r="E19" s="4" t="inlineStr">
        <is>
          <t xml:space="preserve"> </t>
        </is>
      </c>
    </row>
    <row r="20">
      <c r="A20" s="4" t="inlineStr">
        <is>
          <t>Less: impairment loss</t>
        </is>
      </c>
      <c r="B20" s="4" t="inlineStr">
        <is>
          <t xml:space="preserve"> </t>
        </is>
      </c>
      <c r="C20" s="4" t="inlineStr">
        <is>
          <t xml:space="preserve"> </t>
        </is>
      </c>
      <c r="D20" s="7" t="n">
        <v>-112736917</v>
      </c>
      <c r="E20" s="4" t="inlineStr">
        <is>
          <t xml:space="preserve"> </t>
        </is>
      </c>
    </row>
    <row r="21">
      <c r="A21" s="4" t="inlineStr">
        <is>
          <t>Translation difference</t>
        </is>
      </c>
      <c r="B21" s="4" t="inlineStr">
        <is>
          <t xml:space="preserve"> </t>
        </is>
      </c>
      <c r="C21" s="4" t="inlineStr">
        <is>
          <t xml:space="preserve"> </t>
        </is>
      </c>
      <c r="D21" s="7" t="n">
        <v>-341931</v>
      </c>
      <c r="E21" s="4" t="inlineStr">
        <is>
          <t xml:space="preserve"> </t>
        </is>
      </c>
    </row>
    <row r="22">
      <c r="A22" s="4" t="inlineStr">
        <is>
          <t>Balance</t>
        </is>
      </c>
      <c r="B22" s="7" t="n">
        <v>92990256</v>
      </c>
      <c r="C22" s="4" t="inlineStr">
        <is>
          <t xml:space="preserve"> </t>
        </is>
      </c>
      <c r="D22" s="7" t="n">
        <v>92990256</v>
      </c>
      <c r="E22" s="4" t="inlineStr">
        <is>
          <t xml:space="preserve"> </t>
        </is>
      </c>
    </row>
    <row r="23">
      <c r="A23" s="4" t="inlineStr">
        <is>
          <t>Semiconductor business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Balance</t>
        </is>
      </c>
      <c r="B25" s="7" t="n">
        <v>33644255</v>
      </c>
      <c r="C25" s="4" t="inlineStr">
        <is>
          <t xml:space="preserve"> </t>
        </is>
      </c>
      <c r="D25" s="7" t="n">
        <v>53099316</v>
      </c>
      <c r="E25" s="4" t="inlineStr">
        <is>
          <t xml:space="preserve"> </t>
        </is>
      </c>
    </row>
    <row r="26">
      <c r="A26" s="4" t="inlineStr">
        <is>
          <t>Add: acquisition of Guoyu</t>
        </is>
      </c>
      <c r="B26" s="4" t="inlineStr">
        <is>
          <t xml:space="preserve"> </t>
        </is>
      </c>
      <c r="C26" s="4" t="inlineStr">
        <is>
          <t xml:space="preserve"> </t>
        </is>
      </c>
      <c r="D26" s="4" t="inlineStr">
        <is>
          <t xml:space="preserve"> </t>
        </is>
      </c>
      <c r="E26" s="4" t="inlineStr">
        <is>
          <t xml:space="preserve"> </t>
        </is>
      </c>
    </row>
    <row r="27">
      <c r="A27" s="4" t="inlineStr">
        <is>
          <t>Less: impairment loss</t>
        </is>
      </c>
      <c r="B27" s="4" t="inlineStr">
        <is>
          <t xml:space="preserve"> </t>
        </is>
      </c>
      <c r="C27" s="4" t="inlineStr">
        <is>
          <t xml:space="preserve"> </t>
        </is>
      </c>
      <c r="D27" s="7" t="n">
        <v>-18457742</v>
      </c>
      <c r="E27" s="4" t="inlineStr">
        <is>
          <t xml:space="preserve"> </t>
        </is>
      </c>
    </row>
    <row r="28">
      <c r="A28" s="4" t="inlineStr">
        <is>
          <t>Translation difference</t>
        </is>
      </c>
      <c r="B28" s="7" t="n">
        <v>1771473</v>
      </c>
      <c r="C28" s="4" t="inlineStr">
        <is>
          <t xml:space="preserve"> </t>
        </is>
      </c>
      <c r="D28" s="7" t="n">
        <v>-997319</v>
      </c>
      <c r="E28" s="4" t="inlineStr">
        <is>
          <t xml:space="preserve"> </t>
        </is>
      </c>
    </row>
    <row r="29">
      <c r="A29" s="4" t="inlineStr">
        <is>
          <t>Balance</t>
        </is>
      </c>
      <c r="B29" s="5" t="n">
        <v>35415728</v>
      </c>
      <c r="C29" s="4" t="inlineStr">
        <is>
          <t xml:space="preserve"> </t>
        </is>
      </c>
      <c r="D29" s="5" t="n">
        <v>33644255</v>
      </c>
      <c r="E2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June 30, 2022
are not necessarily indicative of results to be expected for any other interim period or for the full year of 2022. Accordingly, these
unaudited interim condensed financial statements should be read in conjunction with the Company’s audited financial statements and
note thereto as of and for the years ended December 31, 2020 and 2021. Principles of consolidation The unaudited interim condensed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impairment of long-lived assets and goodwill, allowance for doubtful accounts, provision for contingent
liabilities, revenue recognition, deferred taxes and uncertain tax position, the fair value of contingent consideration related to business
acquisitions. Actual results could differ from these estimates. Foreign currency translation and other comprehensive income (loss) The Company uses Renminbi (“RMB”) as
its reporting currency. The functional currency of the Company, its subsidiaries in Seychelles and Singapore and two subsidiaries, ICinit
and VIDA, in Hong Kong is U.S. dollar, and its other subsidiaries which are incorporated in Hong Kong and PRC are Hong Kong
Dollar and RMB, respectively, which are their respective local currencies based on the criteria of ASC 830, “Foreign Currency
Matters”. In the unaudited interim condensed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loss amounted to RMB 54,970,351 and RMB 17,681,709 (USD 2,634,578) as of December 31, 2021 and June 30, 2022,
respectively. The balance sheet amounts, with the exception of shareholders’ equity, on December 31, 2021 and June 30, 2022 were
translated at RMB 1.00 to HKD 1.2231 and to HKD 1.1693, respectively. The average translation rates applied to statement of income
accounts for the six months ended June 30, 2021 and 2022 were RMB 1.00 to HKD 1.1993 and to HKD 1.2071, respectively. The balance
sheet amounts, with the exception of shareholders’ equity on December 31, 2021 and June 30, 2022 were translated at RMB 1.00
to USD 0.1568 and to USD 0.1490, respectively. The average translation rates applied to statement of income accounts for the six months
ended June 30, 2021 and 2022 were RMB 1.00 to USD 0.1545 and to USD 0.1542,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interim
condensed consolidated balance sheets. Convenience translation Translations of balances in the unaudited interim
condensed consolidated balance sheets, unaudited interim condensed consolidated statements of income and unaudited interim condensed consolidated
statements of cash flows from RMB into USD as of and for the six months ended June 30, 2022 are solely for the convenience of the reader
and were calculated at the rate of RMB 1.00 to USD 0.1490, representing the mid-point reference rate set by Peoples’ Bank of China
on December 31, 2021. No representation is made that the RMB amounts represent or could have been, or could be, converted, realized or
settled into USD at that rate, or at any other rate. Short-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The Company purchased approximately RMB 85.7 million and redeemed approximately RMB 84.5 million investments during six months
ended June 30, 2022. Loss from short term investments for the six months ended June 30, 2021 and 2022 amounted to 4,450,914 and RMB 1,163,652
(USD 173,384), respectively. Loans receivable Loans receivable represent loans to a third party
under the terms of the agreements signed in November and December 2021 at 3.85% interest per annum. The loans have terms of one-year and
are collateralized by real estate property for approximately RMB 24.0 million (USD 3.8 million). Management regularly reviews
the aging of loans receivable and changes in payment trends and records allowances when management believes collection of amounts due
are at risk. Loans receivable considered uncollectable are written off against allowances after exhaustive efforts at collection are made.
As of June 30, 2022, no allowance was deemed necessary. Full amount of loans receivable was subsequently collected in May 2022. Revenue recognition The Company adopted Accounting Standards Update
(“ASU”) 2014-09 Revenue from Contracts with Customers (ASC Topic 606) for the fiscal year ended December 31,
2019.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i) AR Advertising Services — AR advertising
display services AR advertisements are the use of holographic materials
integrated into advertisement on the online media platforms or offline display. The Company’s performance obligation is to identify
advertising spaces, embed holographic AR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or cost per action (“CPA”)
for on line display and service period for offline display contracts.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or clicks are delivered while revenue on a CPA basis is recognized once agreed actions are performed or service period is completed.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ic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
added service to the end users and charges a fee. As such the Company recorded revenue from the value-added services on a net basis when
the services is provided by third party service provider. (ii) AR Entertainment The Company’s AR entertainment includes mainly
three sub categories: SDK payment channel services, software development and mobile games operations and technology developments. a. SDK Payment Channel Services The Company’s SDK payment channel services
enable game players/app users to make online payments through Alipay, Unipay or Wechat pay etc. to various online content providers. When
game players/app users make payments in the game or app, the SDK payment channel will automatically populate payment services for the
users to fulfill payments. The Company charges a fee for the payment channel
services, the pricing of which is based on the predetermined rates specified in the contract. The Company’s performance obligation
is to facilitate payment services and recognizes SDK payment channel service revenue at a point in time when a user completes a payment
transaction via a payment channel and is entitled to payment. Related fees are generally billed monthly, based on a per transaction basis.
The Company assessed that its promise to customer is to facilitate the service of third party instead of providing the payment services
itself as the Company does not have control of the services provided as the Company does not service the users directly and does not have
the latitude to establish the price, and therefore, revenue from SDK payment service is recorded on a net basis. b. Mixed Reality (“MR”) software development
services The Company’s MR software development service
contracts are primarily on a fixed price basis, which require the Company to perform services for MR application design, content development
and integrating based on customers’ specific needs. These services also require significant production and customization. The required
customization work period is generally less than one year. The Company currently does not have any modification of contract and the contracts
currently do not have any variable consideration. The software customization, application design,
upgrades and integration are considered as one performance obligation. The promises to transfer software, customization and upgrades are
not separately identifiable as the customers do not obtain benefits from these services on their own. The Company’s MR software development service
contracts are generally recognized over time during the contract period as the Company has no alternative use of the customized software
and application without incurring significant additional costs. Revenue is recognized based on the Company’s measurement of progress
towards completion based on input or output methods. Input methods are used only when there is a direct correlation between hours
incurred and the end product delivered, and output method is used when the Company could appropriately measure the customization progress
towards completion. Assumptions, risks and uncertainties inherent in the estimates used to measure progress could affect the amount of
revenues, receivables and deferred revenues at each reporting period. The Company has a long history of developing various MR software
resulting in its ability to reasonably estimate the progress toward completion on each fixed price customized contract. c.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is offering publishing services for
mobile games developed by third party game developers. The Company acted as a distribution channel that it will publish the games on their
own app or a third 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 party payment platforms for collection services offered to game players who have purchased coins. The
third-party game developers, third party payment platforms and the co 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 party platforms; (iii) the developers or third 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 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lment nor does it have the right to change
the pricing of the game services. d. Technology developments The Company’s technology development contract
requires the Company to design applications based on customers’ specific needs. The duration of the design period is short, usually
approximately 3 months or less. Revenues are generally recognized at a point in time where the Company has transferred control of
the asset upon completion of the design and after the acceptance by its customer with no more future obligation of the design project. (iii) Semiconductor business The Company’s semiconductor business includes
two sub categories: sale of products and software development. a. Sale of products Starting in July 2020, the Company also engage
in sales of semiconductor products and other electronic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b.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of the
relevant criteria for revenue recognition met are recorded as deferred revenue. Contract costs: Contract costs represent costs incurred in advance
of revenue recognition arising from direct costs in respect of the revenue contracts according to the customer’s requirements prior
to the delivery of services, and such deferred costs will be recognized upon the recognition of the related revenue. Estimated contract
costs are based on the budgeted service hours, which are updated based on the progress toward completion on a monthly basis. Pursuant
to the contract terms, the Company has enforceable right on payments for the work performed. Provisions for estimated losses, if any,
on uncompleted contracts are recorded in the period in which such losses become probable based on the current contract estimates. The Company’s disaggregate revenue streams
are summarized below:
June
30, June
30, June
30,
RMB RMB USD
Revenues
Holographic AR advertising 235,069,726 276,011,189 41,125,725
Holographic AR entertainment 7,154,361 1,451,556 216,282
Sale of semiconductor products 257,194,399 156,848,405 23,379,445
Software development 16,826,680 - -
Total revenues 516,245,166 434,311,150 64,712,452 The Company’s revenues by timing of transfer
of goods or services are summarized below:
June
30, June
30, June
30,
RMB RMB USD
Goods and services transferred at a point in time 499,418,486 434,311,150 64,712,452
Goods and services transferred overtime 16,826,680 - -
Total revenues 516,245,166 434,311,150 64,712,452 The Company’s revenues by geographic locations
are summarized below:
June 30, June
30, June
30, RMB RMB USD Mainland PRC revenues 296,307,628 290,966,447 43,354,061 Hong Kong revenues 133,017,383 59,650,651 8,887,959 International revenues 86,920,155 83,694,052 12,470,431 Total revenues 516,245,166 434,311,150 64,712,452 Cost of revenues For AR advertising services, the cost of revenue
comprised of costs paid to channel distributors based on the sales agreements. For AR entertainment segment, the cost of revenue
consists of the shared costs with content providers based on the profit sharing arrangements, third party consulting services expenses
and compensation expenses for the Company’s professionals. For semiconductor business segment, the cost of
revenue consists primarily of the costs of products sold and third party software development costs. Noncontrolling interests Noncontrolling interests consists of an aggregate
of 47.0% of the equity interest of VIDA, 27% of the equity interest of VIYI as of December 31, 2021 and June 30, 2022. Noncontrolling interests subscriptions receivable
amounted to RMB 172,528 from two individual investors of VIDA as of June 30 2022.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Noncontrolling interests consist of the following:
December 31, June
30, June
30,
RMB RMB (Unaudited) USD (Unaudited)
VIDA (31,675,783 ) (31,782,447 ) (4,735,591 )
VIYI 107,249,069 105,434,902 15,709,822
Noncontrolling interests subscriptions receivable (172,528 ) (172,528 ) (172,528 )
Total noncontrolling interests 75,400,758 73,479,927 10,948,524 Earnings/(loss) per share The Company computes earnings/loss per share (“EPS”)
in accordance with ASC 260, “Earnings per Share”. ASC 260 requires companies to present basic and diluted EPS. Basic
EPS is measured as net income/loss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1, there were 1,747 dilutive shares as a result of the Company’s unvested
stock compensation. For the six months ended June 30, 2022, there was no dilutive effect of potential shares due to the Company’s
net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Schedule of other payables and accrued liabilities</t>
        </is>
      </c>
      <c r="B1" s="2" t="inlineStr">
        <is>
          <t>Jun. 30, 2022 CNY (¥)</t>
        </is>
      </c>
      <c r="C1" s="2" t="inlineStr">
        <is>
          <t>Jun. 30, 2022 USD ($)</t>
        </is>
      </c>
      <c r="D1" s="2" t="inlineStr">
        <is>
          <t>Dec. 31, 2021 CNY (¥)</t>
        </is>
      </c>
    </row>
    <row r="2">
      <c r="A2" s="3" t="inlineStr">
        <is>
          <t>Schedule Of Other Payables And Accrued Liabilities Abstract</t>
        </is>
      </c>
      <c r="B2" s="4" t="inlineStr">
        <is>
          <t xml:space="preserve"> </t>
        </is>
      </c>
      <c r="C2" s="4" t="inlineStr">
        <is>
          <t xml:space="preserve"> </t>
        </is>
      </c>
      <c r="D2" s="4" t="inlineStr">
        <is>
          <t xml:space="preserve"> </t>
        </is>
      </c>
    </row>
    <row r="3">
      <c r="A3" s="4" t="inlineStr">
        <is>
          <t>Salary payables</t>
        </is>
      </c>
      <c r="B3" s="5" t="n">
        <v>1753536</v>
      </c>
      <c r="C3" s="6" t="n">
        <v>261276</v>
      </c>
      <c r="D3" s="5" t="n">
        <v>2011702</v>
      </c>
    </row>
    <row r="4">
      <c r="A4" s="4" t="inlineStr">
        <is>
          <t>Other payables and accrued expenses</t>
        </is>
      </c>
      <c r="B4" s="7" t="n">
        <v>3929171</v>
      </c>
      <c r="C4" s="7" t="n">
        <v>585447</v>
      </c>
      <c r="D4" s="7" t="n">
        <v>3446740</v>
      </c>
    </row>
    <row r="5">
      <c r="A5" s="4" t="inlineStr">
        <is>
          <t>Accrued interest payable</t>
        </is>
      </c>
      <c r="B5" s="7" t="n">
        <v>9841587</v>
      </c>
      <c r="C5" s="7" t="n">
        <v>1446399</v>
      </c>
      <c r="D5" s="7" t="n">
        <v>8197112</v>
      </c>
    </row>
    <row r="6">
      <c r="A6" s="4" t="inlineStr">
        <is>
          <t>Total other payables and accrued liabilities</t>
        </is>
      </c>
      <c r="B6" s="5" t="n">
        <v>15524294</v>
      </c>
      <c r="C6" s="6" t="n">
        <v>2313122</v>
      </c>
      <c r="D6" s="5" t="n">
        <v>136555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related party transactions</t>
        </is>
      </c>
      <c r="B1" s="2" t="inlineStr">
        <is>
          <t>Jun. 30, 2022 CNY (¥)</t>
        </is>
      </c>
      <c r="C1" s="2" t="inlineStr">
        <is>
          <t>Jun. 30,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Total</t>
        </is>
      </c>
      <c r="B3" s="5" t="n">
        <v>18453724</v>
      </c>
      <c r="C3" s="6" t="n">
        <v>2749609</v>
      </c>
      <c r="D3" s="5" t="n">
        <v>87136490</v>
      </c>
    </row>
    <row r="4">
      <c r="A4" s="4" t="inlineStr">
        <is>
          <t>Current portion of related party loan</t>
        </is>
      </c>
      <c r="B4" s="7" t="n">
        <v>3853724</v>
      </c>
      <c r="C4" s="7" t="n">
        <v>574206</v>
      </c>
      <c r="D4" s="7" t="n">
        <v>20000000</v>
      </c>
    </row>
    <row r="5">
      <c r="A5" s="4" t="inlineStr">
        <is>
          <t>Related party loan – non-current</t>
        </is>
      </c>
      <c r="B5" s="7" t="n">
        <v>14600000</v>
      </c>
      <c r="C5" s="7" t="n">
        <v>2175403</v>
      </c>
      <c r="D5" s="7" t="n">
        <v>67136490</v>
      </c>
    </row>
    <row r="6">
      <c r="A6" s="4" t="inlineStr">
        <is>
          <t>Yang Cui [Member] | Executive director of Beijing WiMi [Member] | Loa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t>
        </is>
      </c>
      <c r="B8" s="7" t="n">
        <v>14600000</v>
      </c>
      <c r="C8" s="7" t="n">
        <v>2175403</v>
      </c>
      <c r="D8" s="7" t="n">
        <v>16100000</v>
      </c>
    </row>
    <row r="9">
      <c r="A9" s="4" t="inlineStr">
        <is>
          <t>Shanghai Junei Internet Co. [Member] | Under common control of Jie Zhao [Member] | Loa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t>
        </is>
      </c>
      <c r="B11" s="5" t="n">
        <v>3853724</v>
      </c>
      <c r="C11" s="6" t="n">
        <v>574206</v>
      </c>
      <c r="D11" s="5" t="n">
        <v>710364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Details) - Schedule of maturities - Jun. 30, 2022</t>
        </is>
      </c>
      <c r="B1" s="2" t="inlineStr">
        <is>
          <t>CNY (¥)</t>
        </is>
      </c>
      <c r="C1" s="2" t="inlineStr">
        <is>
          <t>USD ($)</t>
        </is>
      </c>
    </row>
    <row r="2">
      <c r="A2" s="3" t="inlineStr">
        <is>
          <t>Schedule Of Maturities Abstract</t>
        </is>
      </c>
      <c r="B2" s="4" t="inlineStr">
        <is>
          <t xml:space="preserve"> </t>
        </is>
      </c>
      <c r="C2" s="4" t="inlineStr">
        <is>
          <t xml:space="preserve"> </t>
        </is>
      </c>
    </row>
    <row r="3">
      <c r="A3" s="4" t="inlineStr">
        <is>
          <t>2023</t>
        </is>
      </c>
      <c r="B3" s="5" t="n">
        <v>3853724</v>
      </c>
      <c r="C3" s="6" t="n">
        <v>574206</v>
      </c>
    </row>
    <row r="4">
      <c r="A4" s="4" t="inlineStr">
        <is>
          <t>2024</t>
        </is>
      </c>
      <c r="B4" s="7" t="n">
        <v>14600000</v>
      </c>
      <c r="C4" s="7" t="n">
        <v>2175403</v>
      </c>
    </row>
    <row r="5">
      <c r="A5" s="4" t="inlineStr">
        <is>
          <t>Total</t>
        </is>
      </c>
      <c r="B5" s="5" t="n">
        <v>18453724</v>
      </c>
      <c r="C5" s="6" t="n">
        <v>27496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Taxes (Details) - 6 months ended Jun. 30, 2022</t>
        </is>
      </c>
      <c r="B1" s="2" t="inlineStr">
        <is>
          <t>CNY (¥)</t>
        </is>
      </c>
      <c r="C1" s="2" t="inlineStr">
        <is>
          <t>USD ($)</t>
        </is>
      </c>
    </row>
    <row r="2">
      <c r="A2" s="3" t="inlineStr">
        <is>
          <t>Taxes (Details) [Line Items]</t>
        </is>
      </c>
      <c r="B2" s="4" t="inlineStr">
        <is>
          <t xml:space="preserve"> </t>
        </is>
      </c>
      <c r="C2" s="4" t="inlineStr">
        <is>
          <t xml:space="preserve"> </t>
        </is>
      </c>
    </row>
    <row r="3">
      <c r="A3" s="4" t="inlineStr">
        <is>
          <t>Taxes, description</t>
        </is>
      </c>
      <c r="B3" s="4" t="inlineStr">
        <is>
          <t>The Company’s cumulative net operating loss
(“NOL”) of approximately RMB 55,027,921 (USD 8,199,172) as of June 30, 2022 was mainly from NOL of Beijing WiMi, Shenzhen
Yidian and Shenzhen Duodian.</t>
        </is>
      </c>
      <c r="C3" s="4" t="inlineStr">
        <is>
          <t xml:space="preserve"> </t>
        </is>
      </c>
    </row>
    <row r="4">
      <c r="A4" s="4" t="inlineStr">
        <is>
          <t>Net operating loss carry forwards</t>
        </is>
      </c>
      <c r="B4" s="5" t="n">
        <v>55027921</v>
      </c>
      <c r="C4" s="6" t="n">
        <v>8199172</v>
      </c>
    </row>
    <row r="5">
      <c r="A5" s="4" t="inlineStr">
        <is>
          <t>VAT Percentage</t>
        </is>
      </c>
      <c r="B5" s="11" t="n">
        <v>0.06</v>
      </c>
      <c r="C5" s="4" t="inlineStr">
        <is>
          <t xml:space="preserve"> </t>
        </is>
      </c>
    </row>
    <row r="6">
      <c r="A6" s="4" t="inlineStr">
        <is>
          <t>China [Member]</t>
        </is>
      </c>
      <c r="B6" s="4" t="inlineStr">
        <is>
          <t xml:space="preserve"> </t>
        </is>
      </c>
      <c r="C6" s="4" t="inlineStr">
        <is>
          <t xml:space="preserve"> </t>
        </is>
      </c>
    </row>
    <row r="7">
      <c r="A7" s="3" t="inlineStr">
        <is>
          <t>Taxes (Details) [Line Items]</t>
        </is>
      </c>
      <c r="B7" s="4" t="inlineStr">
        <is>
          <t xml:space="preserve"> </t>
        </is>
      </c>
      <c r="C7" s="4" t="inlineStr">
        <is>
          <t xml:space="preserve"> </t>
        </is>
      </c>
    </row>
    <row r="8">
      <c r="A8" s="4" t="inlineStr">
        <is>
          <t>VAT Percentage</t>
        </is>
      </c>
      <c r="B8" s="11" t="n">
        <v>0.13</v>
      </c>
      <c r="C8" s="4" t="inlineStr">
        <is>
          <t xml:space="preserve"> </t>
        </is>
      </c>
    </row>
    <row r="9">
      <c r="A9" s="4" t="inlineStr">
        <is>
          <t>Singapore [Member]</t>
        </is>
      </c>
      <c r="B9" s="4" t="inlineStr">
        <is>
          <t xml:space="preserve"> </t>
        </is>
      </c>
      <c r="C9" s="4" t="inlineStr">
        <is>
          <t xml:space="preserve"> </t>
        </is>
      </c>
    </row>
    <row r="10">
      <c r="A10" s="3" t="inlineStr">
        <is>
          <t>Taxes (Details) [Line Items]</t>
        </is>
      </c>
      <c r="B10" s="4" t="inlineStr">
        <is>
          <t xml:space="preserve"> </t>
        </is>
      </c>
      <c r="C10" s="4" t="inlineStr">
        <is>
          <t xml:space="preserve"> </t>
        </is>
      </c>
    </row>
    <row r="11">
      <c r="A11" s="4" t="inlineStr">
        <is>
          <t>GST rate</t>
        </is>
      </c>
      <c r="B11" s="11" t="n">
        <v>0.07000000000000001</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the benefit of (provision for) income taxes</t>
        </is>
      </c>
      <c r="B1" s="2" t="inlineStr">
        <is>
          <t>6 Months Ended</t>
        </is>
      </c>
    </row>
    <row r="2">
      <c r="B2" s="2" t="inlineStr">
        <is>
          <t>Jun. 30, 2022 CNY (¥)</t>
        </is>
      </c>
      <c r="C2" s="2" t="inlineStr">
        <is>
          <t>Jun. 30, 2022 USD ($)</t>
        </is>
      </c>
      <c r="D2" s="2" t="inlineStr">
        <is>
          <t>Jun. 30, 2021 CNY (¥)</t>
        </is>
      </c>
    </row>
    <row r="3">
      <c r="A3" s="3" t="inlineStr">
        <is>
          <t>Schedule Of Components Of The Benefit Of Provision For Income Taxes Abstract</t>
        </is>
      </c>
      <c r="B3" s="4" t="inlineStr">
        <is>
          <t xml:space="preserve"> </t>
        </is>
      </c>
      <c r="C3" s="4" t="inlineStr">
        <is>
          <t xml:space="preserve"> </t>
        </is>
      </c>
      <c r="D3" s="4" t="inlineStr">
        <is>
          <t xml:space="preserve"> </t>
        </is>
      </c>
    </row>
    <row r="4">
      <c r="A4" s="4" t="inlineStr">
        <is>
          <t>Current</t>
        </is>
      </c>
      <c r="B4" s="5" t="n">
        <v>-286789</v>
      </c>
      <c r="C4" s="6" t="n">
        <v>-42732</v>
      </c>
      <c r="D4" s="5" t="n">
        <v>-835315</v>
      </c>
    </row>
    <row r="5">
      <c r="A5" s="4" t="inlineStr">
        <is>
          <t>Deferred</t>
        </is>
      </c>
      <c r="B5" s="7" t="n">
        <v>1023038</v>
      </c>
      <c r="C5" s="7" t="n">
        <v>152433</v>
      </c>
      <c r="D5" s="7" t="n">
        <v>1749318</v>
      </c>
    </row>
    <row r="6">
      <c r="A6" s="4" t="inlineStr">
        <is>
          <t>(Provision for) benefit of income taxes</t>
        </is>
      </c>
      <c r="B6" s="5" t="n">
        <v>736249</v>
      </c>
      <c r="C6" s="6" t="n">
        <v>109701</v>
      </c>
      <c r="D6" s="5" t="n">
        <v>914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deferred tax assets and liabilities</t>
        </is>
      </c>
      <c r="B1" s="2" t="inlineStr">
        <is>
          <t>12 Months Ended</t>
        </is>
      </c>
    </row>
    <row r="2">
      <c r="B2" s="2" t="inlineStr">
        <is>
          <t>Dec. 31, 2021 CNY (¥)</t>
        </is>
      </c>
      <c r="C2" s="2" t="inlineStr">
        <is>
          <t>Jun. 30, 2022 CNY (¥)</t>
        </is>
      </c>
      <c r="D2" s="2" t="inlineStr">
        <is>
          <t>Jun. 30, 2022 USD ($)</t>
        </is>
      </c>
    </row>
    <row r="3">
      <c r="A3" s="3" t="inlineStr">
        <is>
          <t>Deferred tax assets:</t>
        </is>
      </c>
      <c r="B3" s="4" t="inlineStr">
        <is>
          <t xml:space="preserve"> </t>
        </is>
      </c>
      <c r="C3" s="4" t="inlineStr">
        <is>
          <t xml:space="preserve"> </t>
        </is>
      </c>
      <c r="D3" s="4" t="inlineStr">
        <is>
          <t xml:space="preserve"> </t>
        </is>
      </c>
    </row>
    <row r="4">
      <c r="A4" s="4" t="inlineStr">
        <is>
          <t>Allowance for doubtful accounts</t>
        </is>
      </c>
      <c r="B4" s="5" t="n">
        <v>142316</v>
      </c>
      <c r="C4" s="5" t="n">
        <v>142316</v>
      </c>
      <c r="D4" s="6" t="n">
        <v>21205</v>
      </c>
    </row>
    <row r="5">
      <c r="A5" s="4" t="inlineStr">
        <is>
          <t>Impairment loss from inventories</t>
        </is>
      </c>
      <c r="B5" s="7" t="n">
        <v>1014527</v>
      </c>
      <c r="C5" s="4" t="inlineStr">
        <is>
          <t xml:space="preserve"> </t>
        </is>
      </c>
      <c r="D5" s="4" t="inlineStr">
        <is>
          <t xml:space="preserve"> </t>
        </is>
      </c>
    </row>
    <row r="6">
      <c r="A6" s="4" t="inlineStr">
        <is>
          <t>Net operating loss carryforwards</t>
        </is>
      </c>
      <c r="B6" s="7" t="n">
        <v>11086999</v>
      </c>
      <c r="C6" s="7" t="n">
        <v>13756980</v>
      </c>
      <c r="D6" s="7" t="n">
        <v>2049793</v>
      </c>
    </row>
    <row r="7">
      <c r="A7" s="4" t="inlineStr">
        <is>
          <t>Less: valuation allowance</t>
        </is>
      </c>
      <c r="B7" s="7" t="n">
        <v>-12101526</v>
      </c>
      <c r="C7" s="7" t="n">
        <v>-13756980</v>
      </c>
      <c r="D7" s="7" t="n">
        <v>-2049793</v>
      </c>
    </row>
    <row r="8">
      <c r="A8" s="4" t="inlineStr">
        <is>
          <t>Deferred tax assets, net</t>
        </is>
      </c>
      <c r="B8" s="7" t="n">
        <v>142316</v>
      </c>
      <c r="C8" s="7" t="n">
        <v>142316</v>
      </c>
      <c r="D8" s="7" t="n">
        <v>21205</v>
      </c>
    </row>
    <row r="9">
      <c r="A9" s="3" t="inlineStr">
        <is>
          <t>Deferred tax liabilities:</t>
        </is>
      </c>
      <c r="B9" s="4" t="inlineStr">
        <is>
          <t xml:space="preserve"> </t>
        </is>
      </c>
      <c r="C9" s="4" t="inlineStr">
        <is>
          <t xml:space="preserve"> </t>
        </is>
      </c>
      <c r="D9" s="4" t="inlineStr">
        <is>
          <t xml:space="preserve"> </t>
        </is>
      </c>
    </row>
    <row r="10">
      <c r="A10" s="4" t="inlineStr">
        <is>
          <t>Recognition of intangible assets arising from business combinations</t>
        </is>
      </c>
      <c r="B10" s="7" t="n">
        <v>5396459</v>
      </c>
      <c r="C10" s="7" t="n">
        <v>4528405</v>
      </c>
      <c r="D10" s="7" t="n">
        <v>674733</v>
      </c>
    </row>
    <row r="11">
      <c r="A11" s="4" t="inlineStr">
        <is>
          <t>Total deferred tax liabilities, net</t>
        </is>
      </c>
      <c r="B11" s="5" t="n">
        <v>5254143</v>
      </c>
      <c r="C11" s="5" t="n">
        <v>4386089</v>
      </c>
      <c r="D11" s="6" t="n">
        <v>65352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Taxes (Details) - Schedule of taxes payable</t>
        </is>
      </c>
      <c r="B1" s="2" t="inlineStr">
        <is>
          <t>Jun. 30, 2022 CNY (¥)</t>
        </is>
      </c>
      <c r="C1" s="2" t="inlineStr">
        <is>
          <t>Jun. 30, 2022 USD ($)</t>
        </is>
      </c>
      <c r="D1" s="2" t="inlineStr">
        <is>
          <t>Dec. 31, 2021 CNY (¥)</t>
        </is>
      </c>
    </row>
    <row r="2">
      <c r="A2" s="3" t="inlineStr">
        <is>
          <t>Schedule Of Taxes Payable Abstract</t>
        </is>
      </c>
      <c r="B2" s="4" t="inlineStr">
        <is>
          <t xml:space="preserve"> </t>
        </is>
      </c>
      <c r="C2" s="4" t="inlineStr">
        <is>
          <t xml:space="preserve"> </t>
        </is>
      </c>
      <c r="D2" s="4" t="inlineStr">
        <is>
          <t xml:space="preserve"> </t>
        </is>
      </c>
    </row>
    <row r="3">
      <c r="A3" s="4" t="inlineStr">
        <is>
          <t>VAT taxes payable</t>
        </is>
      </c>
      <c r="B3" s="5" t="n">
        <v>467114</v>
      </c>
      <c r="C3" s="6" t="n">
        <v>69600</v>
      </c>
      <c r="D3" s="5" t="n">
        <v>168384</v>
      </c>
    </row>
    <row r="4">
      <c r="A4" s="4" t="inlineStr">
        <is>
          <t>Income taxes payable</t>
        </is>
      </c>
      <c r="B4" s="7" t="n">
        <v>5760846</v>
      </c>
      <c r="C4" s="7" t="n">
        <v>858367</v>
      </c>
      <c r="D4" s="7" t="n">
        <v>6217156</v>
      </c>
    </row>
    <row r="5">
      <c r="A5" s="4" t="inlineStr">
        <is>
          <t>Other taxes payable</t>
        </is>
      </c>
      <c r="B5" s="7" t="n">
        <v>494632</v>
      </c>
      <c r="C5" s="7" t="n">
        <v>73700</v>
      </c>
      <c r="D5" s="7" t="n">
        <v>39206</v>
      </c>
    </row>
    <row r="6">
      <c r="A6" s="4" t="inlineStr">
        <is>
          <t>Totals</t>
        </is>
      </c>
      <c r="B6" s="5" t="n">
        <v>6722592</v>
      </c>
      <c r="C6" s="6" t="n">
        <v>1001668</v>
      </c>
      <c r="D6" s="5" t="n">
        <v>64247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ncentration of Risk (Details)</t>
        </is>
      </c>
      <c r="B1" s="2" t="inlineStr">
        <is>
          <t>6 Months Ended</t>
        </is>
      </c>
      <c r="D1" s="2" t="inlineStr">
        <is>
          <t>12 Months Ended</t>
        </is>
      </c>
    </row>
    <row r="2">
      <c r="B2" s="2" t="inlineStr">
        <is>
          <t>Jun. 30, 2022 CNY (¥)</t>
        </is>
      </c>
      <c r="C2" s="2" t="inlineStr">
        <is>
          <t>Jun. 30, 2021</t>
        </is>
      </c>
      <c r="D2" s="2" t="inlineStr">
        <is>
          <t>Dec. 31, 2021</t>
        </is>
      </c>
    </row>
    <row r="3">
      <c r="A3" s="3" t="inlineStr">
        <is>
          <t>Concentration of Risk (Details) [Line Items]</t>
        </is>
      </c>
      <c r="B3" s="4" t="inlineStr">
        <is>
          <t xml:space="preserve"> </t>
        </is>
      </c>
      <c r="C3" s="4" t="inlineStr">
        <is>
          <t xml:space="preserve"> </t>
        </is>
      </c>
      <c r="D3" s="4" t="inlineStr">
        <is>
          <t xml:space="preserve"> </t>
        </is>
      </c>
    </row>
    <row r="4">
      <c r="A4" s="4" t="inlineStr">
        <is>
          <t>Insurance coverage of credit risk (in Yuan Renminbi)</t>
        </is>
      </c>
      <c r="B4" s="5" t="n">
        <v>500000</v>
      </c>
      <c r="C4" s="4" t="inlineStr">
        <is>
          <t xml:space="preserve"> </t>
        </is>
      </c>
      <c r="D4" s="4" t="inlineStr">
        <is>
          <t xml:space="preserve"> </t>
        </is>
      </c>
    </row>
    <row r="5">
      <c r="A5" s="4" t="inlineStr">
        <is>
          <t>Description of credit risk</t>
        </is>
      </c>
      <c r="B5" s="4" t="inlineStr">
        <is>
          <t>As of June 30, 2022, cash balance of RMB 193,958,039 (USD 30,421,450) was deposited
with financial institutions located in China, of which RMB 180,016,699 (USD 26,822,526) was subject to credit risk. The Hong Kong
Deposit Protection Board pays compensation up to a limit of HKD 500,000 (approximately USD 64,000) if the bank with which an individual/a
company hold its eligible deposit fails. As of June 30, 2022, cash balance of HKD 596,775,470, approximately RMB 510,362,382 (USD 80,048,055)
was maintained at financial institutions in Hong Kong, of which HKD 591,684,005 approximately RMB 506,008,161 (USD 75,395,321)
was subject to credit risk. The Singapore Deposit Insurance Corporation Limited (SDIC) insures deposits in a Deposit Insurance (DI) Scheme
member bank or finance company up to SGD 75,000 (approximately USD 57,000) per account. As of June 30, 2022, cash balance of SGD
178,492 approximately RMB 859,797 (USD 134,855) was maintained at DI Scheme banks in Singapore, of which SGD 32,989 approximately
RMB 158,910 (USD 23,678) was subject to credit risk. In the US, the insurance coverage of each bank is USD 250,000. As of June
30, 2022, cash balance of USD 138,377(RMB 882,252) was deposited with a financial institution located in US, none of cash was subject
to credit risk. The Company’s short term investments are mainly securities traded in US and Hong Kong markets held in a brokerage
account in Hong Kong. The HK securities are protected by Investor Compensation Fund regulated by Securities and Futures Commission
for up to HKD 500,000 per account. As of June 30, 2022, a total of RMB 34,765,331 (USD 5,180,041) short term investments deposited
with a securities company located in Hong Kong was subject to credit risk.</t>
        </is>
      </c>
      <c r="C5" s="4" t="inlineStr">
        <is>
          <t xml:space="preserve"> </t>
        </is>
      </c>
      <c r="D5" s="4" t="inlineStr">
        <is>
          <t xml:space="preserve"> </t>
        </is>
      </c>
    </row>
    <row r="6">
      <c r="A6" s="4" t="inlineStr">
        <is>
          <t>Concentration risk percentage</t>
        </is>
      </c>
      <c r="B6" s="11" t="n">
        <v>0.23</v>
      </c>
      <c r="C6" s="4" t="inlineStr">
        <is>
          <t xml:space="preserve"> </t>
        </is>
      </c>
      <c r="D6" s="4" t="inlineStr">
        <is>
          <t xml:space="preserve"> </t>
        </is>
      </c>
    </row>
    <row r="7">
      <c r="A7" s="4" t="inlineStr">
        <is>
          <t>Number of customers</t>
        </is>
      </c>
      <c r="B7" s="4" t="inlineStr">
        <is>
          <t xml:space="preserve"> </t>
        </is>
      </c>
      <c r="C7" s="4" t="inlineStr">
        <is>
          <t xml:space="preserve"> </t>
        </is>
      </c>
      <c r="D7" s="7" t="n">
        <v>3</v>
      </c>
    </row>
    <row r="8">
      <c r="A8" s="4" t="inlineStr">
        <is>
          <t>Number of vendor</t>
        </is>
      </c>
      <c r="B8" s="7" t="n">
        <v>1</v>
      </c>
      <c r="C8" s="4" t="inlineStr">
        <is>
          <t xml:space="preserve"> </t>
        </is>
      </c>
      <c r="D8" s="4" t="inlineStr">
        <is>
          <t xml:space="preserve"> </t>
        </is>
      </c>
    </row>
    <row r="9">
      <c r="A9" s="4" t="inlineStr">
        <is>
          <t>One Customers [Member]</t>
        </is>
      </c>
      <c r="B9" s="4" t="inlineStr">
        <is>
          <t xml:space="preserve"> </t>
        </is>
      </c>
      <c r="C9" s="4" t="inlineStr">
        <is>
          <t xml:space="preserve"> </t>
        </is>
      </c>
      <c r="D9" s="4" t="inlineStr">
        <is>
          <t xml:space="preserve"> </t>
        </is>
      </c>
    </row>
    <row r="10">
      <c r="A10" s="3" t="inlineStr">
        <is>
          <t>Concentration of Risk (Details) [Line Items]</t>
        </is>
      </c>
      <c r="B10" s="4" t="inlineStr">
        <is>
          <t xml:space="preserve"> </t>
        </is>
      </c>
      <c r="C10" s="4" t="inlineStr">
        <is>
          <t xml:space="preserve"> </t>
        </is>
      </c>
      <c r="D10" s="4" t="inlineStr">
        <is>
          <t xml:space="preserve"> </t>
        </is>
      </c>
    </row>
    <row r="11">
      <c r="A11" s="4" t="inlineStr">
        <is>
          <t>Number of customers</t>
        </is>
      </c>
      <c r="B11" s="7" t="n">
        <v>1</v>
      </c>
      <c r="C11" s="4" t="inlineStr">
        <is>
          <t xml:space="preserve"> </t>
        </is>
      </c>
      <c r="D11" s="4" t="inlineStr">
        <is>
          <t xml:space="preserve"> </t>
        </is>
      </c>
    </row>
    <row r="12">
      <c r="A12" s="4" t="inlineStr">
        <is>
          <t>Two Customers [Member]</t>
        </is>
      </c>
      <c r="B12" s="4" t="inlineStr">
        <is>
          <t xml:space="preserve"> </t>
        </is>
      </c>
      <c r="C12" s="4" t="inlineStr">
        <is>
          <t xml:space="preserve"> </t>
        </is>
      </c>
      <c r="D12" s="4" t="inlineStr">
        <is>
          <t xml:space="preserve"> </t>
        </is>
      </c>
    </row>
    <row r="13">
      <c r="A13" s="3" t="inlineStr">
        <is>
          <t>Concentration of Risk (Details) [Line Items]</t>
        </is>
      </c>
      <c r="B13" s="4" t="inlineStr">
        <is>
          <t xml:space="preserve"> </t>
        </is>
      </c>
      <c r="C13" s="4" t="inlineStr">
        <is>
          <t xml:space="preserve"> </t>
        </is>
      </c>
      <c r="D13" s="4" t="inlineStr">
        <is>
          <t xml:space="preserve"> </t>
        </is>
      </c>
    </row>
    <row r="14">
      <c r="A14" s="4" t="inlineStr">
        <is>
          <t>Number of customers</t>
        </is>
      </c>
      <c r="B14" s="7" t="n">
        <v>2</v>
      </c>
      <c r="C14" s="4" t="inlineStr">
        <is>
          <t xml:space="preserve"> </t>
        </is>
      </c>
      <c r="D14" s="4" t="inlineStr">
        <is>
          <t xml:space="preserve"> </t>
        </is>
      </c>
    </row>
    <row r="15">
      <c r="A15" s="4" t="inlineStr">
        <is>
          <t>Customer Concentration Risk [Member]</t>
        </is>
      </c>
      <c r="B15" s="4" t="inlineStr">
        <is>
          <t xml:space="preserve"> </t>
        </is>
      </c>
      <c r="C15" s="4" t="inlineStr">
        <is>
          <t xml:space="preserve"> </t>
        </is>
      </c>
      <c r="D15" s="4" t="inlineStr">
        <is>
          <t xml:space="preserve"> </t>
        </is>
      </c>
    </row>
    <row r="16">
      <c r="A16" s="3" t="inlineStr">
        <is>
          <t>Concentration of Risk (Details) [Line Items]</t>
        </is>
      </c>
      <c r="B16" s="4" t="inlineStr">
        <is>
          <t xml:space="preserve"> </t>
        </is>
      </c>
      <c r="C16" s="4" t="inlineStr">
        <is>
          <t xml:space="preserve"> </t>
        </is>
      </c>
      <c r="D16" s="4" t="inlineStr">
        <is>
          <t xml:space="preserve"> </t>
        </is>
      </c>
    </row>
    <row r="17">
      <c r="A17" s="4" t="inlineStr">
        <is>
          <t>Concentration risk percentage</t>
        </is>
      </c>
      <c r="B17" s="14" t="n">
        <v>0.162</v>
      </c>
      <c r="C17" s="4" t="inlineStr">
        <is>
          <t xml:space="preserve"> </t>
        </is>
      </c>
      <c r="D17" s="4" t="inlineStr">
        <is>
          <t xml:space="preserve"> </t>
        </is>
      </c>
    </row>
    <row r="18">
      <c r="A18" s="4" t="inlineStr">
        <is>
          <t>Revenue Benchmark [Member] | Customer Concentration Risk [Member]</t>
        </is>
      </c>
      <c r="B18" s="4" t="inlineStr">
        <is>
          <t xml:space="preserve"> </t>
        </is>
      </c>
      <c r="C18" s="4" t="inlineStr">
        <is>
          <t xml:space="preserve"> </t>
        </is>
      </c>
      <c r="D18" s="4" t="inlineStr">
        <is>
          <t xml:space="preserve"> </t>
        </is>
      </c>
    </row>
    <row r="19">
      <c r="A19" s="3" t="inlineStr">
        <is>
          <t>Concentration of Risk (Detail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1</v>
      </c>
      <c r="D20" s="4" t="inlineStr">
        <is>
          <t xml:space="preserve"> </t>
        </is>
      </c>
    </row>
    <row r="21">
      <c r="A21" s="4" t="inlineStr">
        <is>
          <t>Revenue Benchmark [Member] | Customer Concentration Risk [Member] | One Customers [Member]</t>
        </is>
      </c>
      <c r="B21" s="4" t="inlineStr">
        <is>
          <t xml:space="preserve"> </t>
        </is>
      </c>
      <c r="C21" s="4" t="inlineStr">
        <is>
          <t xml:space="preserve"> </t>
        </is>
      </c>
      <c r="D21" s="4" t="inlineStr">
        <is>
          <t xml:space="preserve"> </t>
        </is>
      </c>
    </row>
    <row r="22">
      <c r="A22" s="3" t="inlineStr">
        <is>
          <t>Concentration of Risk (Details) [Line Items]</t>
        </is>
      </c>
      <c r="B22" s="4" t="inlineStr">
        <is>
          <t xml:space="preserve"> </t>
        </is>
      </c>
      <c r="C22" s="4" t="inlineStr">
        <is>
          <t xml:space="preserve"> </t>
        </is>
      </c>
      <c r="D22" s="4" t="inlineStr">
        <is>
          <t xml:space="preserve"> </t>
        </is>
      </c>
    </row>
    <row r="23">
      <c r="A23" s="4" t="inlineStr">
        <is>
          <t>Concentration risk percentage</t>
        </is>
      </c>
      <c r="B23" s="14" t="n">
        <v>0.163</v>
      </c>
      <c r="C23" s="4" t="inlineStr">
        <is>
          <t xml:space="preserve"> </t>
        </is>
      </c>
      <c r="D23" s="14" t="n">
        <v>0.324</v>
      </c>
    </row>
    <row r="24">
      <c r="A24" s="4" t="inlineStr">
        <is>
          <t>Revenue Benchmark [Member] | Customer Concentration Risk [Member] | Two Customers [Member]</t>
        </is>
      </c>
      <c r="B24" s="4" t="inlineStr">
        <is>
          <t xml:space="preserve"> </t>
        </is>
      </c>
      <c r="C24" s="4" t="inlineStr">
        <is>
          <t xml:space="preserve"> </t>
        </is>
      </c>
      <c r="D24" s="4" t="inlineStr">
        <is>
          <t xml:space="preserve"> </t>
        </is>
      </c>
    </row>
    <row r="25">
      <c r="A25" s="3" t="inlineStr">
        <is>
          <t>Concentration of Risk (Details) [Line Items]</t>
        </is>
      </c>
      <c r="B25" s="4" t="inlineStr">
        <is>
          <t xml:space="preserve"> </t>
        </is>
      </c>
      <c r="C25" s="4" t="inlineStr">
        <is>
          <t xml:space="preserve"> </t>
        </is>
      </c>
      <c r="D25" s="4" t="inlineStr">
        <is>
          <t xml:space="preserve"> </t>
        </is>
      </c>
    </row>
    <row r="26">
      <c r="A26" s="4" t="inlineStr">
        <is>
          <t>Concentration risk percentage</t>
        </is>
      </c>
      <c r="B26" s="14" t="n">
        <v>0.101</v>
      </c>
      <c r="C26" s="4" t="inlineStr">
        <is>
          <t xml:space="preserve"> </t>
        </is>
      </c>
      <c r="D26" s="14" t="n">
        <v>0.151</v>
      </c>
    </row>
    <row r="27">
      <c r="A27" s="4" t="inlineStr">
        <is>
          <t>Revenue Benchmark [Member] | Customer Concentration Risk [Member] | Three Customers [Member]</t>
        </is>
      </c>
      <c r="B27" s="4" t="inlineStr">
        <is>
          <t xml:space="preserve"> </t>
        </is>
      </c>
      <c r="C27" s="4" t="inlineStr">
        <is>
          <t xml:space="preserve"> </t>
        </is>
      </c>
      <c r="D27" s="4" t="inlineStr">
        <is>
          <t xml:space="preserve"> </t>
        </is>
      </c>
    </row>
    <row r="28">
      <c r="A28" s="3" t="inlineStr">
        <is>
          <t>Concentration of Risk (Details)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4" t="n">
        <v>0.141</v>
      </c>
    </row>
    <row r="30">
      <c r="A30" s="4" t="inlineStr">
        <is>
          <t>Revenue Benchmark [Member] | Customer Concentration Risk [Member] | One Vendor [Member]</t>
        </is>
      </c>
      <c r="B30" s="4" t="inlineStr">
        <is>
          <t xml:space="preserve"> </t>
        </is>
      </c>
      <c r="C30" s="4" t="inlineStr">
        <is>
          <t xml:space="preserve"> </t>
        </is>
      </c>
      <c r="D30" s="4" t="inlineStr">
        <is>
          <t xml:space="preserve"> </t>
        </is>
      </c>
    </row>
    <row r="31">
      <c r="A31" s="3" t="inlineStr">
        <is>
          <t>Concentration of Risk (Details) [Line Items]</t>
        </is>
      </c>
      <c r="B31" s="4" t="inlineStr">
        <is>
          <t xml:space="preserve"> </t>
        </is>
      </c>
      <c r="C31" s="4" t="inlineStr">
        <is>
          <t xml:space="preserve"> </t>
        </is>
      </c>
      <c r="D31" s="4" t="inlineStr">
        <is>
          <t xml:space="preserve"> </t>
        </is>
      </c>
    </row>
    <row r="32">
      <c r="A32" s="4" t="inlineStr">
        <is>
          <t>Number of vendor</t>
        </is>
      </c>
      <c r="B32" s="4" t="inlineStr">
        <is>
          <t xml:space="preserve"> </t>
        </is>
      </c>
      <c r="C32" s="7" t="n">
        <v>1</v>
      </c>
      <c r="D32" s="4" t="inlineStr">
        <is>
          <t xml:space="preserve"> </t>
        </is>
      </c>
    </row>
    <row r="33">
      <c r="A33" s="4" t="inlineStr">
        <is>
          <t>Revenue Benchmark [Member] | Customer Concentration Risk [Member] | Two Vendor [Member]</t>
        </is>
      </c>
      <c r="B33" s="4" t="inlineStr">
        <is>
          <t xml:space="preserve"> </t>
        </is>
      </c>
      <c r="C33" s="4" t="inlineStr">
        <is>
          <t xml:space="preserve"> </t>
        </is>
      </c>
      <c r="D33" s="4" t="inlineStr">
        <is>
          <t xml:space="preserve"> </t>
        </is>
      </c>
    </row>
    <row r="34">
      <c r="A34" s="3" t="inlineStr">
        <is>
          <t>Concentration of Risk (Details)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4" t="n">
        <v>0.102</v>
      </c>
      <c r="D35" s="4" t="inlineStr">
        <is>
          <t xml:space="preserve"> </t>
        </is>
      </c>
    </row>
    <row r="36">
      <c r="A36" s="4" t="inlineStr">
        <is>
          <t>Accounts Payable [Member]</t>
        </is>
      </c>
      <c r="B36" s="4" t="inlineStr">
        <is>
          <t xml:space="preserve"> </t>
        </is>
      </c>
      <c r="C36" s="4" t="inlineStr">
        <is>
          <t xml:space="preserve"> </t>
        </is>
      </c>
      <c r="D36" s="4" t="inlineStr">
        <is>
          <t xml:space="preserve"> </t>
        </is>
      </c>
    </row>
    <row r="37">
      <c r="A37" s="3" t="inlineStr">
        <is>
          <t>Concentration of Risk (Details) [Line Items]</t>
        </is>
      </c>
      <c r="B37" s="4" t="inlineStr">
        <is>
          <t xml:space="preserve"> </t>
        </is>
      </c>
      <c r="C37" s="4" t="inlineStr">
        <is>
          <t xml:space="preserve"> </t>
        </is>
      </c>
      <c r="D37" s="4" t="inlineStr">
        <is>
          <t xml:space="preserve"> </t>
        </is>
      </c>
    </row>
    <row r="38">
      <c r="A38" s="4" t="inlineStr">
        <is>
          <t>Number of vendor</t>
        </is>
      </c>
      <c r="B38" s="7" t="n">
        <v>3</v>
      </c>
      <c r="C38" s="4" t="inlineStr">
        <is>
          <t xml:space="preserve"> </t>
        </is>
      </c>
      <c r="D38" s="7" t="n">
        <v>4</v>
      </c>
    </row>
    <row r="39">
      <c r="A39" s="4" t="inlineStr">
        <is>
          <t>Accounts Payable [Member] | Revenue Benchmark [Member] | Customer Concentration Risk [Member] | One Vendor [Member]</t>
        </is>
      </c>
      <c r="B39" s="4" t="inlineStr">
        <is>
          <t xml:space="preserve"> </t>
        </is>
      </c>
      <c r="C39" s="4" t="inlineStr">
        <is>
          <t xml:space="preserve"> </t>
        </is>
      </c>
      <c r="D39" s="4" t="inlineStr">
        <is>
          <t xml:space="preserve"> </t>
        </is>
      </c>
    </row>
    <row r="40">
      <c r="A40" s="3" t="inlineStr">
        <is>
          <t>Concentration of Risk (Details) [Line Items]</t>
        </is>
      </c>
      <c r="B40" s="4" t="inlineStr">
        <is>
          <t xml:space="preserve"> </t>
        </is>
      </c>
      <c r="C40" s="4" t="inlineStr">
        <is>
          <t xml:space="preserve"> </t>
        </is>
      </c>
      <c r="D40" s="4" t="inlineStr">
        <is>
          <t xml:space="preserve"> </t>
        </is>
      </c>
    </row>
    <row r="41">
      <c r="A41" s="4" t="inlineStr">
        <is>
          <t>Concentration risk percentage</t>
        </is>
      </c>
      <c r="B41" s="14" t="n">
        <v>0.223</v>
      </c>
      <c r="C41" s="4" t="inlineStr">
        <is>
          <t xml:space="preserve"> </t>
        </is>
      </c>
      <c r="D41" s="14" t="n">
        <v>0.246</v>
      </c>
    </row>
    <row r="42">
      <c r="A42" s="4" t="inlineStr">
        <is>
          <t>Accounts Payable [Member] | Revenue Benchmark [Member] | Customer Concentration Risk [Member] | Two Vendor [Member]</t>
        </is>
      </c>
      <c r="B42" s="4" t="inlineStr">
        <is>
          <t xml:space="preserve"> </t>
        </is>
      </c>
      <c r="C42" s="4" t="inlineStr">
        <is>
          <t xml:space="preserve"> </t>
        </is>
      </c>
      <c r="D42" s="4" t="inlineStr">
        <is>
          <t xml:space="preserve"> </t>
        </is>
      </c>
    </row>
    <row r="43">
      <c r="A43" s="3" t="inlineStr">
        <is>
          <t>Concentration of Risk (Details) [Line Items]</t>
        </is>
      </c>
      <c r="B43" s="4" t="inlineStr">
        <is>
          <t xml:space="preserve"> </t>
        </is>
      </c>
      <c r="C43" s="4" t="inlineStr">
        <is>
          <t xml:space="preserve"> </t>
        </is>
      </c>
      <c r="D43" s="4" t="inlineStr">
        <is>
          <t xml:space="preserve"> </t>
        </is>
      </c>
    </row>
    <row r="44">
      <c r="A44" s="4" t="inlineStr">
        <is>
          <t>Concentration risk percentage</t>
        </is>
      </c>
      <c r="B44" s="14" t="n">
        <v>0.194</v>
      </c>
      <c r="C44" s="4" t="inlineStr">
        <is>
          <t xml:space="preserve"> </t>
        </is>
      </c>
      <c r="D44" s="14" t="n">
        <v>0.126</v>
      </c>
    </row>
    <row r="45">
      <c r="A45" s="4" t="inlineStr">
        <is>
          <t>Accounts Payable [Member] | Revenue Benchmark [Member] | Customer Concentration Risk [Member] | Three Vendor [Member]</t>
        </is>
      </c>
      <c r="B45" s="4" t="inlineStr">
        <is>
          <t xml:space="preserve"> </t>
        </is>
      </c>
      <c r="C45" s="4" t="inlineStr">
        <is>
          <t xml:space="preserve"> </t>
        </is>
      </c>
      <c r="D45" s="4" t="inlineStr">
        <is>
          <t xml:space="preserve"> </t>
        </is>
      </c>
    </row>
    <row r="46">
      <c r="A46" s="3" t="inlineStr">
        <is>
          <t>Concentration of Risk (Details) [Line Items]</t>
        </is>
      </c>
      <c r="B46" s="4" t="inlineStr">
        <is>
          <t xml:space="preserve"> </t>
        </is>
      </c>
      <c r="C46" s="4" t="inlineStr">
        <is>
          <t xml:space="preserve"> </t>
        </is>
      </c>
      <c r="D46" s="4" t="inlineStr">
        <is>
          <t xml:space="preserve"> </t>
        </is>
      </c>
    </row>
    <row r="47">
      <c r="A47" s="4" t="inlineStr">
        <is>
          <t>Concentration risk percentage</t>
        </is>
      </c>
      <c r="B47" s="14" t="n">
        <v>0.114</v>
      </c>
      <c r="C47" s="4" t="inlineStr">
        <is>
          <t xml:space="preserve"> </t>
        </is>
      </c>
      <c r="D47" s="14" t="n">
        <v>0.122</v>
      </c>
    </row>
    <row r="48">
      <c r="A48" s="4" t="inlineStr">
        <is>
          <t>Accounts Payable [Member] | Revenue Benchmark [Member] | Customer Concentration Risk [Member] | Four vendor [Member]</t>
        </is>
      </c>
      <c r="B48" s="4" t="inlineStr">
        <is>
          <t xml:space="preserve"> </t>
        </is>
      </c>
      <c r="C48" s="4" t="inlineStr">
        <is>
          <t xml:space="preserve"> </t>
        </is>
      </c>
      <c r="D48" s="4" t="inlineStr">
        <is>
          <t xml:space="preserve"> </t>
        </is>
      </c>
    </row>
    <row r="49">
      <c r="A49" s="3" t="inlineStr">
        <is>
          <t>Concentration of Risk (Details)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4" t="inlineStr">
        <is>
          <t xml:space="preserve"> </t>
        </is>
      </c>
      <c r="D50" s="14" t="n">
        <v>0.1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Leases (Details)</t>
        </is>
      </c>
      <c r="B1" s="2" t="inlineStr">
        <is>
          <t>6 Months Ended</t>
        </is>
      </c>
    </row>
    <row r="2">
      <c r="B2" s="2" t="inlineStr">
        <is>
          <t>Jun. 30, 2022 CNY (¥)</t>
        </is>
      </c>
      <c r="C2" s="2" t="inlineStr">
        <is>
          <t>Jun. 30, 2022 USD ($)</t>
        </is>
      </c>
      <c r="D2" s="2" t="inlineStr">
        <is>
          <t>Jun. 30, 2021 CNY (¥)</t>
        </is>
      </c>
      <c r="E2" s="2" t="inlineStr">
        <is>
          <t>Jun. 30, 2021 USD ($)</t>
        </is>
      </c>
    </row>
    <row r="3">
      <c r="A3" s="3" t="inlineStr">
        <is>
          <t>Lease [Abstract]</t>
        </is>
      </c>
      <c r="B3" s="4" t="inlineStr">
        <is>
          <t xml:space="preserve"> </t>
        </is>
      </c>
      <c r="C3" s="4" t="inlineStr">
        <is>
          <t xml:space="preserve"> </t>
        </is>
      </c>
      <c r="D3" s="4" t="inlineStr">
        <is>
          <t xml:space="preserve"> </t>
        </is>
      </c>
      <c r="E3" s="4" t="inlineStr">
        <is>
          <t xml:space="preserve"> </t>
        </is>
      </c>
    </row>
    <row r="4">
      <c r="A4" s="4" t="inlineStr">
        <is>
          <t>Right of use assets</t>
        </is>
      </c>
      <c r="B4" s="5" t="n">
        <v>1800000</v>
      </c>
      <c r="C4" s="4" t="inlineStr">
        <is>
          <t xml:space="preserve"> </t>
        </is>
      </c>
      <c r="D4" s="4" t="inlineStr">
        <is>
          <t xml:space="preserve"> </t>
        </is>
      </c>
      <c r="E4" s="4" t="inlineStr">
        <is>
          <t xml:space="preserve"> </t>
        </is>
      </c>
    </row>
    <row r="5">
      <c r="A5" s="4" t="inlineStr">
        <is>
          <t>Weighted average discount rate</t>
        </is>
      </c>
      <c r="B5" s="11" t="n">
        <v>0.07000000000000001</v>
      </c>
      <c r="C5" s="4" t="inlineStr">
        <is>
          <t xml:space="preserve"> </t>
        </is>
      </c>
      <c r="D5" s="4" t="inlineStr">
        <is>
          <t xml:space="preserve"> </t>
        </is>
      </c>
      <c r="E5" s="4" t="inlineStr">
        <is>
          <t xml:space="preserve"> </t>
        </is>
      </c>
    </row>
    <row r="6">
      <c r="A6" s="4" t="inlineStr">
        <is>
          <t>Weighted average remaining lease terms</t>
        </is>
      </c>
      <c r="B6" s="4" t="inlineStr">
        <is>
          <t>1 year 6 months</t>
        </is>
      </c>
      <c r="C6" s="4" t="inlineStr">
        <is>
          <t xml:space="preserve"> </t>
        </is>
      </c>
      <c r="D6" s="4" t="inlineStr">
        <is>
          <t xml:space="preserve"> </t>
        </is>
      </c>
      <c r="E6" s="4" t="inlineStr">
        <is>
          <t xml:space="preserve"> </t>
        </is>
      </c>
    </row>
    <row r="7">
      <c r="A7" s="4" t="inlineStr">
        <is>
          <t>Rent expense</t>
        </is>
      </c>
      <c r="B7" s="5" t="n">
        <v>1852211</v>
      </c>
      <c r="C7" s="6" t="n">
        <v>275980</v>
      </c>
      <c r="D7" s="5" t="n">
        <v>1174826</v>
      </c>
      <c r="E7" s="6" t="n">
        <v>275980</v>
      </c>
    </row>
    <row r="8">
      <c r="A8" s="4" t="inlineStr">
        <is>
          <t>Operating leases commitment</t>
        </is>
      </c>
      <c r="B8" s="5" t="n">
        <v>552223</v>
      </c>
      <c r="C8" s="6" t="n">
        <v>86613</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Leases (Details) - Schedule of maturity lease obligations - Jun. 30, 2022</t>
        </is>
      </c>
      <c r="B1" s="2" t="inlineStr">
        <is>
          <t>CNY (¥)</t>
        </is>
      </c>
      <c r="C1" s="2" t="inlineStr">
        <is>
          <t>USD ($)</t>
        </is>
      </c>
    </row>
    <row r="2">
      <c r="A2" s="3" t="inlineStr">
        <is>
          <t>Schedule Of Maturity Lease Obligations Abstract</t>
        </is>
      </c>
      <c r="B2" s="4" t="inlineStr">
        <is>
          <t xml:space="preserve"> </t>
        </is>
      </c>
      <c r="C2" s="4" t="inlineStr">
        <is>
          <t xml:space="preserve"> </t>
        </is>
      </c>
    </row>
    <row r="3">
      <c r="A3" s="4" t="inlineStr">
        <is>
          <t>2023</t>
        </is>
      </c>
      <c r="B3" s="5" t="n">
        <v>2220422</v>
      </c>
      <c r="C3" s="6" t="n">
        <v>330843</v>
      </c>
    </row>
    <row r="4">
      <c r="A4" s="4" t="inlineStr">
        <is>
          <t>2024</t>
        </is>
      </c>
      <c r="B4" s="7" t="n">
        <v>425015</v>
      </c>
      <c r="C4" s="7" t="n">
        <v>63327</v>
      </c>
    </row>
    <row r="5">
      <c r="A5" s="4" t="inlineStr">
        <is>
          <t>2025</t>
        </is>
      </c>
      <c r="B5" s="7" t="n">
        <v>71287</v>
      </c>
      <c r="C5" s="7" t="n">
        <v>10622</v>
      </c>
    </row>
    <row r="6">
      <c r="A6" s="4" t="inlineStr">
        <is>
          <t>2026</t>
        </is>
      </c>
      <c r="B6" s="7" t="n">
        <v>71287</v>
      </c>
      <c r="C6" s="7" t="n">
        <v>10622</v>
      </c>
    </row>
    <row r="7">
      <c r="A7" s="4" t="inlineStr">
        <is>
          <t>Total lease payments</t>
        </is>
      </c>
      <c r="B7" s="7" t="n">
        <v>2788011</v>
      </c>
      <c r="C7" s="7" t="n">
        <v>415414</v>
      </c>
    </row>
    <row r="8">
      <c r="A8" s="4" t="inlineStr">
        <is>
          <t>Less: Interest</t>
        </is>
      </c>
      <c r="B8" s="7" t="n">
        <v>-168535</v>
      </c>
      <c r="C8" s="7" t="n">
        <v>-25112</v>
      </c>
    </row>
    <row r="9">
      <c r="A9" s="4" t="inlineStr">
        <is>
          <t>Present value of lease liabilities</t>
        </is>
      </c>
      <c r="B9" s="5" t="n">
        <v>2619476</v>
      </c>
      <c r="C9" s="6" t="n">
        <v>3903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y (“VIE”)</t>
        </is>
      </c>
      <c r="B1" s="2" t="inlineStr">
        <is>
          <t>6 Months Ended</t>
        </is>
      </c>
    </row>
    <row r="2">
      <c r="B2" s="2" t="inlineStr">
        <is>
          <t>Jun. 30, 2022</t>
        </is>
      </c>
    </row>
    <row r="3">
      <c r="A3" s="3" t="inlineStr">
        <is>
          <t>Variable interest entity (VIE) [Abstract]</t>
        </is>
      </c>
      <c r="B3" s="4" t="inlineStr">
        <is>
          <t xml:space="preserve"> </t>
        </is>
      </c>
    </row>
    <row r="4">
      <c r="A4" s="4" t="inlineStr">
        <is>
          <t>Variable interest entity ("VIE")</t>
        </is>
      </c>
      <c r="B4" s="4" t="inlineStr">
        <is>
          <t xml:space="preserve">Note 3 — Variable interest entity
(“VIE”) WiMi WFOE entered into contractual arrangements
with Beijing WiMi on November 6, 2018. The agreements were terminated on December 18, 2020, and WiMi WFOE entered into another
contractual arrangements with Beijing WiMi on the same day, under which WiMi WFOE maintains effective control of Beijing WiMi. The
significant terms of these contractual arrangements are summarized in “Note 1 Nature of business and organization”
above. As a result, the Company classifies Beijing WiMi as VIE which should be consolidated based on the structure as described in Note 1. Shenzhen Weiyixin entered into contractual arrangements
with Shenzhen Yitian on December 24, 2020. The significant terms of these contractual arrangements are summarized in “Note 1
Nature of business and organization” above. As a result, the Company classifies Shenzhen Yitian as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i) Beijing
WiMi WiMi WFOE is deemed to have a controlling financial
interest and be the primary beneficiary of Beijing WiMi because it has both of the following characteristics: (1) The power to
direct activities at Beijing WiMi that most significantly impact such entity’s economic performance, and (2) The right to
receive benefits from Beijing WiMi that could potentially be significant to such entity. Pursuant to the contractual arrangements, Beijing
WiMi pays service fees equal to all of its net income to WiMi WFOE. The contractual arrangements are designed so that Beijing WiMi
operate for the benefit of WiMi WFOE and ultimately, the Company. Accordingly, the accounts of Beijing WiMi are consolidated
in the accompanying financial statements. In addition, its financial positions and results of operations are included in the Company’s
financial statements. Under the VIE Arrangements, the Company has the power to direct activities of Beijing WiMi and can have assets transferred
out of Beijing WiMi. Therefore, the Company considers that there is no asset in Beijing WiMi that can be used only to settle obligations
of Beijing WiMi, except for registered capital and PRC statutory reserves, if any. As Beijing WiMi is incorporated as limited liability
company under the Company Law of the PRC, creditors of the Beijing WiMi do not have recourse to the general credit of the Company for
any of the liabilities of Beijing WiMi. ii) Shenzhen
Yitian (terminated April 1, 2022) Shenzhen Weiyixin is deemed to have a controlling
financial interest and be the primary beneficiary of Shenzhen Yitian because it has both of the following characteristics: (1) The power to
direct activities at Shenzhen Yitian that most significantly impact such entity’s economic performance, and (2) The right to
receive benefits from Shenzhen Yitian that could potentially be significant to such entity.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subsidiary of Beijing WiMi up to December 24, 2020 and as VIE of Shenzhen
Weiyixin from December 24, 2020 forward.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The carrying amount of the VIEs’ consolidated
assets and liabilities are as follows:
December 31, June 30, June 30,
RMB RMB (Unaudited) USD (Unaudited)
Current assets 82,728,636 39,001,150 5,811,179
Property and equipment, net 24,385,762 23,767,354 3,541,341
Other noncurrent assets 493,404,511 626,399,553 93,333,664
Total assets 600,518,909 689,168,057 102,686,184
Total liabilities (614,667,803 ) (610,892,197 ) (91,023,064 )
Net assets (14,148,894 ) 78,275,860 11,663,120
December 31, June 30, June 30,
RMB RMB (Unaudited) USD (Unaudited)
Current liabilities:
Accounts payable 15,072,302 19,852,132 2,957,972
Deferred revenues 9,713,168 7,685,676 1,145,167
Other payables and accrued liabilities 9,240,553 10,040,969 1,496,106
Other payables – related parties 12,725,539 - -
Current portion of shareholder loans 20,000,000 3,853,724 574,206
Operating lease liabilities 108,556 26,853 4,001
Taxes payable 5,858,717 5,342,616 796,051
Intercompany payable* 474,812,478 549,490,226 81,874,158
Total current liabilities 547,531,313 596,292,196 88,847,661
Non-current shareholder loan 67,136,490 14,600,000 2,175,403
Total liabilities 614,667,803 610,892,196 91,023,064
* Intercompany balances will be eliminated upon consolidation. The summarized operating results of the VIE’s
are as follows:
For the For the For the
RMB (Unaudited) RMB (Unaudited) USD (Unaudited)
Operating revenues 123,939,836 26,624,433 3,967,046
Gross profit 24,417,262 13,923,800 2,074,649
Income from operations 1,330,677 5,237,687 780,416
Net income 154,867 1,931,944 287,860 The summarized statements of cash flow of the VIE’s
are as follows:
For the For the For the
RMB (Unaudited) RMB (Unaudited) USD (Unaudited)
Net cash provided by operating activities 31,877,089 57,426,128 8,556,505
Net cash used in investing activities (40,313,501 ) (28,795,961 ) (4,290,604 )
Net cash used in financing activities (3,188,573 ) (68,682,766 ) (10,233,746 )
Effect of exchange rate on cash and cash equivalents (22,466 ) 50,613 7,541
Net decrease in cash and cash equivalents (11,647,451 ) (40,001,983 ) (5,960,304 )
Cash and cash equivalents, beginning of period 59,249,721 56,408,415 8,404,865
Cash, cash equivalents and restricted cash, end of period 47,602,270 16,406,429 2,444,562 The following table provides a reconciliation of
cash, cash equivalents and restricted cash reported within the parent company balance sheets that sum to the total of the same amounts
shown in the parent company statements of cash flows:
For the
2021 2022 2022
RMB (Unaudited) RMB (Unaudited) USD (Unaudited)
Cash and cash equivalents 47,602,270 15,963,869 2,378,620
Restricted cash - 442,560 65,942
Total cash, cash equivalents and restricted cash 47,602,270 16,406,429 2,444,56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1" customWidth="1" min="1" max="1"/>
    <col width="80" customWidth="1" min="2" max="2"/>
    <col width="40" customWidth="1" min="3" max="3"/>
    <col width="33" customWidth="1" min="4" max="4"/>
    <col width="80" customWidth="1" min="5" max="5"/>
    <col width="29" customWidth="1" min="6" max="6"/>
    <col width="40" customWidth="1" min="7" max="7"/>
    <col width="76" customWidth="1" min="8" max="8"/>
    <col width="76" customWidth="1" min="9" max="9"/>
    <col width="80" customWidth="1" min="10" max="10"/>
    <col width="80" customWidth="1" min="11" max="11"/>
    <col width="22" customWidth="1" min="12" max="12"/>
    <col width="22" customWidth="1" min="13" max="13"/>
    <col width="29" customWidth="1" min="14" max="14"/>
    <col width="32" customWidth="1" min="15" max="15"/>
  </cols>
  <sheetData>
    <row r="1">
      <c r="A1" s="1" t="inlineStr">
        <is>
          <t>Shareholders' Equity (Details)</t>
        </is>
      </c>
      <c r="F1" s="2" t="inlineStr">
        <is>
          <t>1 Months Ended</t>
        </is>
      </c>
      <c r="J1" s="2" t="inlineStr">
        <is>
          <t>6 Months Ended</t>
        </is>
      </c>
      <c r="N1" s="2" t="inlineStr">
        <is>
          <t>12 Months Ended</t>
        </is>
      </c>
    </row>
    <row r="2">
      <c r="B2" s="2" t="inlineStr">
        <is>
          <t>Oct. 15, 2020 shares</t>
        </is>
      </c>
      <c r="C2" s="2" t="inlineStr">
        <is>
          <t>Sep. 12, 2020 USD ($) $ / shares shares</t>
        </is>
      </c>
      <c r="D2" s="2" t="inlineStr">
        <is>
          <t>Jun. 06, 2020 USD ($) $ / shares</t>
        </is>
      </c>
      <c r="E2" s="2" t="inlineStr">
        <is>
          <t>Aug. 16, 2018 $ / shares shares</t>
        </is>
      </c>
      <c r="F2" s="2" t="inlineStr">
        <is>
          <t>Mar. 24, 2021 CNY (¥) shares</t>
        </is>
      </c>
      <c r="G2" s="2" t="inlineStr">
        <is>
          <t>Mar. 24, 2021 USD ($) $ / shares shares</t>
        </is>
      </c>
      <c r="H2" s="2" t="inlineStr">
        <is>
          <t>Jan. 26, 2021 CNY (¥) shares</t>
        </is>
      </c>
      <c r="I2" s="2" t="inlineStr">
        <is>
          <t>Jan. 26, 2021 USD ($) $ / shares shares</t>
        </is>
      </c>
      <c r="J2" s="2" t="inlineStr">
        <is>
          <t>Jun. 30, 2022 CNY (¥) shares</t>
        </is>
      </c>
      <c r="K2" s="2" t="inlineStr">
        <is>
          <t>Jun. 30, 2022 USD ($) $ / shares shares</t>
        </is>
      </c>
      <c r="L2" s="2" t="inlineStr">
        <is>
          <t>Jun. 30, 2021 CNY (¥)</t>
        </is>
      </c>
      <c r="M2" s="2" t="inlineStr">
        <is>
          <t>Jun. 30, 2021 USD ($)</t>
        </is>
      </c>
      <c r="N2" s="2" t="inlineStr">
        <is>
          <t>Dec. 31, 2021 CNY (¥) shares</t>
        </is>
      </c>
      <c r="O2" s="2" t="inlineStr">
        <is>
          <t>Jun. 30, 2022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12" t="n">
        <v>8.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5" t="n">
        <v>508100000</v>
      </c>
      <c r="G5" s="6" t="n">
        <v>797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expenses</t>
        </is>
      </c>
      <c r="B6" s="4" t="inlineStr">
        <is>
          <t xml:space="preserve"> </t>
        </is>
      </c>
      <c r="C6" s="4" t="inlineStr">
        <is>
          <t xml:space="preserve"> </t>
        </is>
      </c>
      <c r="D6" s="4" t="inlineStr">
        <is>
          <t xml:space="preserve"> </t>
        </is>
      </c>
      <c r="E6" s="4" t="inlineStr">
        <is>
          <t xml:space="preserve"> </t>
        </is>
      </c>
      <c r="F6" s="7" t="n">
        <v>38900000</v>
      </c>
      <c r="G6" s="7" t="n">
        <v>6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 allocated to fair value of warrants</t>
        </is>
      </c>
      <c r="B7" s="4" t="inlineStr">
        <is>
          <t xml:space="preserve"> </t>
        </is>
      </c>
      <c r="C7" s="4" t="inlineStr">
        <is>
          <t xml:space="preserve"> </t>
        </is>
      </c>
      <c r="D7" s="4" t="inlineStr">
        <is>
          <t xml:space="preserve"> </t>
        </is>
      </c>
      <c r="E7" s="4" t="inlineStr">
        <is>
          <t xml:space="preserve"> </t>
        </is>
      </c>
      <c r="F7" s="7" t="n">
        <v>108500000</v>
      </c>
      <c r="G7" s="7" t="n">
        <v>168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5" t="n">
        <v>108500000</v>
      </c>
      <c r="G8" s="6" t="n">
        <v>168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 average l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9 months</t>
        </is>
      </c>
      <c r="L9" s="4" t="inlineStr">
        <is>
          <t xml:space="preserve"> </t>
        </is>
      </c>
      <c r="M9" s="4" t="inlineStr">
        <is>
          <t xml:space="preserve"> </t>
        </is>
      </c>
      <c r="N9" s="4" t="inlineStr">
        <is>
          <t xml:space="preserve"> </t>
        </is>
      </c>
      <c r="O9" s="4" t="inlineStr">
        <is>
          <t>9 months</t>
        </is>
      </c>
    </row>
    <row r="10">
      <c r="A10" s="4" t="inlineStr">
        <is>
          <t>Veste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r. 31,  2021</t>
        </is>
      </c>
      <c r="I10" s="4" t="inlineStr">
        <is>
          <t>Mar. 31,  2021</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9064940</v>
      </c>
      <c r="K11" s="6" t="n">
        <v>463012</v>
      </c>
      <c r="L11" s="5" t="n">
        <v>319833</v>
      </c>
      <c r="M11" s="6" t="n">
        <v>49575</v>
      </c>
      <c r="N11" s="4" t="inlineStr">
        <is>
          <t xml:space="preserve"> </t>
        </is>
      </c>
      <c r="O11" s="4" t="inlineStr">
        <is>
          <t xml:space="preserve"> </t>
        </is>
      </c>
    </row>
    <row r="12">
      <c r="A12" s="4" t="inlineStr">
        <is>
          <t>Number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80000</v>
      </c>
      <c r="I12" s="7" t="n">
        <v>18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scription of vesting period</t>
        </is>
      </c>
      <c r="B13" s="4" t="inlineStr">
        <is>
          <t>The
remaining 45,000 shares granted to consultants are vesting in three equal annual instalments, with the first instalment vesting on October 15,
2021, the second vesting on October 15, 2022 and the third vesting on October 15,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remaining shares to be vested over a three year period from March 31, 2021.</t>
        </is>
      </c>
      <c r="I13" s="4" t="inlineStr">
        <is>
          <t>remaining shares to be vested over a three year period from March 31, 2021.</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rdinary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389363</v>
      </c>
      <c r="L14" s="4" t="inlineStr">
        <is>
          <t xml:space="preserve"> </t>
        </is>
      </c>
      <c r="M14" s="4" t="inlineStr">
        <is>
          <t xml:space="preserve"> </t>
        </is>
      </c>
      <c r="N14" s="4" t="inlineStr">
        <is>
          <t xml:space="preserve"> </t>
        </is>
      </c>
      <c r="O14" s="7" t="n">
        <v>389363</v>
      </c>
    </row>
    <row r="15">
      <c r="A15" s="4" t="inlineStr">
        <is>
          <t>Amortiz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00000</v>
      </c>
      <c r="K15" s="6" t="n">
        <v>1700000</v>
      </c>
      <c r="L15" s="4" t="inlineStr">
        <is>
          <t xml:space="preserve"> </t>
        </is>
      </c>
      <c r="M15" s="4" t="inlineStr">
        <is>
          <t xml:space="preserve"> </t>
        </is>
      </c>
      <c r="N15" s="4" t="inlineStr">
        <is>
          <t xml:space="preserve"> </t>
        </is>
      </c>
      <c r="O15" s="4" t="inlineStr">
        <is>
          <t xml:space="preserve"> </t>
        </is>
      </c>
    </row>
    <row r="16">
      <c r="A16" s="4" t="inlineStr">
        <is>
          <t>Description of statutory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WiMi PRC entities are required to set aside at least
10% of their after-tax profits each year, if any, to fund certain statutory reserve funds until such reserve funds reach 50% of its registered
capital.</t>
        </is>
      </c>
      <c r="K16" s="4" t="inlineStr">
        <is>
          <t>WiMi PRC entities are required to set aside at least
10% of their after-tax profits each year, if any, to fund certain statutory reserve funds until such reserve funds reach 50% of its registered
capital.</t>
        </is>
      </c>
      <c r="L16" s="4" t="inlineStr">
        <is>
          <t xml:space="preserve"> </t>
        </is>
      </c>
      <c r="M16" s="4" t="inlineStr">
        <is>
          <t xml:space="preserve"> </t>
        </is>
      </c>
      <c r="N16" s="4" t="inlineStr">
        <is>
          <t xml:space="preserve"> </t>
        </is>
      </c>
      <c r="O16" s="4" t="inlineStr">
        <is>
          <t xml:space="preserve"> </t>
        </is>
      </c>
    </row>
    <row r="17">
      <c r="A17" s="4" t="inlineStr">
        <is>
          <t>Statutory reserv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582577552</v>
      </c>
      <c r="K17" s="6" t="n">
        <v>83180492</v>
      </c>
      <c r="L17" s="4" t="inlineStr">
        <is>
          <t xml:space="preserve"> </t>
        </is>
      </c>
      <c r="M17" s="4" t="inlineStr">
        <is>
          <t xml:space="preserve"> </t>
        </is>
      </c>
      <c r="N17" s="4" t="inlineStr">
        <is>
          <t xml:space="preserve"> </t>
        </is>
      </c>
      <c r="O17" s="4" t="inlineStr">
        <is>
          <t xml:space="preserve"> </t>
        </is>
      </c>
    </row>
    <row r="18">
      <c r="A18" s="4" t="inlineStr">
        <is>
          <t>Statutory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377202</v>
      </c>
      <c r="K18" s="6" t="n">
        <v>4675210</v>
      </c>
      <c r="L18" s="4" t="inlineStr">
        <is>
          <t xml:space="preserve"> </t>
        </is>
      </c>
      <c r="M18" s="4" t="inlineStr">
        <is>
          <t xml:space="preserve"> </t>
        </is>
      </c>
      <c r="N18" s="5" t="n">
        <v>28573157</v>
      </c>
      <c r="O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3" t="n">
        <v>57.6</v>
      </c>
    </row>
    <row r="22">
      <c r="A22" s="4" t="inlineStr">
        <is>
          <t>Warrant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4469334</v>
      </c>
      <c r="L22" s="4" t="inlineStr">
        <is>
          <t xml:space="preserve"> </t>
        </is>
      </c>
      <c r="M22" s="4" t="inlineStr">
        <is>
          <t xml:space="preserve"> </t>
        </is>
      </c>
      <c r="N22" s="4" t="inlineStr">
        <is>
          <t xml:space="preserve"> </t>
        </is>
      </c>
      <c r="O22" s="7" t="n">
        <v>4469334</v>
      </c>
    </row>
    <row r="23">
      <c r="A23" s="4" t="inlineStr">
        <is>
          <t>Class A Ordinary Sh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7" t="n">
        <v>2011557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r value (in Dollars per share) | $ / shares</t>
        </is>
      </c>
      <c r="B26" s="4" t="inlineStr">
        <is>
          <t xml:space="preserve"> </t>
        </is>
      </c>
      <c r="C26" s="4" t="inlineStr">
        <is>
          <t xml:space="preserve"> </t>
        </is>
      </c>
      <c r="D26" s="4" t="inlineStr">
        <is>
          <t xml:space="preserve"> </t>
        </is>
      </c>
      <c r="E26" s="8" t="n">
        <v>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7" t="n">
        <v>4669677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r value (in Dollars per share) | $ / shares</t>
        </is>
      </c>
      <c r="B30" s="4" t="inlineStr">
        <is>
          <t xml:space="preserve"> </t>
        </is>
      </c>
      <c r="C30" s="4" t="inlineStr">
        <is>
          <t xml:space="preserve"> </t>
        </is>
      </c>
      <c r="D30" s="4" t="inlineStr">
        <is>
          <t xml:space="preserve"> </t>
        </is>
      </c>
      <c r="E30" s="8" t="n">
        <v>0.0001</v>
      </c>
      <c r="F30" s="4" t="inlineStr">
        <is>
          <t xml:space="preserve"> </t>
        </is>
      </c>
      <c r="G30" s="8" t="n">
        <v>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oting shares, description</t>
        </is>
      </c>
      <c r="B31" s="4" t="inlineStr">
        <is>
          <t xml:space="preserve"> </t>
        </is>
      </c>
      <c r="C31" s="4" t="inlineStr">
        <is>
          <t xml:space="preserve"> </t>
        </is>
      </c>
      <c r="D31" s="4" t="inlineStr">
        <is>
          <t xml:space="preserve"> </t>
        </is>
      </c>
      <c r="E31" s="4" t="inlineStr">
        <is>
          <t>Each Class A Ordinary Share shall be entitled to ten (10) votes on all matters subject to vote at general meetings of
the Company, and each Class B Ordinary Share shall be entitled to one (1) vote on all matters subject to vote at general meetings
of the Company. Each Class A Ordinary Share is convertible into one (1) Class B Ordinary Share at any time by the holder.
Except for the voting right and conversion right, the Class A ordinary shares and Class B ordinary shares shall carry equal
rights and rank pari passu with one another, including but not limited to the rights to dividends and other capital distribution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A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 (in Shares)</t>
        </is>
      </c>
      <c r="B34" s="4" t="inlineStr">
        <is>
          <t xml:space="preserve"> </t>
        </is>
      </c>
      <c r="C34" s="4" t="inlineStr">
        <is>
          <t xml:space="preserve"> </t>
        </is>
      </c>
      <c r="D34" s="4" t="inlineStr">
        <is>
          <t xml:space="preserve"> </t>
        </is>
      </c>
      <c r="E34" s="7" t="n">
        <v>12916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r value (in Dollars per share) | $ / shares</t>
        </is>
      </c>
      <c r="B35" s="4" t="inlineStr">
        <is>
          <t xml:space="preserve"> </t>
        </is>
      </c>
      <c r="C35" s="4" t="inlineStr">
        <is>
          <t xml:space="preserve"> </t>
        </is>
      </c>
      <c r="D35" s="4" t="inlineStr">
        <is>
          <t xml:space="preserve"> </t>
        </is>
      </c>
      <c r="E35" s="8" t="n">
        <v>0.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S [Member] | Third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4" t="inlineStr">
        <is>
          <t xml:space="preserve"> </t>
        </is>
      </c>
      <c r="F38" s="7" t="n">
        <v>11173335</v>
      </c>
      <c r="G38" s="7" t="n">
        <v>1117333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 shar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2" t="n">
        <v>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S [Member] |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1173335</v>
      </c>
      <c r="K42" s="7" t="n">
        <v>11173335</v>
      </c>
      <c r="L42" s="4" t="inlineStr">
        <is>
          <t xml:space="preserve"> </t>
        </is>
      </c>
      <c r="M42" s="4" t="inlineStr">
        <is>
          <t xml:space="preserve"> </t>
        </is>
      </c>
      <c r="N42" s="4" t="inlineStr">
        <is>
          <t xml:space="preserve"> </t>
        </is>
      </c>
      <c r="O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8.6</v>
      </c>
      <c r="L43" s="4" t="inlineStr">
        <is>
          <t xml:space="preserve"> </t>
        </is>
      </c>
      <c r="M43" s="4" t="inlineStr">
        <is>
          <t xml:space="preserve"> </t>
        </is>
      </c>
      <c r="N43" s="4" t="inlineStr">
        <is>
          <t xml:space="preserve"> </t>
        </is>
      </c>
      <c r="O43" s="4" t="inlineStr">
        <is>
          <t xml:space="preserve"> </t>
        </is>
      </c>
    </row>
    <row r="44">
      <c r="A44" s="4" t="inlineStr">
        <is>
          <t>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262724</v>
      </c>
      <c r="K46" s="6" t="n">
        <v>1590750</v>
      </c>
      <c r="L46" s="4" t="inlineStr">
        <is>
          <t xml:space="preserve"> </t>
        </is>
      </c>
      <c r="M46" s="4" t="inlineStr">
        <is>
          <t xml:space="preserve"> </t>
        </is>
      </c>
      <c r="N46" s="4" t="inlineStr">
        <is>
          <t xml:space="preserve"> </t>
        </is>
      </c>
      <c r="O46" s="4" t="inlineStr">
        <is>
          <t xml:space="preserve"> </t>
        </is>
      </c>
    </row>
    <row r="47">
      <c r="A47" s="4" t="inlineStr">
        <is>
          <t>Board of Directors [Member] | Class B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 share price (in Dollars per share) | $ / shares</t>
        </is>
      </c>
      <c r="B49" s="4" t="inlineStr">
        <is>
          <t xml:space="preserve"> </t>
        </is>
      </c>
      <c r="C49" s="10" t="n">
        <v>3.31</v>
      </c>
      <c r="D49" s="10" t="n">
        <v>1.73</v>
      </c>
      <c r="E49" s="4" t="inlineStr">
        <is>
          <t xml:space="preserve"> </t>
        </is>
      </c>
      <c r="F49" s="4" t="inlineStr">
        <is>
          <t xml:space="preserve"> </t>
        </is>
      </c>
      <c r="G49" s="4" t="inlineStr">
        <is>
          <t xml:space="preserve"> </t>
        </is>
      </c>
      <c r="H49" s="4" t="inlineStr">
        <is>
          <t xml:space="preserve"> </t>
        </is>
      </c>
      <c r="I49" s="10" t="n">
        <v>5.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 $</t>
        </is>
      </c>
      <c r="B50" s="4" t="inlineStr">
        <is>
          <t xml:space="preserve"> </t>
        </is>
      </c>
      <c r="C50" s="6" t="n">
        <v>148240</v>
      </c>
      <c r="D50" s="6" t="n">
        <v>15890000</v>
      </c>
      <c r="E50" s="4" t="inlineStr">
        <is>
          <t xml:space="preserve"> </t>
        </is>
      </c>
      <c r="F50" s="4" t="inlineStr">
        <is>
          <t xml:space="preserve"> </t>
        </is>
      </c>
      <c r="G50" s="4" t="inlineStr">
        <is>
          <t xml:space="preserve"> </t>
        </is>
      </c>
      <c r="H50" s="4" t="inlineStr">
        <is>
          <t xml:space="preserve"> </t>
        </is>
      </c>
      <c r="I50" s="6" t="n">
        <v>72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ir value</t>
        </is>
      </c>
      <c r="B51" s="4" t="inlineStr">
        <is>
          <t xml:space="preserve"> </t>
        </is>
      </c>
      <c r="C51" s="6" t="n">
        <v>490674</v>
      </c>
      <c r="D51" s="7" t="n">
        <v>27489700</v>
      </c>
      <c r="E51" s="4" t="inlineStr">
        <is>
          <t xml:space="preserve"> </t>
        </is>
      </c>
      <c r="F51" s="4" t="inlineStr">
        <is>
          <t xml:space="preserve"> </t>
        </is>
      </c>
      <c r="G51" s="4" t="inlineStr">
        <is>
          <t xml:space="preserve"> </t>
        </is>
      </c>
      <c r="H51" s="5" t="n">
        <v>25100000</v>
      </c>
      <c r="I51" s="6" t="n">
        <v>36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pens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53518</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sult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in Shares)</t>
        </is>
      </c>
      <c r="B55" s="7" t="n">
        <v>4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20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 $</t>
        </is>
      </c>
      <c r="B58" s="4" t="inlineStr">
        <is>
          <t xml:space="preserve"> </t>
        </is>
      </c>
      <c r="C58" s="4" t="inlineStr">
        <is>
          <t xml:space="preserve"> </t>
        </is>
      </c>
      <c r="D58" s="6" t="n">
        <v>17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ed date</t>
        </is>
      </c>
      <c r="B59" s="4" t="inlineStr">
        <is>
          <t xml:space="preserve"> </t>
        </is>
      </c>
      <c r="C59" s="4" t="inlineStr">
        <is>
          <t>Oct. 15,  2020</t>
        </is>
      </c>
      <c r="D59" s="4" t="inlineStr">
        <is>
          <t>Oct.  01,  2020</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2020 Equity Incentive Plan [Member] | Class B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16038240</v>
      </c>
      <c r="K62" s="7" t="n">
        <v>16038240</v>
      </c>
      <c r="L62" s="4" t="inlineStr">
        <is>
          <t xml:space="preserve"> </t>
        </is>
      </c>
      <c r="M62" s="4" t="inlineStr">
        <is>
          <t xml:space="preserve"> </t>
        </is>
      </c>
      <c r="N62" s="7" t="n">
        <v>16038240</v>
      </c>
      <c r="O62" s="4" t="inlineStr">
        <is>
          <t xml:space="preserve"> </t>
        </is>
      </c>
    </row>
    <row r="63">
      <c r="A63" s="4" t="inlineStr">
        <is>
          <t>2020 Equity Incentive Plan [Member] | Consult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n Shares)</t>
        </is>
      </c>
      <c r="B65" s="4" t="inlineStr">
        <is>
          <t xml:space="preserve"> </t>
        </is>
      </c>
      <c r="C65" s="7" t="n">
        <v>10324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strict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107461</v>
      </c>
      <c r="K68" s="4" t="inlineStr">
        <is>
          <t xml:space="preserve"> </t>
        </is>
      </c>
      <c r="L68" s="5" t="n">
        <v>6055258</v>
      </c>
      <c r="M68" s="6" t="n">
        <v>463012</v>
      </c>
      <c r="N68" s="4" t="inlineStr">
        <is>
          <t xml:space="preserve"> </t>
        </is>
      </c>
      <c r="O68" s="4" t="inlineStr">
        <is>
          <t xml:space="preserve"> </t>
        </is>
      </c>
    </row>
  </sheetData>
  <mergeCells count="3">
    <mergeCell ref="A1:A2"/>
    <mergeCell ref="F1:I1"/>
    <mergeCell ref="J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Details) - Schedule of common stock based on the relative fair value of net proceeds</t>
        </is>
      </c>
      <c r="B1" s="2" t="inlineStr">
        <is>
          <t>6 Months Ended</t>
        </is>
      </c>
    </row>
    <row r="2">
      <c r="B2" s="2" t="inlineStr">
        <is>
          <t>Jun. 30, 2022</t>
        </is>
      </c>
    </row>
    <row r="3">
      <c r="A3" s="3" t="inlineStr">
        <is>
          <t>Schedule Of Common Stock Based On The Relative Fair Value Of Net Proceeds Abstract</t>
        </is>
      </c>
      <c r="B3" s="4" t="inlineStr">
        <is>
          <t xml:space="preserve"> </t>
        </is>
      </c>
    </row>
    <row r="4">
      <c r="A4" s="4" t="inlineStr">
        <is>
          <t>Annual dividend yield</t>
        </is>
      </c>
      <c r="B4" s="4" t="inlineStr">
        <is>
          <t xml:space="preserve"> </t>
        </is>
      </c>
    </row>
    <row r="5">
      <c r="A5" s="4" t="inlineStr">
        <is>
          <t>Expected life (years)</t>
        </is>
      </c>
      <c r="B5" s="4" t="inlineStr">
        <is>
          <t>2 years</t>
        </is>
      </c>
    </row>
    <row r="6">
      <c r="A6" s="4" t="inlineStr">
        <is>
          <t>Risk-free interest rate</t>
        </is>
      </c>
      <c r="B6" s="14" t="n">
        <v>0.0092</v>
      </c>
    </row>
    <row r="7">
      <c r="A7" s="4" t="inlineStr">
        <is>
          <t>Expected volatility</t>
        </is>
      </c>
      <c r="B7" s="14" t="n">
        <v>1.80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9" customWidth="1" min="3" max="3"/>
    <col width="18" customWidth="1" min="4" max="4"/>
  </cols>
  <sheetData>
    <row r="1">
      <c r="A1" s="1" t="inlineStr">
        <is>
          <t>Shareholders' Equity (Details) - Schedule of warrants outstanding and exercisable - 6 months ended Jun. 30, 2022</t>
        </is>
      </c>
      <c r="B1" s="2" t="inlineStr">
        <is>
          <t>$ / shares shares</t>
        </is>
      </c>
      <c r="C1" s="2" t="inlineStr">
        <is>
          <t>$ / shares ¥ / shares shares</t>
        </is>
      </c>
      <c r="D1" s="2" t="inlineStr">
        <is>
          <t>¥ / shares shares</t>
        </is>
      </c>
    </row>
    <row r="2">
      <c r="A2" s="3" t="inlineStr">
        <is>
          <t>Schedule Of Warrants Outstanding And Exercisable Abstract</t>
        </is>
      </c>
      <c r="B2" s="4" t="inlineStr">
        <is>
          <t xml:space="preserve"> </t>
        </is>
      </c>
      <c r="C2" s="4" t="inlineStr">
        <is>
          <t xml:space="preserve"> </t>
        </is>
      </c>
      <c r="D2" s="4" t="inlineStr">
        <is>
          <t xml:space="preserve"> </t>
        </is>
      </c>
    </row>
    <row r="3">
      <c r="A3" s="4" t="inlineStr">
        <is>
          <t>Warrants, Warrants outstanding</t>
        </is>
      </c>
      <c r="B3" s="7" t="n">
        <v>4469334</v>
      </c>
      <c r="C3" s="7" t="n">
        <v>4469334</v>
      </c>
      <c r="D3" s="4" t="inlineStr">
        <is>
          <t xml:space="preserve"> </t>
        </is>
      </c>
    </row>
    <row r="4">
      <c r="A4" s="4" t="inlineStr">
        <is>
          <t>Weighted Average Exercise Price, Warrants outstanding | (per share)</t>
        </is>
      </c>
      <c r="B4" s="12" t="n">
        <v>8.6</v>
      </c>
      <c r="C4" s="13" t="n">
        <v>57.6</v>
      </c>
      <c r="D4" s="4" t="inlineStr">
        <is>
          <t xml:space="preserve"> </t>
        </is>
      </c>
    </row>
    <row r="5">
      <c r="A5" s="4" t="inlineStr">
        <is>
          <t>Warrants, Issued</t>
        </is>
      </c>
      <c r="B5" s="4" t="inlineStr">
        <is>
          <t xml:space="preserve"> </t>
        </is>
      </c>
      <c r="C5" s="4" t="inlineStr">
        <is>
          <t xml:space="preserve"> </t>
        </is>
      </c>
      <c r="D5" s="4" t="inlineStr">
        <is>
          <t xml:space="preserve"> </t>
        </is>
      </c>
    </row>
    <row r="6">
      <c r="A6" s="4" t="inlineStr">
        <is>
          <t>Weighted Average Exercise Price, Issued | (per share)</t>
        </is>
      </c>
      <c r="B6" s="4" t="inlineStr">
        <is>
          <t xml:space="preserve"> </t>
        </is>
      </c>
      <c r="C6" s="4" t="inlineStr">
        <is>
          <t xml:space="preserve"> </t>
        </is>
      </c>
      <c r="D6" s="4" t="inlineStr">
        <is>
          <t xml:space="preserve"> </t>
        </is>
      </c>
    </row>
    <row r="7">
      <c r="A7" s="4" t="inlineStr">
        <is>
          <t>Warrants, Exercised</t>
        </is>
      </c>
      <c r="B7" s="4" t="inlineStr">
        <is>
          <t xml:space="preserve"> </t>
        </is>
      </c>
      <c r="C7" s="4" t="inlineStr">
        <is>
          <t xml:space="preserve"> </t>
        </is>
      </c>
      <c r="D7" s="4" t="inlineStr">
        <is>
          <t xml:space="preserve"> </t>
        </is>
      </c>
    </row>
    <row r="8">
      <c r="A8" s="4" t="inlineStr">
        <is>
          <t>Weighted Average Exercise Price, Exercised | (per share)</t>
        </is>
      </c>
      <c r="B8" s="4" t="inlineStr">
        <is>
          <t xml:space="preserve"> </t>
        </is>
      </c>
      <c r="C8" s="4" t="inlineStr">
        <is>
          <t xml:space="preserve"> </t>
        </is>
      </c>
      <c r="D8" s="4" t="inlineStr">
        <is>
          <t xml:space="preserve"> </t>
        </is>
      </c>
    </row>
    <row r="9">
      <c r="A9" s="4" t="inlineStr">
        <is>
          <t>Warrants, Expired</t>
        </is>
      </c>
      <c r="B9" s="4" t="inlineStr">
        <is>
          <t xml:space="preserve"> </t>
        </is>
      </c>
      <c r="C9" s="4" t="inlineStr">
        <is>
          <t xml:space="preserve"> </t>
        </is>
      </c>
      <c r="D9" s="4" t="inlineStr">
        <is>
          <t xml:space="preserve"> </t>
        </is>
      </c>
    </row>
    <row r="10">
      <c r="A10" s="4" t="inlineStr">
        <is>
          <t>Weighted Average Exercise Price, Expired | (per share)</t>
        </is>
      </c>
      <c r="B10" s="4" t="inlineStr">
        <is>
          <t xml:space="preserve"> </t>
        </is>
      </c>
      <c r="C10" s="4" t="inlineStr">
        <is>
          <t xml:space="preserve"> </t>
        </is>
      </c>
      <c r="D10" s="4" t="inlineStr">
        <is>
          <t xml:space="preserve"> </t>
        </is>
      </c>
    </row>
    <row r="11">
      <c r="A11" s="4" t="inlineStr">
        <is>
          <t>Warrants, Warrants outstanding</t>
        </is>
      </c>
      <c r="B11" s="7" t="n">
        <v>4469334</v>
      </c>
      <c r="C11" s="7" t="n">
        <v>4469334</v>
      </c>
      <c r="D11" s="4" t="inlineStr">
        <is>
          <t xml:space="preserve"> </t>
        </is>
      </c>
    </row>
    <row r="12">
      <c r="A12" s="4" t="inlineStr">
        <is>
          <t>Weighted Average Exercise Price, Warrants outstanding | (per share)</t>
        </is>
      </c>
      <c r="B12" s="12" t="n">
        <v>8.6</v>
      </c>
      <c r="C12" s="13" t="n">
        <v>57.6</v>
      </c>
      <c r="D12" s="4" t="inlineStr">
        <is>
          <t xml:space="preserve"> </t>
        </is>
      </c>
    </row>
    <row r="13">
      <c r="A13" s="4" t="inlineStr">
        <is>
          <t>Warrants, Warrants exercisable</t>
        </is>
      </c>
      <c r="B13" s="7" t="n">
        <v>4469334</v>
      </c>
      <c r="C13" s="7" t="n">
        <v>4469334</v>
      </c>
      <c r="D13" s="7" t="n">
        <v>4469334</v>
      </c>
    </row>
    <row r="14">
      <c r="A14" s="4" t="inlineStr">
        <is>
          <t>Weighted Average Exercise Price, Warrants exercisable | (per share)</t>
        </is>
      </c>
      <c r="B14" s="12" t="n">
        <v>8.6</v>
      </c>
      <c r="C14" s="13" t="n">
        <v>8.6</v>
      </c>
      <c r="D14" s="13" t="n">
        <v>5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Commitments and Contingencies (Details)</t>
        </is>
      </c>
      <c r="B1" s="2" t="inlineStr">
        <is>
          <t>6 Months Ended</t>
        </is>
      </c>
    </row>
    <row r="2">
      <c r="B2" s="2" t="inlineStr">
        <is>
          <t>Jun. 30, 2022 CNY (¥)</t>
        </is>
      </c>
      <c r="C2" s="2" t="inlineStr">
        <is>
          <t>Jun. 30, 2022 USD ($)</t>
        </is>
      </c>
      <c r="D2" s="2" t="inlineStr">
        <is>
          <t>Sep. 01, 2022 CNY (¥)</t>
        </is>
      </c>
      <c r="E2" s="2" t="inlineStr">
        <is>
          <t>Sep. 01,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ontract and seeking damages</t>
        </is>
      </c>
      <c r="B4" s="5" t="n">
        <v>364000</v>
      </c>
      <c r="C4" s="6" t="n">
        <v>57000</v>
      </c>
      <c r="D4" s="4" t="inlineStr">
        <is>
          <t xml:space="preserve"> </t>
        </is>
      </c>
      <c r="E4" s="4" t="inlineStr">
        <is>
          <t xml:space="preserve"> </t>
        </is>
      </c>
    </row>
    <row r="5">
      <c r="A5" s="4" t="inlineStr">
        <is>
          <t>Applicable fees | $</t>
        </is>
      </c>
      <c r="B5" s="4" t="inlineStr">
        <is>
          <t xml:space="preserve"> </t>
        </is>
      </c>
      <c r="C5" s="6" t="n">
        <v>49000</v>
      </c>
      <c r="D5" s="4" t="inlineStr">
        <is>
          <t xml:space="preserve"> </t>
        </is>
      </c>
      <c r="E5" s="4" t="inlineStr">
        <is>
          <t xml:space="preserve"> </t>
        </is>
      </c>
    </row>
    <row r="6">
      <c r="A6" s="4" t="inlineStr">
        <is>
          <t>Loss possibility related to damages, percentage</t>
        </is>
      </c>
      <c r="B6" s="11" t="n">
        <v>0.5</v>
      </c>
      <c r="C6" s="11" t="n">
        <v>0.5</v>
      </c>
      <c r="D6" s="4" t="inlineStr">
        <is>
          <t xml:space="preserve"> </t>
        </is>
      </c>
      <c r="E6" s="4" t="inlineStr">
        <is>
          <t xml:space="preserve"> </t>
        </is>
      </c>
    </row>
    <row r="7">
      <c r="A7" s="4" t="inlineStr">
        <is>
          <t>Shenzhen Yiyun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Applicable fees | ¥</t>
        </is>
      </c>
      <c r="B9" s="5" t="n">
        <v>313000</v>
      </c>
      <c r="C9" s="4" t="inlineStr">
        <is>
          <t xml:space="preserve"> </t>
        </is>
      </c>
      <c r="D9" s="4" t="inlineStr">
        <is>
          <t xml:space="preserve"> </t>
        </is>
      </c>
      <c r="E9" s="4" t="inlineStr">
        <is>
          <t xml:space="preserve"> </t>
        </is>
      </c>
    </row>
    <row r="10">
      <c r="A10" s="4" t="inlineStr">
        <is>
          <t>Shenzhen Yiyun [Member] | Subsequent Event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Granted amount</t>
        </is>
      </c>
      <c r="B12" s="4" t="inlineStr">
        <is>
          <t xml:space="preserve"> </t>
        </is>
      </c>
      <c r="C12" s="4" t="inlineStr">
        <is>
          <t xml:space="preserve"> </t>
        </is>
      </c>
      <c r="D12" s="5" t="n">
        <v>442560</v>
      </c>
      <c r="E12" s="6" t="n">
        <v>69414</v>
      </c>
    </row>
    <row r="13">
      <c r="A13" s="4" t="inlineStr">
        <is>
          <t>Shenzhen Kuxuanyou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Contract and seeking damages</t>
        </is>
      </c>
      <c r="B15" s="7" t="n">
        <v>673537</v>
      </c>
      <c r="C15" s="6" t="n">
        <v>105641</v>
      </c>
      <c r="D15" s="4" t="inlineStr">
        <is>
          <t xml:space="preserve"> </t>
        </is>
      </c>
      <c r="E15" s="4" t="inlineStr">
        <is>
          <t xml:space="preserve"> </t>
        </is>
      </c>
    </row>
    <row r="16">
      <c r="A16" s="4" t="inlineStr">
        <is>
          <t>Penalty</t>
        </is>
      </c>
      <c r="B16" s="5" t="n">
        <v>322939</v>
      </c>
      <c r="C16" s="6" t="n">
        <v>50652</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7"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s (Details) - Schedule of information by segment - CNY (¥)</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s</t>
        </is>
      </c>
      <c r="B4" s="5" t="n">
        <v>434311150</v>
      </c>
      <c r="C4" s="5" t="n">
        <v>516245166</v>
      </c>
    </row>
    <row r="5">
      <c r="A5" s="4" t="inlineStr">
        <is>
          <t>Cost of revenues</t>
        </is>
      </c>
      <c r="B5" s="7" t="n">
        <v>350033949</v>
      </c>
      <c r="C5" s="7" t="n">
        <v>363192372</v>
      </c>
    </row>
    <row r="6">
      <c r="A6" s="4" t="inlineStr">
        <is>
          <t>Gross profit</t>
        </is>
      </c>
      <c r="B6" s="7" t="n">
        <v>84277201</v>
      </c>
      <c r="C6" s="7" t="n">
        <v>153052794</v>
      </c>
    </row>
    <row r="7">
      <c r="A7" s="4" t="inlineStr">
        <is>
          <t>Depreciation and amortization</t>
        </is>
      </c>
      <c r="B7" s="7" t="n">
        <v>5087743</v>
      </c>
      <c r="C7" s="7" t="n">
        <v>10122472</v>
      </c>
    </row>
    <row r="8">
      <c r="A8" s="4" t="inlineStr">
        <is>
          <t>Total capital expenditures</t>
        </is>
      </c>
      <c r="B8" s="7" t="n">
        <v>1250234</v>
      </c>
      <c r="C8" s="7" t="n">
        <v>25168016</v>
      </c>
    </row>
    <row r="9">
      <c r="A9" s="4" t="inlineStr">
        <is>
          <t>AR advertising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7" t="n">
        <v>276162981</v>
      </c>
      <c r="C11" s="7" t="n">
        <v>235069726</v>
      </c>
    </row>
    <row r="12">
      <c r="A12" s="4" t="inlineStr">
        <is>
          <t>Cost of revenues</t>
        </is>
      </c>
      <c r="B12" s="7" t="n">
        <v>205178969</v>
      </c>
      <c r="C12" s="7" t="n">
        <v>123645171</v>
      </c>
    </row>
    <row r="13">
      <c r="A13" s="4" t="inlineStr">
        <is>
          <t>Gross profit</t>
        </is>
      </c>
      <c r="B13" s="7" t="n">
        <v>70832220</v>
      </c>
      <c r="C13" s="7" t="n">
        <v>111424555</v>
      </c>
    </row>
    <row r="14">
      <c r="A14" s="4" t="inlineStr">
        <is>
          <t>Depreciation and amortization</t>
        </is>
      </c>
      <c r="B14" s="7" t="n">
        <v>1488036</v>
      </c>
      <c r="C14" s="7" t="n">
        <v>6537311</v>
      </c>
    </row>
    <row r="15">
      <c r="A15" s="4" t="inlineStr">
        <is>
          <t>Total capital expenditures</t>
        </is>
      </c>
      <c r="B15" s="7" t="n">
        <v>1250234</v>
      </c>
      <c r="C15" s="7" t="n">
        <v>25168016</v>
      </c>
    </row>
    <row r="16">
      <c r="A16" s="4" t="inlineStr">
        <is>
          <t>AR entertain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7" t="n">
        <v>1299764</v>
      </c>
      <c r="C18" s="7" t="n">
        <v>7154361</v>
      </c>
    </row>
    <row r="19">
      <c r="A19" s="4" t="inlineStr">
        <is>
          <t>Cost of revenues</t>
        </is>
      </c>
      <c r="B19" s="7" t="n">
        <v>344493</v>
      </c>
      <c r="C19" s="7" t="n">
        <v>477451</v>
      </c>
    </row>
    <row r="20">
      <c r="A20" s="4" t="inlineStr">
        <is>
          <t>Gross profit</t>
        </is>
      </c>
      <c r="B20" s="7" t="n">
        <v>955271</v>
      </c>
      <c r="C20" s="7" t="n">
        <v>6676910</v>
      </c>
    </row>
    <row r="21">
      <c r="A21" s="4" t="inlineStr">
        <is>
          <t>Depreciation and amortization</t>
        </is>
      </c>
      <c r="B21" s="4" t="inlineStr">
        <is>
          <t xml:space="preserve"> </t>
        </is>
      </c>
      <c r="C21" s="4" t="inlineStr">
        <is>
          <t xml:space="preserve"> </t>
        </is>
      </c>
    </row>
    <row r="22">
      <c r="A22" s="4" t="inlineStr">
        <is>
          <t>Total capital expenditures</t>
        </is>
      </c>
      <c r="B22" s="4" t="inlineStr">
        <is>
          <t xml:space="preserve"> </t>
        </is>
      </c>
      <c r="C22" s="4" t="inlineStr">
        <is>
          <t xml:space="preserve"> </t>
        </is>
      </c>
    </row>
    <row r="23">
      <c r="A23" s="4" t="inlineStr">
        <is>
          <t>Semiconductor busines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7" t="n">
        <v>156848405</v>
      </c>
      <c r="C25" s="7" t="n">
        <v>274021079</v>
      </c>
    </row>
    <row r="26">
      <c r="A26" s="4" t="inlineStr">
        <is>
          <t>Cost of revenues</t>
        </is>
      </c>
      <c r="B26" s="7" t="n">
        <v>144510487</v>
      </c>
      <c r="C26" s="7" t="n">
        <v>239069750</v>
      </c>
    </row>
    <row r="27">
      <c r="A27" s="4" t="inlineStr">
        <is>
          <t>Gross profit</t>
        </is>
      </c>
      <c r="B27" s="7" t="n">
        <v>12337918</v>
      </c>
      <c r="C27" s="7" t="n">
        <v>34951329</v>
      </c>
    </row>
    <row r="28">
      <c r="A28" s="4" t="inlineStr">
        <is>
          <t>Depreciation and amortization</t>
        </is>
      </c>
      <c r="B28" s="7" t="n">
        <v>3599707</v>
      </c>
      <c r="C28" s="7" t="n">
        <v>3585161</v>
      </c>
    </row>
    <row r="29">
      <c r="A29" s="4" t="inlineStr">
        <is>
          <t>Total capital expenditur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egments (Details) - Schedule of total assets</t>
        </is>
      </c>
      <c r="B1" s="2" t="inlineStr">
        <is>
          <t>Jun. 30, 2022 CNY (¥)</t>
        </is>
      </c>
      <c r="C1" s="2" t="inlineStr">
        <is>
          <t>Jun. 30, 2022 USD ($)</t>
        </is>
      </c>
      <c r="D1" s="2" t="inlineStr">
        <is>
          <t>Dec. 31, 2021 CNY (¥)</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1486952134</v>
      </c>
      <c r="C3" s="6" t="n">
        <v>221556176</v>
      </c>
      <c r="D3" s="5" t="n">
        <v>1505028697</v>
      </c>
    </row>
    <row r="4">
      <c r="A4" s="4" t="inlineStr">
        <is>
          <t>AR advertising services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7" t="n">
        <v>1256337824</v>
      </c>
      <c r="C6" s="7" t="n">
        <v>187194595</v>
      </c>
      <c r="D6" s="7" t="n">
        <v>1306152502</v>
      </c>
    </row>
    <row r="7">
      <c r="A7" s="4" t="inlineStr">
        <is>
          <t>AR entertainment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7" t="n">
        <v>10595467</v>
      </c>
      <c r="C9" s="7" t="n">
        <v>1578727</v>
      </c>
      <c r="D9" s="7" t="n">
        <v>12487702</v>
      </c>
    </row>
    <row r="10">
      <c r="A10" s="4" t="inlineStr">
        <is>
          <t>Semiconductor business [Member]</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5" t="n">
        <v>220018843</v>
      </c>
      <c r="C12" s="6" t="n">
        <v>32782854</v>
      </c>
      <c r="D12" s="5" t="n">
        <v>1863884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s (Details) - Schedule of information of revenues by geographic locations</t>
        </is>
      </c>
      <c r="B1" s="2" t="inlineStr">
        <is>
          <t>6 Months Ended</t>
        </is>
      </c>
    </row>
    <row r="2">
      <c r="B2" s="2" t="inlineStr">
        <is>
          <t>Jun. 30, 2022 CNY (¥)</t>
        </is>
      </c>
      <c r="C2" s="2" t="inlineStr">
        <is>
          <t>Jun. 30, 2022 USD ($)</t>
        </is>
      </c>
      <c r="D2" s="2" t="inlineStr">
        <is>
          <t>Jun. 30, 2021 CNY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434311150</v>
      </c>
      <c r="C4" s="6" t="n">
        <v>64712452</v>
      </c>
      <c r="D4" s="5" t="n">
        <v>516245166</v>
      </c>
    </row>
    <row r="5">
      <c r="A5" s="4" t="inlineStr">
        <is>
          <t>Mainland PRC revenu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7" t="n">
        <v>290966447</v>
      </c>
      <c r="C7" s="7" t="n">
        <v>43354061</v>
      </c>
      <c r="D7" s="4" t="inlineStr">
        <is>
          <t xml:space="preserve"> </t>
        </is>
      </c>
    </row>
    <row r="8">
      <c r="A8" s="4" t="inlineStr">
        <is>
          <t>Hong Kong revenu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7" t="n">
        <v>59650651</v>
      </c>
      <c r="C10" s="7" t="n">
        <v>8887959</v>
      </c>
      <c r="D10" s="4" t="inlineStr">
        <is>
          <t xml:space="preserve"> </t>
        </is>
      </c>
    </row>
    <row r="11">
      <c r="A11" s="4" t="inlineStr">
        <is>
          <t>International revenue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83694052</v>
      </c>
      <c r="C13" s="6" t="n">
        <v>12470431</v>
      </c>
      <c r="D13" s="5" t="n">
        <v>869164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 (Details)</t>
        </is>
      </c>
      <c r="B1" s="2" t="inlineStr">
        <is>
          <t>Jul. 01, 2022</t>
        </is>
      </c>
    </row>
    <row r="2">
      <c r="A2" s="4" t="inlineStr">
        <is>
          <t>Viwo Technology Inc.[Member] | Subsequent Event [Member]</t>
        </is>
      </c>
      <c r="B2" s="4" t="inlineStr">
        <is>
          <t xml:space="preserve"> </t>
        </is>
      </c>
    </row>
    <row r="3">
      <c r="A3" s="3" t="inlineStr">
        <is>
          <t>Subsequent Events (Details) [Line Items]</t>
        </is>
      </c>
      <c r="B3" s="4" t="inlineStr">
        <is>
          <t xml:space="preserve"> </t>
        </is>
      </c>
    </row>
    <row r="4">
      <c r="A4" s="4" t="inlineStr">
        <is>
          <t>Subsequent event, description</t>
        </is>
      </c>
      <c r="B4" s="4" t="inlineStr">
        <is>
          <t>Viwo Technology Inc. entered into an equity transfer agreement to transfer 99.0% and 1.0% of the issued share capital
of Pengcheng Keyi to two unrelated individuals at RMB 1.0 and RMB 0.1, respectiv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03:24Z</dcterms:created>
  <dcterms:modified xmlns:dcterms="http://purl.org/dc/terms/" xmlns:xsi="http://www.w3.org/2001/XMLSchema-instance" xsi:type="dcterms:W3CDTF">2022-09-28T20:03:24Z</dcterms:modified>
</cp:coreProperties>
</file>